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T5" sheetId="5" state="visible" r:id="rId5"/>
    <sheet xmlns:r="http://schemas.openxmlformats.org/officeDocument/2006/relationships" name="CONDENSED STATEMENTS OF CASH FL" sheetId="6" state="visible" r:id="rId6"/>
    <sheet xmlns:r="http://schemas.openxmlformats.org/officeDocument/2006/relationships" name="STATEMENTS OF STOCKHOLDERS' EQU"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Inventory" sheetId="11" state="visible" r:id="rId11"/>
    <sheet xmlns:r="http://schemas.openxmlformats.org/officeDocument/2006/relationships" name="Fair Value Measurements" sheetId="12" state="visible" r:id="rId12"/>
    <sheet xmlns:r="http://schemas.openxmlformats.org/officeDocument/2006/relationships" name="Term Loan Agreement" sheetId="13" state="visible" r:id="rId13"/>
    <sheet xmlns:r="http://schemas.openxmlformats.org/officeDocument/2006/relationships" name="Stockholders' Equity (Deficit)"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Financial Statement Information" sheetId="17" state="visible" r:id="rId17"/>
    <sheet xmlns:r="http://schemas.openxmlformats.org/officeDocument/2006/relationships" name="Income Taxes" sheetId="18" state="visible" r:id="rId18"/>
    <sheet xmlns:r="http://schemas.openxmlformats.org/officeDocument/2006/relationships" name="Collaborations" sheetId="19" state="visible" r:id="rId19"/>
    <sheet xmlns:r="http://schemas.openxmlformats.org/officeDocument/2006/relationships" name="Employee Benefits" sheetId="20" state="visible" r:id="rId20"/>
    <sheet xmlns:r="http://schemas.openxmlformats.org/officeDocument/2006/relationships" name="Selected Quarterly Financial Da" sheetId="21" state="visible" r:id="rId21"/>
    <sheet xmlns:r="http://schemas.openxmlformats.org/officeDocument/2006/relationships" name="Organization and Basis of Pre22" sheetId="22" state="visible" r:id="rId22"/>
    <sheet xmlns:r="http://schemas.openxmlformats.org/officeDocument/2006/relationships" name="Summary of Significant Accoun23" sheetId="23" state="visible" r:id="rId23"/>
    <sheet xmlns:r="http://schemas.openxmlformats.org/officeDocument/2006/relationships" name="Short-Term Investments (Tables)" sheetId="24" state="visible" r:id="rId24"/>
    <sheet xmlns:r="http://schemas.openxmlformats.org/officeDocument/2006/relationships" name="Inventory (Tables)" sheetId="25" state="visible" r:id="rId25"/>
    <sheet xmlns:r="http://schemas.openxmlformats.org/officeDocument/2006/relationships" name="Fair Value Measurements (Tables" sheetId="26" state="visible" r:id="rId26"/>
    <sheet xmlns:r="http://schemas.openxmlformats.org/officeDocument/2006/relationships" name="Stockholders' Equity (Deficit) " sheetId="27" state="visible" r:id="rId27"/>
    <sheet xmlns:r="http://schemas.openxmlformats.org/officeDocument/2006/relationships" name="Financial Statement Informati28" sheetId="28" state="visible" r:id="rId28"/>
    <sheet xmlns:r="http://schemas.openxmlformats.org/officeDocument/2006/relationships" name="Term Loan Agreement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elected Quarterly Financial 32" sheetId="32" state="visible" r:id="rId32"/>
    <sheet xmlns:r="http://schemas.openxmlformats.org/officeDocument/2006/relationships" name="Organization and Basis of Pre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hort-Term Investments - Summar" sheetId="37" state="visible" r:id="rId37"/>
    <sheet xmlns:r="http://schemas.openxmlformats.org/officeDocument/2006/relationships" name="Inventory - Summary of Inventor" sheetId="38" state="visible" r:id="rId38"/>
    <sheet xmlns:r="http://schemas.openxmlformats.org/officeDocument/2006/relationships" name="Fair Value Measurements - Sched" sheetId="39" state="visible" r:id="rId39"/>
    <sheet xmlns:r="http://schemas.openxmlformats.org/officeDocument/2006/relationships" name="Fair Value Measurements - Sch40" sheetId="40" state="visible" r:id="rId40"/>
    <sheet xmlns:r="http://schemas.openxmlformats.org/officeDocument/2006/relationships" name="Fair Value Measurements - Addit" sheetId="41" state="visible" r:id="rId41"/>
    <sheet xmlns:r="http://schemas.openxmlformats.org/officeDocument/2006/relationships" name="Term Loan Agreement - Additiona" sheetId="42" state="visible" r:id="rId42"/>
    <sheet xmlns:r="http://schemas.openxmlformats.org/officeDocument/2006/relationships" name="Stockholders' Equity - Addition" sheetId="43" state="visible" r:id="rId43"/>
    <sheet xmlns:r="http://schemas.openxmlformats.org/officeDocument/2006/relationships" name="Stockholders' Equity - Schedule" sheetId="44" state="visible" r:id="rId44"/>
    <sheet xmlns:r="http://schemas.openxmlformats.org/officeDocument/2006/relationships" name="Stockholders' Equity - Schedu45" sheetId="45" state="visible" r:id="rId45"/>
    <sheet xmlns:r="http://schemas.openxmlformats.org/officeDocument/2006/relationships" name="Stockholders' Equity - Schedu46" sheetId="46" state="visible" r:id="rId46"/>
    <sheet xmlns:r="http://schemas.openxmlformats.org/officeDocument/2006/relationships" name="Stockholders' Equity - Summary " sheetId="47" state="visible" r:id="rId47"/>
    <sheet xmlns:r="http://schemas.openxmlformats.org/officeDocument/2006/relationships" name="Commitments and Contingencies -" sheetId="48" state="visible" r:id="rId48"/>
    <sheet xmlns:r="http://schemas.openxmlformats.org/officeDocument/2006/relationships" name="Subsequent Event - Additional I" sheetId="49" state="visible" r:id="rId49"/>
    <sheet xmlns:r="http://schemas.openxmlformats.org/officeDocument/2006/relationships" name="Summary of Significant Accoun50" sheetId="50" state="visible" r:id="rId50"/>
    <sheet xmlns:r="http://schemas.openxmlformats.org/officeDocument/2006/relationships" name="Financial Statement Informati51" sheetId="51" state="visible" r:id="rId51"/>
    <sheet xmlns:r="http://schemas.openxmlformats.org/officeDocument/2006/relationships" name="Financial Statement Informati52" sheetId="52" state="visible" r:id="rId52"/>
    <sheet xmlns:r="http://schemas.openxmlformats.org/officeDocument/2006/relationships" name="Financial Statement Informati53" sheetId="53" state="visible" r:id="rId53"/>
    <sheet xmlns:r="http://schemas.openxmlformats.org/officeDocument/2006/relationships" name="Financial Statement Informati54" sheetId="54" state="visible" r:id="rId54"/>
    <sheet xmlns:r="http://schemas.openxmlformats.org/officeDocument/2006/relationships" name="Financial Statement Informati55" sheetId="55" state="visible" r:id="rId55"/>
    <sheet xmlns:r="http://schemas.openxmlformats.org/officeDocument/2006/relationships" name="Term Loan Agreement - Future Mi" sheetId="56" state="visible" r:id="rId56"/>
    <sheet xmlns:r="http://schemas.openxmlformats.org/officeDocument/2006/relationships" name="Stockholders' Equity (Deficit57" sheetId="57" state="visible" r:id="rId57"/>
    <sheet xmlns:r="http://schemas.openxmlformats.org/officeDocument/2006/relationships" name="Income Taxes - Schedule of Comp" sheetId="58" state="visible" r:id="rId58"/>
    <sheet xmlns:r="http://schemas.openxmlformats.org/officeDocument/2006/relationships" name="Income Taxes - Schedule of Defe" sheetId="59" state="visible" r:id="rId59"/>
    <sheet xmlns:r="http://schemas.openxmlformats.org/officeDocument/2006/relationships" name="Income Taxes - California NOL C" sheetId="60" state="visible" r:id="rId60"/>
    <sheet xmlns:r="http://schemas.openxmlformats.org/officeDocument/2006/relationships" name="Income Taxes - Additional Infor" sheetId="61" state="visible" r:id="rId61"/>
    <sheet xmlns:r="http://schemas.openxmlformats.org/officeDocument/2006/relationships" name="Income Taxes - Schedule of Unre" sheetId="62" state="visible" r:id="rId62"/>
    <sheet xmlns:r="http://schemas.openxmlformats.org/officeDocument/2006/relationships" name="Collaborations - Additional Inf" sheetId="63" state="visible" r:id="rId63"/>
    <sheet xmlns:r="http://schemas.openxmlformats.org/officeDocument/2006/relationships" name="Employee-Benefits - Additional " sheetId="64" state="visible" r:id="rId64"/>
    <sheet xmlns:r="http://schemas.openxmlformats.org/officeDocument/2006/relationships" name="Commitments and Contingencies65" sheetId="65" state="visible" r:id="rId65"/>
    <sheet xmlns:r="http://schemas.openxmlformats.org/officeDocument/2006/relationships" name="Selected Quarterly Financial 66" sheetId="66" state="visible" r:id="rId66"/>
  </sheets>
  <definedNames/>
  <calcPr calcId="124519" fullCalcOnLoad="1"/>
</workbook>
</file>

<file path=xl/sharedStrings.xml><?xml version="1.0" encoding="utf-8"?>
<sst xmlns="http://schemas.openxmlformats.org/spreadsheetml/2006/main" uniqueCount="822">
  <si>
    <t>Document and Entity Information</t>
  </si>
  <si>
    <t>9 Months Ended</t>
  </si>
  <si>
    <t>Sep. 30, 2017</t>
  </si>
  <si>
    <t>Document And Entity Information [Abstract]</t>
  </si>
  <si>
    <t>Document Type</t>
  </si>
  <si>
    <t>S-1/A</t>
  </si>
  <si>
    <t>Amendment Flag</t>
  </si>
  <si>
    <t>true</t>
  </si>
  <si>
    <t>Amendment Description</t>
  </si>
  <si>
    <t>Amendment No. 2 to Form S-1</t>
  </si>
  <si>
    <t>Document Period End Date</t>
  </si>
  <si>
    <t>Sep. 30,
		2017</t>
  </si>
  <si>
    <t>Trading Symbol</t>
  </si>
  <si>
    <t>TNDM</t>
  </si>
  <si>
    <t>Entity Registrant Name</t>
  </si>
  <si>
    <t>TANDEM DIABETES CARE INC</t>
  </si>
  <si>
    <t>Entity Central Index Key</t>
  </si>
  <si>
    <t>Entity Filer Category</t>
  </si>
  <si>
    <t>Smaller Reporting Company</t>
  </si>
  <si>
    <t>CONDENSED BALANCE SHEETS - USD ($) $ in Thousands</t>
  </si>
  <si>
    <t>Dec. 31, 2016</t>
  </si>
  <si>
    <t>Dec. 31, 2015</t>
  </si>
  <si>
    <t>Current assets:</t>
  </si>
  <si>
    <t>Cash and cash equivalents</t>
  </si>
  <si>
    <t>Restricted cash</t>
  </si>
  <si>
    <t>Short-term investments</t>
  </si>
  <si>
    <t>Accounts receivable, net</t>
  </si>
  <si>
    <t>Inventory, net</t>
  </si>
  <si>
    <t>Prepaid and other current assets</t>
  </si>
  <si>
    <t>Total current assets</t>
  </si>
  <si>
    <t>Restricted cash-long-term</t>
  </si>
  <si>
    <t>Property and equipment, net</t>
  </si>
  <si>
    <t>Other long-term assets</t>
  </si>
  <si>
    <t>Total assets</t>
  </si>
  <si>
    <t>Current liabilities:</t>
  </si>
  <si>
    <t>Accounts payable</t>
  </si>
  <si>
    <t>Accrued expense</t>
  </si>
  <si>
    <t>Employee-related liabilities</t>
  </si>
  <si>
    <t>Deferred revenue</t>
  </si>
  <si>
    <t>Other current liabilities</t>
  </si>
  <si>
    <t>Total current liabilities</t>
  </si>
  <si>
    <t>Notes payable-long-term</t>
  </si>
  <si>
    <t>Deferred rent-long-term</t>
  </si>
  <si>
    <t>Other long-term liabilities</t>
  </si>
  <si>
    <t>Total liabilities</t>
  </si>
  <si>
    <t>Commitments and contingencies</t>
  </si>
  <si>
    <t xml:space="preserve"> </t>
  </si>
  <si>
    <t>Stockholders' equity (deficit):</t>
  </si>
  <si>
    <t>Common stock</t>
  </si>
  <si>
    <t>[1]</t>
  </si>
  <si>
    <t>Additional paid-in capital</t>
  </si>
  <si>
    <t>Accumulated other comprehensive income (loss)</t>
  </si>
  <si>
    <t>Accumulated deficit</t>
  </si>
  <si>
    <t>Total stockholders' equity (deficit)</t>
  </si>
  <si>
    <t>Total liabilities and stockholders' deficit</t>
  </si>
  <si>
    <t>Patents [Member]</t>
  </si>
  <si>
    <t>Patents, net</t>
  </si>
  <si>
    <t>The issued and outstanding shares of common stock have been restated for all periods presented to reflect the effects of the 1-for-10 reverse stock split, which was effective on October 9, 2017 as described in Note 7.</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AND COMPREHENSIVE LOSS - USD ($) shares in Thousands, $ in Thousands</t>
  </si>
  <si>
    <t>12 Months Ended</t>
  </si>
  <si>
    <t>Sep. 30, 2016</t>
  </si>
  <si>
    <t>Dec. 31, 2014</t>
  </si>
  <si>
    <t>Income Statement [Abstract]</t>
  </si>
  <si>
    <t>Sales</t>
  </si>
  <si>
    <t>Cost of sales</t>
  </si>
  <si>
    <t>Gross profit (loss)</t>
  </si>
  <si>
    <t>Operating expenses:</t>
  </si>
  <si>
    <t>Selling, general and administrative</t>
  </si>
  <si>
    <t>Research and development</t>
  </si>
  <si>
    <t>Total operating expenses</t>
  </si>
  <si>
    <t>Operating loss</t>
  </si>
  <si>
    <t>Other income (expense), net</t>
  </si>
  <si>
    <t>Interest and other income</t>
  </si>
  <si>
    <t>Interest and other expense</t>
  </si>
  <si>
    <t>Total other expense, net</t>
  </si>
  <si>
    <t>Loss before taxes</t>
  </si>
  <si>
    <t>Provision for income tax (benefit) expense</t>
  </si>
  <si>
    <t>Net loss</t>
  </si>
  <si>
    <t>Other comprehensive loss:</t>
  </si>
  <si>
    <t>Unrealized gain (loss) on short-term investments</t>
  </si>
  <si>
    <t>Comprehensive loss</t>
  </si>
  <si>
    <t>Net loss per share, basic and diluted</t>
  </si>
  <si>
    <t>Weighted average shares used to compute basic and diluted net loss per share</t>
  </si>
  <si>
    <t>CONDENSED STATEMENTS OF OPERATIONS AND COMPREHENSIVE LOSS (Parenthetical) - Subsequent Event [Member]</t>
  </si>
  <si>
    <t>Oct. 09, 2017</t>
  </si>
  <si>
    <t>Reverse stock split description</t>
  </si>
  <si>
    <t>1-for-10 reverse stock split</t>
  </si>
  <si>
    <t>Reverse stock split, conversion ratio</t>
  </si>
  <si>
    <t>CONDENSED STATEMENTS OF CASH FLOWS - USD ($) $ in Thousands</t>
  </si>
  <si>
    <t>Operating activities</t>
  </si>
  <si>
    <t>Adjustments to reconcile net loss to net cash used in operating activities:</t>
  </si>
  <si>
    <t>Depreciation and amortization expense</t>
  </si>
  <si>
    <t>Interest expense related to amortization of debt discount and debt issuance costs</t>
  </si>
  <si>
    <t>Payment in kind interest accrual of notes payable</t>
  </si>
  <si>
    <t>Provision for allowance for doubtful accounts</t>
  </si>
  <si>
    <t>Provision for inventory reserve</t>
  </si>
  <si>
    <t>Amortization of (discount) premium on short-term investments</t>
  </si>
  <si>
    <t>Stock-based compensation expense</t>
  </si>
  <si>
    <t>Other</t>
  </si>
  <si>
    <t>Changes in operating assets and liabilities:</t>
  </si>
  <si>
    <t>Accrued expenses</t>
  </si>
  <si>
    <t>Deferred rent</t>
  </si>
  <si>
    <t>Net cash used in operating activities</t>
  </si>
  <si>
    <t>Investing activities</t>
  </si>
  <si>
    <t>Purchase of short-term investments</t>
  </si>
  <si>
    <t>Proceeds from sales and maturities of short-term investments</t>
  </si>
  <si>
    <t>Purchase of property and equipment</t>
  </si>
  <si>
    <t>Purchase of patents</t>
  </si>
  <si>
    <t>Net cash provided by (used in) investing activities</t>
  </si>
  <si>
    <t>Financing activities</t>
  </si>
  <si>
    <t>Issuance of notes payable, net of issuance costs</t>
  </si>
  <si>
    <t>Restricted cash in connection with notes payable</t>
  </si>
  <si>
    <t>Principal payments on notes payable</t>
  </si>
  <si>
    <t>Proceeds from public offering, net of offering costs</t>
  </si>
  <si>
    <t>Proceeds from issuance of common stock</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Interest paid</t>
  </si>
  <si>
    <t>Income taxes paid</t>
  </si>
  <si>
    <t>Supplemental schedule of noncash investing and financing activities</t>
  </si>
  <si>
    <t>Lease incentive - lessor-paid tenant improvements</t>
  </si>
  <si>
    <t>Property and equipment included in accounts payable &amp; other current liabilities</t>
  </si>
  <si>
    <t>Debt discount included in other long-term liabilities</t>
  </si>
  <si>
    <t>Patent included in accrued expense</t>
  </si>
  <si>
    <t>Common stock warrants issued in connection with term loan</t>
  </si>
  <si>
    <t>Property and equipment included in accounts payable</t>
  </si>
  <si>
    <t>STATEMENTS OF STOCKHOLDERS' EQUITY (DEFICIT) - USD ($) $ in Thousands</t>
  </si>
  <si>
    <t>Total</t>
  </si>
  <si>
    <t>Common Stock [Member]</t>
  </si>
  <si>
    <t>Additional Paid-in Capital [Member]</t>
  </si>
  <si>
    <t>Accumulated Other Comprehensive Income [Member]</t>
  </si>
  <si>
    <t>Accumulated Deficit [Member]</t>
  </si>
  <si>
    <t>Balance at Dec. 31, 2013</t>
  </si>
  <si>
    <t>Balance, Shares at Dec. 31, 2013</t>
  </si>
  <si>
    <t>Exercise of common stock warrants</t>
  </si>
  <si>
    <t>Exercise of common stock warrants, Shares</t>
  </si>
  <si>
    <t>Exercise of stock options</t>
  </si>
  <si>
    <t>Exercise of stock options, Shares</t>
  </si>
  <si>
    <t>Issuance of common stock for Employee Stock Purchase Plan</t>
  </si>
  <si>
    <t>Issuance of common stock for Employee Stock Purchase Plan, Shares</t>
  </si>
  <si>
    <t>Stock-based compensation</t>
  </si>
  <si>
    <t>Balance at Dec. 31, 2014</t>
  </si>
  <si>
    <t>Balance, Shares at Dec. 31, 2014</t>
  </si>
  <si>
    <t>Issuance of common stock in public offering, net of underwriter's discount and offering costs</t>
  </si>
  <si>
    <t>Issuance of common stock in public offering, net of underwriter's discount and offering costs, Shares</t>
  </si>
  <si>
    <t>Balance at Dec. 31, 2015</t>
  </si>
  <si>
    <t>Balance, Shares at Dec. 31, 2015</t>
  </si>
  <si>
    <t>Balance at Dec. 31, 2016</t>
  </si>
  <si>
    <t>Balance, Shares at Dec. 31, 2016</t>
  </si>
  <si>
    <t>Balance at Sep. 30, 2017</t>
  </si>
  <si>
    <t>Organization and Basis of Presentation</t>
  </si>
  <si>
    <t>Organization, Consolidation and Presentation of Financial Statements [Abstract]</t>
  </si>
  <si>
    <t>1. Organization and Basis of Presentation
The Company
Tandem Diabetes Care, Inc. is a medical device company focused on
the design, development and commercialization of products for
people with insulin-dependent diabetes. The Company is incorporated
in the state of Delaware. Unless the context requires otherwise,
the terms the “Company” or “Tandem” refer
to Tandem Diabetes Care, Inc.
The Company manufactures and sells insulin pump products in the
United States that are designed to address large and differentiated
needs of the insulin-dependent diabetes market. The Company’s
pump products currently include:
• the t:slim X2 Insulin Delivery
System, or t:slim X2, the next-generation flagship product that is
updatable and designed to display Dexcom G5 continuous glucose
monitoring, or CGM, sensor information directly on the pump Home
Screen; and
• the t:flex Insulin Delivery System,
or t:flex, for people with greater insulin needs.
The Company began commercial sales of its first product, t:slim, in
August 2012. During 2015, the Company commenced commercial sales of
two additional insulin pumps: t:flex in May 2015 and t:slim G4 in
September 2015. In October 2016, the Company commenced commercial
sales of t:slim X2 and discontinued new sales of t:slim. In August
2017, the Company commenced commercial sales of t:slim X2 with
Dexcom G5 Mobile CGM integration, or t:slim X2 with G5, and
discontinued new sales of t:slim G4. The Company will continue to
provide ongoing service and support to existing t:slim and t:slim
G4 customers.
In July 2016, the Company received clearance from the U.S. Food and
Drug Administration (“FDA”) to begin offering the
Tandem Device Updater, a
Mac and PC-compatible
In July 2016, the Company also announced and launched a Technology
Upgrade Program that provided eligible t:slim and t:slim G4
customers a path to obtain t:slim X2, or, as of August 2017, t:slim
X2 with G5. Participating customers had the right to exchange their
original t:slim and t:slim G4 for a t:slim X2 or t:slim X2 with G5,
under a variable pricing structure. The Technology Upgrade Program
expired on September 30, 2017.
In September 2017, the Company commenced commercial sales of
products using the t:lock TM Luer-lok Luer-lok
Effective December 31, 2016, the Company adopted FASB
Accounting Standard Codification (“ASC”)
Topic 205-40,
The Company has incurred operating losses since its inception and,
as reflected in the accompanying financial statements, the Company
has an accumulated deficit of $466.2 million as of
September 30, 2017, which reflects a net loss of
$61.6 million for the nine months ended September 30,
2017. The Company had cash and cash equivalents and short-term
investments of $22.5 million at September 30, 2017,
including $10.0 million of restricted cash as required by the
Company’s term loan agreement (as amended, the “Term
Loan Agreement”) with Capital Royalty Partners II, L.P. and
its affiliate funds (“Capital Royalty Partners”). The
Company used $54.5 million in cash from operations in the nine
months ended September 30, 2017. The Company concluded that,
at the date the financial statements were issued, it did not have
sufficient cash to fund its operations for the next twelve months
without additional financing and, therefore, there was substantial
doubt about its ability to continue as a going concern within one
year after the date the financial statements were issued.
On October 9, 2017, the Company effected
a 1-for-10 per-share
The Company completed a registered public offering on
October 17, 2017, or the October Financing, which resulted in
gross proceeds to the Company of $16.2 million, before
deducting underwriting discounts and commissions and other offering
expenses (see Note 9 “Subsequent Event”). As part of
the October Financing, the Company issued 4,630,000 shares of
common stock, Series A warrants to purchase 4,630,000 shares of
common stock and Series B warrants to purchase 4,630,000 shares of
common stock, at a public offering price of $3.50 per share and
accompanying warrants. The Series A warrants have an exercise price
of $3.50 per share, are immediately exercisable, and will expire
on the 5-year 6-month
The Company believes it will be necessary to raise additional
funding. The Company intends to seek additional capital from public
or private offerings of its capital stock or it may elect to borrow
additional amounts under new debt financing arrangements or from
other sources. If the Company issues equity or convertible debt
securities to raise additional funding, its existing stockholders
may experience dilution, it may incur significant financing costs,
and the new equity or convertible debt securities may have rights,
preferences and privileges senior to those of its existing
stockholders. If the Company issues debt securities to raise
additional funding, it would incur additional debt service
obligations, it could become subject to additional restrictions
limiting its ability to operate its business, and it may be
required to further encumber its assets. The Company’s
ability to continue as a going concern, meet its minimum liquidity
requirements, satisfy the covenants under the Term Loan Agreement,
and execute its business strategy is dependent on its ability to
raise significant additional capital, of which there can be no
assurance. If the Company cannot generate sufficient revenues from
the sale of its products or secure additional financing on
acceptable terms, it may be forced to significantly alter its
business strategy, substantially curtail or modify its current
operations, or cease operations altogether.
Basis of Presentation
The Company has prepared the accompanying unaudited condensed
financial statements in accordance with accounting principles
generally accepted in the United States of America (“U.S.
GAAP”) for interim financial information. Accordingly, they
do not include all of the information and disclosures required by
U.S. GAAP for complete financial statements. In the opinion of
management, all adjustments which are of a normal and recurring
nature, considered necessary for a fair presentation of the
financial information contained herein, have been included.
Interim financial results are not necessarily indicative of results
anticipated for the full year or any other period(s). These
unaudited condensed financial statements should be read in
conjunction with the Company’s audited financial statements
and accompanying footnotes included in the Company’s Annual
Report on Form 10-K</t>
  </si>
  <si>
    <t>1. Organization and Basis of Presentation
The Company
Tandem Diabetes Care, Inc. is a medical device company focused on
the design, development and commercialization of products for
people with insulin-dependent diabetes. The Company is incorporated
in the state of Delaware. Unless the context requires otherwise,
the terms the “Company” or “Tandem” refer
to Tandem Diabetes Care, Inc.
The Company manufactures and sells insulin pump products in the
United States that are designed to address large and differentiated
needs of the insulin-dependent diabetes market. During 2016, the
Company’s pump products included:
• the t:slim Insulin Delivery System,
or t:slim,
• the t:flex Insulin Delivery System,
or t:flex,
• the t:slim G4 Insulin Delivery
System, or t:slim G4, and
• the t:slim X2 Insulin Delivery
System, or t:slim X2.
The Company began commercial sales of its first product, t:slim, in
August 2012. During 2015, the Company commenced commercial sales of
two additional insulin pumps: t:flex in May 2015 and t:slim G4 in
September 2015.
In July 2016, the Company received clearance from the U.S. Food and
Drug Administration (“FDA”) to begin offering the
Tandem Device Updater, a Mac and PC-compatible
In July 2016, the Company announced and launched a Technology
Upgrade Program that provides eligible t:slim and t:slim G4
customers a path to obtain t:slim X2. Participating customers have
the right to exchange their original t:slim and t:slim G4 for a
t:slim X2, under a variable pricing structure. The Technology
Upgrade Program expires on September 30, 2017.
In October 2016, the Company began shipping t:slim X2. As a result,
the Company discontinued new shipments of t:slim, though the
Company will continue to provide ongoing service and support to
existing t:slim customers.
For the year ended December 31, 2016, the Company has adopted
FASB Accounting Standard Codification ASC
Topic 205-40,
On October 9, 2017, the Company effected
a 1-for-10 per-share
The Company has incurred operating losses since its inception and,
as reflected in the accompanying financial statements, the Company
has an accumulated deficit of $404.6 million as of
December 31, 2016, which includes a net loss of
$83.4 million for the year ended December 31, 2016.
Additionally, the Company used $61.2 million in cash for
operations in the year ended December 31, 2016, which exceeded
cash and cash equivalents and short-term investments of
$53.5 million at December 31, 2016. The Company concluded
that, at the date its financial statements for the year ended
December 31, 2016 were issued, it did not have sufficient cash
to fund its operations through December 31, 2017 without
additional financing and, therefore, there was substantial doubt
about its ability to continue as a going concern within one year
after the date the financial statements were issued.
As a result, the audit report contained in the accompanying
financial statements includes an explanatory paragraph that
describes conditions that raise substantial doubt about the
Company’s ability to continue as a going concern. This
explanatory paragraph could constitute a potential event of default
under the Company’s existing term loan agreement (as amended
by Consent and Amendment Agreement, dated June 20, 2014,
Omnibus Amendment Agreement No. 2, dated February 23,
2015, Amendment No. 3 to Term Loan Agreement, dated
January 8, 2016, and Waiver and Amendment No. 4 to Term
Loan Agreement, dated March 7, 2017, the “Term Loan
Agreement”) with Capital Royalty Partners II L.P. and its
affiliate funds (“Capital Royalty Partners”).
Accordingly, on March 7, 2017, the Company entered into an
amendment to the terms of the Term Loan Agreement (the
“Fourth Amendment”) that included a limited waiver of
the potential event of default that could have occurred due to the
explanatory paragraph included in the audit report. (See Note 5
“Term Loan Agreement” and Note 12 “Subsequent
Event.”)
The financial statements included in this prospectus have been
prepared on a basis that assumes that the Company will continue as
a going concern, and do not include any adjustments that may result
from the outcome of this uncertainty.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The Company believes that it will be necessary to raise additional
funding in the form of an equity financing from the sale of common
stock. The Company may in the future seek additional capital from
public or private offerings of its capital stock or it may elect to
borrow additional amounts under new credit lines or from other
sources. If the Company issues equity or debt securities to raise
additional funds, its existing stockholders may experience
dilution, it may incur significant financing costs, and the new
equity or debt securities may have rights, preferences and
privileges senior to those of its existing stockholders. The
Company’s ability to continue as a going concern, meet its
minimum liquidity requirements in the future or satisfy the other
covenants under the Term Loan Agreement is dependent on its ability
to raise significant additional capital, of which there can be no
assurance. If the Company cannot generate sufficient revenues from
the sale of its products or secure additional financing on
acceptable terms, it may be forced to significantly alter its
business strategy, substantially curtail its current operations, or
cease operations altogether.
Basis of Presentation
The accompanying financial statements have been prepared in
accordance with accounting principles generally accepted in the
United States of America (“GAAP”). The accompanying
financial statements have been prepared assuming that the Company
will continue as a going concern, which contemplates the
Company’s realization of assets and satisfaction of
liabilities in the normal course of business.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raise additional equity or
refinance its existing debt and ultimately, to attain
profitability. There is no assurance that the Company will be
successful in raising additional funds or that, if it does raise
additional funds, that it will be able to attain profitability or
even continue in business.</t>
  </si>
  <si>
    <t>Summary of Significant Accounting Policies</t>
  </si>
  <si>
    <t>Accounting Policies [Abstract]</t>
  </si>
  <si>
    <t>2. Summary of Significant Accounting Policies
There have been no significant changes in our significant
accounting policies during the nine months ended September 30,
2017, as compared with those disclosed in the Annual Report.
Use of Estimates
The preparation of the financial statements in conformity with U.S.
GAAP requires management to make informed estimates and assumptions
that affect the reported amounts of assets, liabilities, revenues
and expenses, and the disclosure of contingent assets and
liabilities in the Company’s financial statements and
accompanying footnotes as of the date of the financial statements.
Actual results could materially differ from those estimates and
assumptions.
Restricted Cash
The Company recorded $10.0 million and $2.0 million of
restricted cash as of September 30, 2017 and December 31,
2016, respectively, for the minimum cash balance requirement in
connection with the Term Loan Agreement (see Note 6, “Term
Loan Agreement”).
Accounts Receivable
The Company grants credit to various customers in the normal course
of business. The Company maintains an allowance for doubtful
accounts for potential credit losses. Provisions are made based on
historical experience, assessment of specific risk, specific review
of outstanding invoices, and various additional assumptions and
estimates that are believed to be reasonable under the
circumstances. Uncollectible accounts are written off against the
allowance after appropriate collection efforts have been exhausted
and when it is deemed that a balance is uncollectible.
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
Based on the borrowing rates currently available for loans with
similar terms, the Company believes that the fair value of its
long-term notes payable approximates its carrying value.
Certain trade-in
Revenue Recognition
Revenue is generated primarily from sales in the United States of
insulin pumps, disposable cartridges and infusion sets to
individual customers and third-party distributors that resell the
product to insulin-dependent diabetes customers. The Company is
paid directly by customers who use the products, distributors and
third-party insurance payors.
Revenue is recognized when persuasive evidence of an arrangement
exists, delivery has occurred and title passed, the price is fixed
or determinable, and collectability is reasonably assured.
Trade-In
The Company launched a Technology Upgrade Program in 2016, which
expired September 30, 2017. The trade-in trade-in trade-in trade-in
The Company determined that trade-in trade-in trade-in trade-in trade-in
The Company determined that t:slim
Pump trade-in in-substance trade-in trade-in trade-in
Revenue Recognition for Arrangements with Multiple
Deliverables
The Company considers the deliverables in its product offering as
separate units of accounting and recognizes deliverables as revenue
upon delivery only if (i) the deliverable has standalone value
and (ii) the arrangement includes a general right of return
relative to the delivered item(s) and delivery or performance of
the undelivered item(s) is probable and substantially controlled by
the Company. The Company allocates consideration to the separate
units of accounting, unless the undelivered elements were deemed
perfunctory and inconsequential. The amount of the determined
guarantee fair value is allocated in full to the guarantee and the
remaining allocable consideration is allocated to other separate
units of accounting using the relative selling price method, in
which allocation of consideration is based on vendor-specific
objective evidence (“VSOE”) if available, third-party
evidence (“TPE”), or if VSOE and TPE are not available,
management’s best estimate of a standalone selling price
(“ESP”) for the undelivered elements.
The Company offers a cloud-based data management application,
t:connect, which is made available to customers upon purchase of
any of its insulin pumps. In July 2016, the Company received
clearance from the FDA to begin offering the Tandem Device Updater,
a Mac and PC-compatible when-and-if-available
Product Returns
The Company offers a 30-day
Warranty Reserve
The Company generally provides a four-year warranty on its insulin
pumps to end user customers and may replace any pumps that do not
function in accordance with the product specifications. Insulin
pumps returned to the Company may be refurbished and redeployed.
Additionally, the Company offers a six-month
At September 30, 2017 and December 31, 2016, the warranty
reserve was $4.8 million and $5.7 million, respectively.
The following table provides a reconciliation of the change in
product warranty liabilities from December 31, 2016 through
September 30, 2017 (in thousands):
Balance at December 31, 2016 $ 5,690
Provision for warranties issued during the period 4,110
Settlements made during the period (5,240 )
Increases in warranty estimates 190
Balance at September 30, 2017 $ 4,750
Current portion $ 2,080
Non-current 2,670
Total $ 4,750
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2013 Stock Incentive Plan (“2013 Plan”)
and shares issued under the Company’s 2013 Employee Stock
Purchase Plan (“ESPP”) using a Black-Scholes
option-pricing model on the date of grant. The Black-Scholes
option-pricing model requires the use of subjective assumptions
about a number of key variables, including stock price volatility,
expected term, and risk-free interest rate. For awards that vest
based on the achievement of service conditions, the Company
recognizes expense using the straight-line method less estimated
forfeitures based on historical experience.
Net Loss Per Share
Basic net loss per share is calculated by dividing the net loss by
the weighted average number of common shares that were outstanding
for the period, without consideration for common stock
equivalents.
Diluted net loss per share is calculated by dividing the net loss
by the sum of the weighted average number of common shares that
were outstanding for the period and the weighted-average number of
dilutive common share equivalents outstanding for the period
determined using the treasury stock method. Dilutive common share
equivalents are comprised of warrants, options outstanding under
the Company’s equity incentive plans, and shares subject to
issuance pursuant to the ESPP. For all periods presented, there is
no difference in the number of shares used to calculate basic and
diluted shares outstanding due to the Company’s net loss
position.
Potentially dilutive securities not included in the calculation of
diluted net loss per share (because inclusion would be
anti-dilutive) are as follows (in thousands, in common stock
equivalent shares):
Nine Months Ended
2017 2016
Common stock warrants
— 99
Common stock options 3 262
ESPP
— 7
3 368
Recent Accounting Pronouncements
In August 2016, the Financial Accounting Standards Board
(“FASB”) issued new guidance that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is effective for public companies for fiscal years
beginning after December 15, 2017, and interim periods within
those years. The Company does not believe the adoption of the
standard will have a material impact on the Company’s
statement of cash flow.
In June 2016, FASB issued a new credit loss standard that changes
the impairment model for most financial assets and certain other
instruments. The standard is effective for public business entities
for annual periods beginning after December 15, 2019, and
interim periods within those years. Early adoption is permitted for
all entities for annual periods beginning after December 15,
2018, and interim periods within those years. The Company is in the
process of assessing the impact of the adoption of the standard on
its financial statements.
In March 2016, FASB issued ASU 2016-09, 2016-09”), 2016-09
In February 2016, FASB issued final guidance for lease accounting.
The new guidance requires lessees to put most leases on their
balance sheet but to recognize expenses on their income statement
in a manner similar to current accounting principles. The new
guidance also eliminates the current real estate-specific
provisions for all entities. The standard is effective for public
companies for annual periods beginning after December 15,
2018, and interim periods within those years. Early adoption is
permitted for all entities. The Company is in the process of
assessing the impact of the adoption of the standard on its
financial statements.
In May 2014, FASB and the International Accounting Standards Board
issued a comprehensive new revenue recognition standard
(“Revenue from Contracts with Customers Standard”) that
will supersede existing revenue guidance under U.S. GAAP and
International Financial Reporting Standards. The Revenue from
Contracts with Customers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
Revenue from Contracts with Customers Standard will be effective
for the Company beginning in its first quarter of 2018, and early
adoption is permitted.
Subsequently, FASB issued the following standards related to
Revenue from Contracts with Customers Standard: Principal versus
Agent Considerations; Identifying Performance Obligations and
Licensing; and Narrow-Scope Improvements and Practical Expedients
(collectively, the “new revenue standards”). The new
revenue standards may be applied retrospectively to each prior
period presented (full retrospective method) or retrospectively
with the cumulative effect recognized as of the date of adoption
(the modified retrospective method). The Company currently expects
to adopt the new revenue standards in the first quarter of 2018
utilizing the modified retrospective method. The Company currently
believes that the adoption will not have a material impact on the
recognition of revenues for the sale of its products through
third-party distributors and insurance payors with whom it has
contractual arrangements, which generally comprise approximately
99% of its sales. Additionally, the Company has given consideration
to the accounting for warranty and commissions and does not
anticipate a material change to its current method of expense
recognition. As of September 30, 2017, the Company has not
determined the full impact the adoption of the new revenue standard
may have on its reported revenue or results of operations.</t>
  </si>
  <si>
    <t>2. Summary of Significant Accounting Policies
Use of Estimates
The preparation of the financial statements in conformity with GAAP
requires management to make informed estimates and assumptions that
affect the reported amounts of assets, liabilities, revenues and
expenses, and the disclosure of contingent assets and liabilities
in the Company’s financial statements and accompanying notes
as of the date of the financial statements. Actual results could
differ materially from those estimates and assumptions.
Segment Reporting
Operating segments are identified as components of an enterprise
about which segment discrete financial information is available for
evaluation by the chief operating decision-maker in making
decisions regarding resource allocation and assessing performance.
To date, the Company has viewed its operations and managed its
business as one segment, operating in the United States.
Cash and Cash Equivalents
The Company considers all highly liquid investments with a maturity
of three months or less from the date of purchase and that can be
liquidated without prior notice or penalty, to be cash
equivalents.
Short-Term Investments
Based on the nature of the assets, the Company’s short-term
investments are classified as either available-for-sale available-for-sale held-to-maturity. available-for-sale available-for-sale
Restricted Cash
Restricted cash as of December 31, 2016 and 2015 was comprised
of a $2.0 million minimum cash balance requirement in
connection with the Term Loan Agreement (see Note 5, “Term
Loan Agreement”).
Accounts Receivable
The Company grants credit to various customers in the normal course
of business. The Company maintains an allowance for doubtful
accounts for potential credit losses. Provisions are made based on
historical experience, assessment of specific risk, specific review
of outstanding invoices or various assumptions and estimates that
are believed to be reasonable under the circumstances.
Uncollectible accounts are written off against the allowance after
appropriate collection efforts have been exhausted and when it is
deemed that a balance is uncollectible.
Concentration of Credit Risk
Financial instruments that potentially subject the Company to
concentrations of credit risk consist primarily of cash, cash
equivalents, short-term investments and accounts receivable. The
Company maintains deposit accounts in federally insured financial
institutions in excess of federally insured limits. The Company
also maintains investments in money market funds that are not
federally insured. Additionally, the Company has established
guidelines regarding investment instruments and their maturities,
which are designed to maintain preservation of principal and
liquidity.
The following table summarizes customers who accounted for 10% or
more of net accounts receivable:
December 31,
2016 2015
Edgepark Medical Supplies, Inc. 15.2 % 16.4 %
Byram Healthcare 14.7 % 21.8 %
The following table summarizes customers who accounted for 10% or
more of sales for the periods presented:
December 31,
2016 2015 2014
Edgepark Medical Supplies, Inc. 18.7 % 17.8 % 16.0 %
Byram Healthcare 14.0 % 17.2 % 10.9 %
Solara Medical Supplies, Inc. 10.7 % N/A N/A
CCS Medical N/A N/A 11.6 %
Fair Value of Financial Instruments
The carrying amounts of cash and cash equivalents, accounts
receivable, accounts payable, accrued expense, and employee-related
liabilities are reasonable estimates of their fair values because
of the short-term nature of these assets and liabilities.
Short-term investments and foreign exchange forward contracts that
are not designated as hedges are carried at fair value. Based on
the borrowing rates currently available for loans with similar
terms, the Company believes that the fair value of its long-term
notes payable approximates its carrying value.
The Company offers to certain eligible
customers trade-in
Inventories
Inventories are valued at the lower of cost or market (net
realizable value), determined by the first-in, first-out
Long Lived Assets
Property and Equipment
Property and equipment, which primarily consist of office furniture
and equipment, manufacturing equipment, scientific equipment,
computer equipment, and leasehold improvements, are stated at cost.
Property and equipment are depreciated over the estimated useful
lives of the assets, generally three to seven years, using the
straight-line method. Leasehold improvements are amortized over the
lesser of the estimated useful lives of the assets or the remaining
lease term. Maintenance and repair costs are expensed as
incurred.
Patents
Costs associated with the purchase or licensing of patents
associated with the Company’s commercialized products are
capitalized. The Company reviews its capitalized patent costs
periodically to determine that they have future value and an
alternative future use. Costs related to patents that the Company
is not actively pursuing for commercial purposes are expensed. The
Company amortizes patent costs over the lesser of the duration of
the patent term or the estimated useful lives of 10 years,
beginning with the date the patents are issued or acquired.
The Company periodically re-evaluates
Deferred Rent
Rent expense on noncancelable leases containing known future
scheduled rent increases is recorded on a straight-line basis over
the term of the respective leases beginning when the Company takes
possession of the leased property. The difference between rent
expense and rent paid is accounted for as deferred rent. The
current portion of deferred rent was included in other current
liabilities on the Company’s balance sheet. Landlord
improvement allowances and other such lease incentives are recorded
as property and equipment and as deferred rent and are amortized on
a straight-line basis as a reduction to rent expense.
Research and Development Costs
All research and development costs are charged to expense as
incurred. Such costs include personnel-related costs, including
stock-based compensation, supplies, license fees, development
prototypes, outside design and testing services, depreciation,
allocated facilities and information services, milestone payments
under the Company’s development and commercialization
agreements and other indirect costs.
Income Taxes
The Company uses the asset and liability method of accounting for
income taxes. Deferred income tax assets or liabilities are
recognized based on the temporary differences between financial
statement and income tax bases of assets and liabilities using
enacted tax rates in effect for the years in which the differences
are expected to reverse. A valuation allowance is recorded when it
is more likely than not that some of the deferred tax assets will
not be realized.
The Company is required to file federal and state income tax
returns in the United States and various other state jurisdictions.
The preparation of these income tax returns requires the Company to
interpret the applicable tax laws and regulations in effect in such
jurisdictions, which could affect the amount of tax paid by the
Company. An amount is accrued for the estimate of additional tax
liability, including interest and penalties, for any uncertain tax
positions taken or expected to be taken in an income tax return.
The Company reviews and updates the accrual for uncertain tax
positions as more definitive information becomes available. For
further information, see Note 7, “Income Taxes.”
Revenue Recognition
Revenue is generated from sales in the United States of insulin
pumps, disposable cartridges and infusion sets to individual
customers and third-party distributors that resell the product to
insulin-dependent diabetes customers. The Company is paid directly
by customers who use the products, distributors and third-party
insurance payors.
Revenue is recognized when persuasive evidence of an arrangement
exists, delivery has occurred and title passed, the price is fixed
or determinable, and collectability is reasonably assured.
Trade-In
The trade-in trade-in trade-in trade-in
The Company has determined that trade-in trade-in trade-in, trade-in trade-in
The Company has determined that t:slim
Pump trade-in in-substance trade-in trade-in trade-in
Revenue Recognition for Arrangements with Multiple
Deliverables
The Company considers the deliverables in its product offering as
separate units of accounting and recognizes deliverables as revenue
upon delivery only if (i) the deliverable has standalone value
and (ii) if the arrangement includes a general right of return
relative to the delivered item(s), delivery or performance of the
undelivered item(s) is probable and substantially controlled by the
Company. The Company allocates consideration to the separate units
of accounting, unless the undelivered elements were deemed
perfunctory and inconsequential. The amount of the determined
guarantee fair value is allocated in full to the guarantee and the
remaining allocable consideration is allocated to other separate
units of accounting using the relative selling price method, in
which allocation of consideration is based on vendor-specific
objective evidence (“VSOE”) if available, third-party
evidence (“TPE”), or if VSOE and TPE are not available,
management’s best estimate of a standalone selling price
(“ESP”) for the undelivered elements.
The Company offers a cloud-based data management application,
t:connect, which is made available to customers upon purchase of
any of its insulin pumps. In July 2016, the Company received
clearance from the FDA to begin offering the Tandem Device Updater,
a Mac and PC-compatible when-and-if-available
Product Returns
The Company offers a 30-day
Warranty Reserve
The Company generally provides a four-year warranty on its insulin
pumps to end user customers and may replace any pumps that do not
function in accordance with the product specifications. Insulin
pumps returned to the Company may be refurbished and redeployed.
Additionally, the Company offers a six-month
At December 31, 2016 and December 31, 2015, the warranty
reserve was $5.7 million and $3.5 million, respectively.
The following table provides a reconciliation of the change in
estimated warranty liabilities for the years ended
December 31, 2016 and 2015:
December 31,
(in thousands) 2016 2015
Balance at beginning of the year $ 3,547 $ 1,974
Provision for warranties issued during the period 8,830 1,948
Settlements made during the period (8,739 ) (4,373 )
Increases in warranty estimates 2,052 3,998
Balance at end of the year $ 5,690 $ 3,547
Current portion $ 2,302 $ 1,050
Non-current $ 3,388 2,497
Total $ 5,690 $ 3,547
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2013 Stock Incentive Plan (“2013 Plan”)
and shares issued under the Company’s 2013 Employee Stock
Purchase Plan (“ESPP”) using a Black-Scholes
option-pricing model on the date of grant. The Black-Scholes
option-pricing model requires the use of subjective assumptions
including volatility, expected term, and risk-free rate. For awards
that vest based on service conditions, the Company recognizes
expense using the straight-line method less estimated forfeitures
based on historical experience.
The Company records the expense for stock option grants
to non-employees non-employee
Advertising Costs
The Company expenses advertising costs as they are incurred. For
the years ended December 31, 2016, 2015 and 2014, advertising
costs were $0.9 million, $1.0 million, and
$1.5 million, respectively.
Shipping and Handling Expenses
Shipping and handling expenses associated with product delivery are
included within cost of sales in the Company’s statements of
operations.
Comprehensive Loss
All components of comprehensive loss, including net loss, are
reported in the financial statements in the period in which they
are recognized. Comprehensive loss is defined as the change in
equity during a period from transactions and other events and
circumstances from non-owner
Net Loss Per Share
Basic net loss per share is calculated by dividing the net loss by
the weighted average number of common shares that were outstanding
for the period, without consideration for common stock equivalents.
Diluted net loss per share is calculated by dividing the net loss
by the sum of the weighted-average number of dilutive common share
equivalents outstanding for the period determined using the
treasury stock method. Dilutive common share equivalents are
comprised of warrants, potential awards granted pursuant to the
ESPP, and options outstanding under the Company’s other
equity incentive plans. For all periods presented, there is no
difference in the number of shares used to calculate basic and
diluted shares outstanding due to the Company’s net loss
position.
Potentially dilutive securities not included in the calculation of
diluted net loss per share (because inclusion would be
anti-dilutive) are as follows (in common stock equivalent shares,
in thousands):
Year Ended
2016 2015 2014
Warrants for common stock
— 99 100
Common stock options 151 201 223
ESPP 2 0 0
153 3,00 323
Reclassifications
Certain reclassifications of prior year amounts have been made to
conform to the current year presentation.
Recent Accounting Pronouncements
In August 2016, the Financial Accounting Standards Board
(“FASB”) issued new guidance that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is effective for public business entities for fiscal
years beginning after December 15, 2017, and interim periods
within those years. The Company does not believe the adoption of
the standard will have a material impact on the Company’s
statement of cash flow.
In June 2016, FASB issued a new credit loss standard that changes
the impairment model for most financial assets and certain other
instruments. The standard is effective for public business entities
for annual periods beginning after December 15, 2019, and
interim periods within those years. Early adoption is permitted for
all entities for annual periods beginning after December 15,
2018, and interim periods within those years. The Company is in the
process of assessing the impact of the adoption of the standard on
its financial statements.
In March 2016, FASB issued ASU 2016-09, 2016-09”), 2016-09
In February 2016, FASB issued final guidance for lease accounting.
The new guidance requires lessees to put most leases on their
balance sheet but to recognize expenses on their income statement
in a manner similar to today’s accounting. The new guidance
also eliminates today’s real estate-specific provisions for
all entities. The standard is effective for public business
entities for annual periods beginning after December 15, 2018,
and interim periods within those years. Early adoption is permitted
for all entities. The Company is in the process of assessing the
impact of the adoption of the standard on its financial
statements.
In April 2015, FASB issued new guidance, which amended requirements
that require debt issuance costs, related to a recognized debt
liability, to be presented in the balance sheet as a direct
deduction from the carrying amount of that debt liability,
effective for the Company beginning January 1, 2016 and
applied retroactively for all consolidated balance sheets
presented. The Company applied the amended presentation
requirements in the first quarter 2016, which resulted in the
reclassification of $0.4 million of debt issuance costs in the
Company’s balance sheet from other long-term assets to
long-term notes payable at December 31, 2015.
In August 2014, FASB issued an accounting standards update, which
requires management of public and private companies to evaluate
whether there are conditions and events that raise substantial
doubt about the entity’s ability to continue as a going
concern within one year after the financial statements are issued
(or available to be issued when applicable) and, if so, to disclose
that fact. Management is required to make this evaluation for both
annual and interim reporting periods, if applicable. Management is
also required to evaluate and disclose whether its plans alleviate
that doubt. The standard is effective for annual periods ending
after December 15, 2016, and interim periods within annual
periods beginning after December 15, 2016. The Company adopted
this standard as of December 31, 2016 and has included the
expanded discussion on going concern above (see Note 1 “The
Company”).
In May 2014, FASB and the International Accounting Standards Board
issued a comprehensive new revenue recognition standard
(“Revenue from Contracts with Customers Standard”) that
will supersede existing revenue guidance under U.S. GAAP and
International Financial Reporting Standards. The Revenue from
Contracts with Customers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
Revenue from Contracts with Customers Standard will be effective
for the Company beginning in its first quarter of 2018, and early
adoption is permitted.
Subsequently, FASB issued the following standards related to
Revenue from Contracts with Customers Standard: Principal versus
Agent Considerations; Identifying Performance Obligations and
Licensing; and Narrow-Scope Improvements and Practical Expedients.
(collectively, the “new revenue standards”).
The new revenue standards may be applied retrospectively to each
prior period presented (full retrospective method) or
retrospectively with the cumulative effect recognized as of the
date of adoption (the modified retrospective method). The Company
currently expects to adopt the new revenue standards in its first
quarter of 2018 utilizing the modified retrospective method. The
Company has begun assessing the impact of the adoption of the new
revenue standards on its financial statements, and will not know
whether there will be any impact of adoption until its assessment
is completed sometime later in 2017.</t>
  </si>
  <si>
    <t>Short-Term Investments</t>
  </si>
  <si>
    <t>Investments, Debt and Equity Securities [Abstract]</t>
  </si>
  <si>
    <t>3. Short-Term Investments
The Company invests in investment securities, principally debt
instruments of financial institutions and corporations with strong
credit ratings. The following represents a summary of the estimated
fair value of short-term investments at September 30, 2017 and
December 31, 2016 (in thousands):
At September 30, 2017 Maturity (in years) Amortized Cost Unrealized Gain Unrealized Loss Estimated Fair
Trading securities:
Mutual funds held for nonqualified deferred compensation plan
participants $ 416 $ 43 $
— $ 459
Total $ 416 $ 43 $
— $ 459
At December 31, 2016 Maturity (in years) Amortized Cost Unrealized Gain Unrealized Loss Estimated Fair
Available-for-sale
Commercial paper Less than 1 $ 8,483 $ 1 $ (2 ) $ 8,482
Trading securities:
Mutual funds held for nonqualified deferred compensation plan
participants $ 354 $ 26 $ (2 ) $ 378
Total $ 8,837 $ 27 $ (4 ) $ 8,860</t>
  </si>
  <si>
    <t>Inventory</t>
  </si>
  <si>
    <t>Inventory Disclosure [Abstract]</t>
  </si>
  <si>
    <t>4. Inventory
Inventory consisted of the following at September 30, 2017 and
December 31, 2016 (in thousands):
September 30, December 31,
Raw materials $ 10,138 $ 9,375
Work in process 5,497 4,395
Finished goods 14,350 7,425
Total $ 29,985 $ 21,195
The increase in inventory at September 30, 2017 as compared to
December 31, 2016 is primarily due to an increase in infusion
set finished goods in connection with the commercial launch of the
t:lock infusion set.</t>
  </si>
  <si>
    <t>Fair Value Measurements</t>
  </si>
  <si>
    <t>Fair Value Disclosures [Abstract]</t>
  </si>
  <si>
    <t>5. Fair Value Measurements
Authoritative guidance on fair value measurements defines fair
value, establishes a consistent framework for measuring fair value,
and expands disclosures for each major asset and liability category
measured at fair value on either a recurring or a nonrecurring
basis. Fair value is intended to reflect an assumed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Observable inputs such as unadjusted quoted
prices in active markets that are accessible at the measurement
date for identical, unrestricted assets or liabilities.
Level 2: Inputs, other than quoted prices in active
markets, that are observable either directly or indirectly for
substantially the full term of the asset or liability.
Level 3: Unobservable inputs in which there is little or
no market data and that are significant to the fair value of the
assets or liabilities, which require the reporting entity to
develop its own valuation techniques that require input
assumptions.
The following table presents information about the Company’s
financial assets and liabilities measured at fair value on a
recurring basis as of September 30, 2017 and December 31,
2016, and indicates the fair value hierarchy of the valuation
techniques utilized by the Company to determine such fair value (in
thousands):
Fair Value Measurements at
(Level 1) (Level 2) (Level 3)
Assets
Cash equivalents (1) $ 16,527 $ 16,527 $
— $
—
Mutual funds held for nonqualified deferred compensation plan
participants (2) 459 459
—
—
Total assets $ 16,986 $ 16,986 $
— $
—
Liabilities
Deferred compensation (2) $ 459 $ 459 $
— $
—
Total liabilities $ 459 $ 459 $
— $
—
Fair Value Measurements at
(Level 1) (Level 2) (Level 3)
Assets
Cash equivalents (1) $ 39,941 $ 39,941 $
— $
—
Commercial paper 8,482
— 8,482
—
Mutual funds held for nonqualified deferred compensation plan
participants (2) 378 378
—
—
Total assets $ 48,801 $ 40,319 $ 8,482 $
—
Liabilities
Deferred compensation (2) $ 378 $ 378 $
— $
—
Total liabilities $ 378 $ 378 $
— $
—
(1) Generally, cash equivalents include
money market funds and investments with a maturity of three months
or less from the date of purchase. This asset is included as a
component of cash and cash equivalents on the balance sheet, of
which $10.0 million is classified as restricted
cash—long-term at September 30, 2017.
(2) The deferred compensation plan is
directed by the Company and structured as a Rabbi Trust for the
benefit of certain executives and non-employee
The Company’s Level 2 financial instruments are valued
using market prices on less active markets with observable
valuation inputs such as interest rates and yield curves. The
Company obtains the fair value of Level 2 financial
instruments from quoted market prices, calculated prices or quotes
from third-party pricing services. The Company validates these
prices through independent valuation testing and review of
portfolio valuations provided by the Company’s investment
managers. There were no transfers between Level 1 and
Level 2 assets during the nine months ended September 30,
2017.
The Company recorded $1.2 million as guarantee liabilities in
other current liabilities on the accompanying condensed balance
sheet at December 31, 2016. There were no guarantee
liabilities at September 30, 2017. Guarantees were recorded as
a reduction of revenue in the statement of operations and other
comprehensive loss. Guarantees are not measured at fair value on a
recurring basis, and therefore are not included in the tables
above. Guarantees are classified within Level 3 of the fair
value hierarchy. The estimated fair value of the guarantees is
based on various economic and customer behavioral assumptions,
including the probability that a trade-in trade-in trade-in trade-in
In connection with the Term Loan Agreement, on March 7, 2017,
the Company issued ten-year</t>
  </si>
  <si>
    <t>4. Fair Value Measurements
Authoritative guidance on fair value measurements defines fair
value, establishes a consistent framework for measuring fair value,
and expands disclosures for each major asset and liability category
measured at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Observable inputs such as unadjusted quoted
prices in active markets that are accessible at the measurement
date for identical, unrestricted assets or liabilities.
Level 2: Inputs, other than quoted prices in active
markets, that are observable either directly or indirectly for
substantially the full term of the asset or liability.
Level 3: Unobservable inputs in which there is little or
no market data and that are significant to the fair value of the
assets or liabilities, which require the reporting entity to
develop its own valuation techniques that require input
assumptions.
The following table presents information about the Company’s
financial assets and liabilities measured at fair value on a
recurring basis as of December 31, 2016 and 2015, and
indicates the fair value hierarchy of the valuation techniques
utilized by the Company to determine such fair value (in
thousands):
Fair Value Measurements at
December 31, Level 1 Level 2 Level 3
Assets
Cash equivalents (1) $ 39,941 $ 39,941 $
— $
—
Commercial paper 8,482
— 8,482
—
Mutual funds held for nonqualified deferred compensation plan
participants (2) 378 378
—
—
Total assets $ 48,801 $ 40,319 $ 8,482 $
—
Liabilities
Deferred compensation (2) $ 378 $ 378 $
— $
—
Total liabilities $ 378 $ 378 $
— $
—
Fair Value Measurements at
December 31, Level 1 Level 2 Level 3
Assets
Cash equivalents (1) $ 23,402 $ 23,402 $
— $
—
Commercial paper 21,735
— 21,735
—
Mutual funds held for nonqualified deferred compensation plan
participants (2) 222 222
—
—
Treasury securities 2,034 2,034
—
—
Government-sponsored enterprise securities 4,027
— 4,027
—
Total assets $ 51,420 $ 25,658 $ 25,762 $
—
Liabilities
Deferred compensation (2) $ 222 $ 222 $
— $
—
Total liabilities $ 222 $ 222 $
— $
—
(1) Cash equivalents included money
market funds and commercial paper with a maturity of three months
or less from the date of purchase.
(2) Deferred compensation plans are
compensation plans directed by the Company and structured as a
Rabbi Trust for certain executives
and non-employee
The Company’s Level 2 financial instruments are valued
using market prices on less active markets with observable
valuation inputs such as interest rates and yield curves. The
Company obtains the fair value of Level 2 financial
instruments from quoted market prices, calculated prices or quotes
from third-party pricing services. The Company validates these
prices through independent valuation testing and review of
portfolio valuations provided by the Company’s investment
managers. There were no transfers between Level 1 and
Level 2 securities during the years ended December 31,
2016 and 2015.
As of December 31, 2016, the Company recorded a
$1.2 million as a guarantee liability in other current
liabilities on the accompanying balance sheet, and as a reduction
of revenue in the statement of operations and other comprehensive
loss. Guarantees are not measured at fair value on a recurring
basis; they are not included in the tables above. Guarantees are
classified within Level 3 of the fair value hierarchy. The
estimated fair value of the guarantee is based on various economic
and customer behavioral assumptions, including the probability that
a trade-in trade-in trade-in trade-in</t>
  </si>
  <si>
    <t>Term Loan Agreement</t>
  </si>
  <si>
    <t>Debt Disclosure [Abstract]</t>
  </si>
  <si>
    <t>6. Term Loan Agreement
The Company had $82.3 million and $81.1 million of
aggregate borrowings outstanding under the Term Loan Agreement, at
September 30, 2017 and December 31, 2016,
respectively.
Under the Term Loan Agreement, interest is payable at the
Company’s option, (i) in cash at a rate of 11.5% per
annum, or (ii) at a rate of 9.5% of the 11.5% per annum in
cash and 2.0% of the 11.5% per annum (the “PIK Loan”)
to be added to the principal of the loan and subject to accruing
interest. Interest-only payments are due quarterly on
March 31, June 30, September 30 and December 31
of each year of the interest-only payment period, which ends on
December 31, 2019. The principal balance is due in full at the
end of the term of the loan, which is March 31, 2020 (the
“Maturity Date”). The Company had elected to pay
interest in cash at a rate of 11.5% per annum through
September 30, 2015. Beginning October 1, 2015, the
Company elected to pay interest in cash at a rate of 9.5% per annum
and for a rate of 2.0% per annum to be added to the principal of
the loan. As a result, $2.3 million was added to the principal
of the loan since October 1, 2015, which the Company refers to
as PIK Loans.
The term loan is collateralized by all assets of the Company. The
principal financial covenants require that the Company attain
minimum annual revenues of $80.0 million in 2017 and
$95.0 million each year thereafter until the Maturity
Date.
Pursuant to Amendment No. 3 to Term Loan Agreement (the
“Third Amendment”), the Company agreed to pay, on the
earlier of (i) the Maturity Date, (ii) the date that the
loan under the Term Loan Agreement becomes due, and (iii) the
date on which the Company makes a
voluntary pre-payment
The audit report of the Company’s independent registered
public accounting firm contained in the Annual Report included an
explanatory paragraph that describes conditions that raise
substantial doubt about the Company’s ability to continue as
a going concern. This explanatory paragraph constituted a potential
event of default under the Term Loan Agreement. On March 7,
2017, the Company entered into Waiver and Amendment No. 4 to
the Term Loan Agreement (the “Fourth Amendment”), which
included a limited waiver of the potential event of default that
could have resulted from the explanatory paragraph. In
consideration for the waiver, the Company agreed to: (i) issue
the Capital Royalty Warrant, (ii) increase its restricted cash
balance from $2.0 million to $10.0 million,
(iii) provide Capital Royalty Partners the same information it
makes available to its board of directors, subject to limited
exceptions, and (iv) not incur additional third party
indebtedness secured solely by accounts receivable, inventory and
cash. In addition, the Fourth Amendment includes a covenant
requiring the Company to complete financings in which its gross
proceeds from the sale of equity securities is at least
$30.0 million, no later than January 15, 2018.
Furthermore, the Company agreed to increase the Back End Financing
Fee to 5.0% of the entire aggregate principal amount of borrowings
outstanding, including total PIK Loans issued. The Back End
Financing Fee is payable at maturity of the Company’s loans
and on the principal amount of any loans for which it makes an
optional prepayment, and may be payable in connection with certain
asset sales or a change of control.
As of September 30, 2017 and December 31, 2016,
respectively, the Company had accrued $4.1 million and
$1.5 million for the Back End Financing Fee in other long-term
liabilities and as contra-debt in notes payable-long-term on the
accompanying condensed balance sheets.
The Company evaluated execution of the Fourth Amendment as a
modification for accounting purposes and concluded that it did not
constitute a modification because the present value of the future
cash flows under the Fourth Amendment did not exceed the present
value of the future cash flows under the previous terms by more
than 10%. The Back End Financing Fee, the value of the Capital
Royalty Warrant, and the remaining balance of debt issuance costs
and debt discount of the loan are amortized to interest expense
over the remaining term of the Term Loan Agreement using the
effective interest method.</t>
  </si>
  <si>
    <t>5. Term Loan Agreement
At December 31, 2015, the Company had $30.2 million
aggregate borrowings outstanding under the Term Loan Agreement. In
January 2016, the Company entered into Amendment No. 3 to the
Term Loan Agreement (the “Third Amendment”) which
allowed the Company to borrow up to an additional
$50.0 million. The Company borrowed $15.0 million of this
amount in January 2016 and the remaining $35.0 million in
December 2016. At December 31, 2016, the Company had
$81.1 million of aggregate borrowings outstanding under the
Term Loan Agreement.
The other principal terms of the Term Loan Agreement were not
amended by the Third Amendment. Accordingly, interest continues to
be payable, at the Company’s option, (i) in cash at a
rate of 11.5% per annum, or (ii) at a rate of 9.5% of the
11.5% per annum in cash and 2.0% of the 11.5% per annum (the
“PIK Loan”) to be added to the principal of the loan
and subject to accruing interest. Interest-only payments continue
to be due quarterly on March 31, June 30,
September 30 and December 31 of each year of the
interest-only payment period, which ends on December 31, 2019.
The principal balance continues to be due in full at the end of the
term of the loan, which is March 31, 2020 (the “Maturity
Date”). The Company had elected to pay interest in cash at a
rate of 11.5% per annum through September 30, 2015. Beginning
October 1, 2015, the Company elected to pay interest in cash
at a rate of 9.5% per annum and for a rate of 2.0% per annum to be
added to the principal of the loan. As a result, $0.9 million
and $0.2 million was added to the principal of the loan for
the year ended December 31, 2016 and three months ended
December 31, 2015, respectively. which the Company refers to
as PIK Loans.
The Term Loan Agreement provides for prepayment fees in an amount
equal to one percent (1.0%) of the outstanding balance of the loan
if the loan is repaid prior to March 31, 2017, after which
there is no prepayment fee. The term loan is collateralized by all
assets of the Company. The principal financial covenants continue
to require that the Company attain minimum annual revenues of
$65.0 million in 2016, $80.0 million in 2017 and
$95.0 million each year thereafter until the Maturity
Date.
Pursuant to the Third Amendment, the Company has agreed to pay, on
the earlier of (i) the Maturity Date, (ii) the date that
the loan under the Term Loan Agreement becomes due, and
(iii) the date on which the Company makes a
voluntary pre-payment
The Company treated execution of the Third Amendment as a
modification for accounting purposes. The present value of the
future cash flows under the Third Amendment did not exceed the
present value of the future cash flows under the previous terms by
more than 10%. The Back End Financing Fee and the remaining balance
of debt issuance costs and debt discount of the loan are amortized
to interest expense over the remaining term of the Third Amendment
using the effective interest method.
Future minimum principal payments under the Term Loan Agreement as
of December 31, 2016, are as follows (in thousands):
Year ended December 31,
2017 $
—
2018
—
2019
—
2020 81,080
2021
—
Thereafter
—
Total $ 81,080
Less current portion of notes payable
—
Notes payable, net of current portion $ 81,080
The audit report and opinion of the Company’s independent
registered public accounting firm contained in the accompanying
financial statements includes an explanatory paragraph that
describes conditions that raise substantial doubt about its ability
to continue as a going concern. This explanatory paragraph included
in the report of the Company’s independent registered public
accounting firm could constitute a potential event of default under
the Term Loan Agreement. On March 7, 2017, the Company entered
into the Fourth Amendment, which includes a limited waiver of a
potential event of default that could have resulted from the
explanatory paragraph. In consideration for the waiver, the Company
agreed to: (i) issue Capital Royalty
Partners ten-year</t>
  </si>
  <si>
    <t>Stockholders' Equity (Deficit)</t>
  </si>
  <si>
    <t>Equity [Abstract]</t>
  </si>
  <si>
    <t>7. Stockholders’ Equity
Public Offering
In the first quarter of 2017, the Company completed a public
offering of 1,850,000 shares of its common stock at a public
offering price of $12.50 per share. The gross proceeds to the
Company from the offering were $23.1 million, before deducting
underwriting discounts and commissions and other offering expenses
payable by the Company.
At The Market (ATM) Program
In July 2017, the Company entered into an Equity Distribution
Agreement implementing an ATM program for aggregate gross proceeds
up to $15.0 million. During the nine months ended
September 30, 2017, the Company sold 464,108 shares of common
stock under the ATM program at prices ranging from $5.64 to $10.54.
The gross proceeds to the Company from these sales were
$4.3 million, before deducting underwriting discounts and
commissions and other offering expenses payable by the Company.
Shares Reserved for Future Issuance
The following shares of the Company’s common stock were
reserved for future issuance at September 30, 2017 (in
thousands):
Shares underlying outstanding warrants 293
Shares underlying outstanding stock options 933
Shares authorized for future equity award grants 39
Shares authorized for issuance as ESPP awards
—
1,265
The Company issued 24,408 shares of its common stock upon the
exercise of stock options during the nine months ended
September 30, 2017, and issued 14,897 shares of its common
stock upon the exercise of stock options during the year ended
December 31, 2016.
The ESPP enables eligible employees to purchase shares of the
Company’s common stock using their after tax payroll
deductions, subject to certain conditions. The ESPP consists of
a two-year six-month
The Company announced the suspension of the ESPP as of May 16,
2017 due to a lack of available shares. The suspension was
accounted for as a cancellation of an award with no consideration.
The previously unrecognized compensation cost as of the suspension
date of $2.4 million was fully expensed during the second
quarter of 2017.
Stock-Based Compensation
The assumptions used in the Black-Scholes option-pricing model are
as follows:
Stock Options
Nine Months Ended
2017
2016
Weighted average grant date fair value (per share) $ 5.10 $ 37.80
Risk-free interest rate 1.9 % 1.4 %
Expected dividend yield 0.0 % 0.0 %
Expected volatility 60.0 % 55.5 %
Expected term (in years) 6.1 6.1
ESPP
Nine Months Ended
2017 (1) 2016
Weighted average grant date fair value (per share) N/A $ 26.90
Risk-free interest rate N/A 0.6 %
Expected dividend yield N/A 0.0 %
Expected volatility N/A 56.9 %
Expected term (in years) N/A 1.3
(1) There were no grants made pursuant to
the ESPP during the nine months ended September 30, 2017.
The following table summarizes the allocation of stock-based
compensation expense (in thousands):
Nine Months Ended
2017 2016
Cost of sales $ 1,022 $ 776
Selling, general &amp; administrative 8,423 6,992
Research and development 1,057 965
Total $ 10,502 $ 8,733
The total stock-based compensation expense capitalized as part of
the cost of inventory was $0.3 million and $0.2 million
at September 30, 2017 and December 31, 2016,
respectively.</t>
  </si>
  <si>
    <t>6. Stockholders’ Equity (Deficit)
Public Offerings
In the first quarter of 2015, the Company completed a public
offering of 603,750 shares of its common stock at a public offering
price of $115.00 per share. Net cash proceeds from the public
offering were approximately $64.9 million, after deducting
underwriting discounts, commissions and offering expenses payable
by the Company.
Stock Plans
In September 2006, the Company adopted the Company’s 2006
Stock Incentive Plan (the “2006 Plan”) under which, as
amended, 268,560 shares of common stock were reserved for issuance
to employees, non-employee
In October 2013, the Company’s board of directors approved
the 2013 Plan. The 2013 Plan became effective immediately prior to
the completion of the initial public offering. An initial 480,900
shares of common stock were reserved for issuance under the 2013
Plan. Under the 2013 Plan, the Company may grant stock options,
stock appreciation rights, restricted stock and restricted stock
units to individuals who are then employees, officers, directors or
consultants of the Company. The shares available for issuance under
the 2013 Plan were increased by 124,382 shares and 121,018 shares
on January 1, 2017 and 2016, respectively, in accordance with
an “evergreen” provision under the 2013 Plan.
As of December 31, 2016, 56,228 shares are available for
future issuance under the 2013 Plan, and options to purchase
822,838 shares have been granted and are outstanding under the 2006
Plan and 2013 Plan.
Common Stock Options
The maximum term of stock options granted under the 2006 Plan and
2013 Plan is ten years. The options generally vest 25% on the first
anniversary of the original vesting date, with the balance vesting
monthly over the remaining three years.
The following table summarizes stock option activities for the 2006
Plan and 2013 Plan:
Total Options Weighted- Average Exercise Price Per Share Weighted- Average Remaining Life (in years) Aggregate Intrinsic Value (in
Outstanding at December 31, 2014 501,106 $ 102.04 8.62 $ 23,534
Granted 117,557 $ 120.06
Exercised (24,355 ) $ 13.82 $ 2,540
Canceled/forfeited/expired (19,408 ) $ 168.63
Outstanding at December 31, 2015 574,900 $ 107.22 7.99 $ 19,158
Granted 316,671 $ 45.75
Exercised (14,876 ) $ 11.49 $ 1,049
Canceled/forfeited/expired (53,857 ) $ 126.19
Outstanding at December 31, 2016 822,838 $ 84.05 7.92 $ 1,593
Vested and expected to vest at December 31, 2016 812,862 $ 84.24 7.91 $ 1,592
Exercisable at December 31, 2016 423,810 $ 98.61 6.80 $ 1,554
Employee Stock Purchase Plan
In October 2013, the Company adopted the ESPP, which enables
eligible employees to purchase shares of the Company’s common
stock using their after tax payroll deductions, subject to certain
conditions.
The ESPP initially authorized the issuance of 55,600 shares of
common stock pursuant to purchase rights granted to employees. The
number of shares of common stock reserved for issuance increases on
January 1 of each calendar year, from January 1, 2014
through January 1, 2023, by the lesser of (a) one percent
(1%) of the number of shares issued and outstanding on the
immediately preceding December 31, or (b) such lesser
number of shares as determined by the Administrator. On
January 1, 2017 and 2016, the number of shares of common stock
reserved for issuance under the ESPP was automatically increased by
31,095 shares and 30,254 shares, respectively. The ESPP is intended
to qualify as an “employee stock purchase plan” within
the meaning of Section 423 of the Code. In the years ended
December 31, 2016 and 2015, 69,233 shares and 30,218 shares of
our common stock, respectively, were purchased under the ESPP. As
of December 31, 2016, 7,846 shares remain available for
issuance under the ESPP.
Eligible employees may contribute, normally through payroll
deductions, up to 15% of their earnings for the purchase of common
stock under the ESPP. The purchase price of common stock under the
ESPP will be the lesser of: (a) 85% of the fair market value of a
share of the Company’s common stock on the first date of an
offering or (b) 85% of the fair market value of a share of the
Company’s common stock on the date of purchase. Generally,
the ESPP consists of a two-year six-month
Stock-Based Compensation.
The compensation cost that has been included in the statement of
operations for all stock-based compensation arrangements was as
follows (in thousands):
Year Ended
December 31,
2016 2015 2014
Cost of sales $ 1,016 $ 1,162 $ 1,317
Selling, general &amp; administrative 9,360 10,517 11,886
Research and development 1,284 1,417 1,792
Total $ 11,660 $ 13,096 $ 14,995
The total stock-based compensation capitalized as part of the cost
of the Company’s inventory was $0.2 million and
$0.1 million at December 31, 2016 and 2015,
respectively.
For the years ended December 31, 2016, 2015 and 2014, the
expense for stock option grants to non-employees
At December 31, 2016, the total unamortized stock-based
compensation expense of approximately $14.0 million will be
recognized over the remaining vesting term of approximately 1.9
years.
The assumptions used in the Black-Scholes option-pricing model are
as follows:
Stock Option
Year Ended
2016 2015 2014
Weighted average grant date fair value (per share) $ 24.30 $ 71.50 $ 142.90
Risk-free interest rate 1.7 % 1.7 % 1.8 %
Expected dividend yield 0.0 % 0.0 % 0.0 %
Expected volatility 57.5 % 64.7 % 76.3 %
Expected term (in years) 5.8 6.0 5.9
ESPP
Year Ended
2016 2015
Weighted average grant date fair value (per share) $ 17.80 $ 45.50
Risk-free interest rate 0.7 % 0.5 %
Expected dividend yield 0.0 % 0.0 %
Expected volatility 62.7 % 61.2 %
Expected term (in years) 1.3 1.3
Risk-free Interest Rate zero-coupon
Expected Dividend Yield
Expected Volatility
Expected Term two-year
The Company is also required to estimate forfeitures at the time of
grant, and revise those estimates in subsequent periods if actual
forfeitures differ from its estimates. Historical data was used to
estimate pre-vesting
Common Stock Reserved for Future Issuance
The following shares of common stock are reserved for future
issuance at December 31, 2016 (in thousands):
Common stock warrants outstanding 99
Stock options issued and outstanding 822
Authorized for future option grants 56
Employee stock purchase plan 7
984</t>
  </si>
  <si>
    <t>Commitments and Contingencies</t>
  </si>
  <si>
    <t>Commitments and Contingencies Disclosure [Abstract]</t>
  </si>
  <si>
    <t>8. Commitments and Contingencies
From time to time, the Company may be subject to legal proceedings,
regulatory encounters or other matters arising in the ordinary
course of business, including actions with respect to intellectual
property, employment, product liability, and contractual matters.
In connection with these matters, the Company assesses, on a
regular basis, the probability and range of possible loss based on
the developments in these matters. A liability is recorded in the
financial statements if it is determined that it is probable that a
loss has been incurred, and that the amount or range of the loss
can be reasonably estimated. Because of the uncertainties related
to the occurrence, amount, and range of loss on any pending
actions, the Company is currently unable to predict their ultimate
outcome, and, with respect to any pending litigation or claim where
no liability has been accrued, to make a meaningful estimate of the
reasonably possible loss or range of loss that could result from an
unfavorable outcome. At September 30, 2017 and
December 31, 2016, there were no legal proceedings, regulatory
encounters or other matters for which the negative outcome was
considered probable or for which the amount or range of loss was
estimable.</t>
  </si>
  <si>
    <t>10. Commitments and Contingencies
From time to time, the Company may be subject to legal proceedings
or regulatory encounters or other matters arising in the ordinary
course of business, including actions with respect to intellectual
property, employment, product liability, and contractual matters.
In connection with these matters, the Company assesses, on a
regular basis, the probability and range of possible loss based on
the developments in these matters. A liability is recorded in the
financial statements if it is believed to be probable that a loss
has been incurred and the amount of the loss can be reasonably
estimated. Because of the uncertainties related to the occurrence,
amount, and range of loss on any pending actions, the Company is
currently unable to predict their ultimate outcome, and, with
respect to any pending litigation or claim where no liability has
been accrued, to make a meaningful estimate of the reasonably
possible loss or range of loss that could result from an
unfavorable outcome. At December 31, 2016 and 2015, there were
no material matters for which a negative outcome was considered
probable or estimable.
Operating leases
Under a noncancelable operating lease agreement, as amended
(“Existing Operating Lease”), the Company leases
manufacturing, laboratory and office space in San Diego,
California. The lease term extends through May 2022. As a lease
incentive from the landlord under the Existing Operating Lease, the
Company received a tenant improvement allowance (“TI
Allowance”) of approximately $0.9 million and
$1.6 million, for the years ended December 31, 2015 and
2014, respectively, for nonstructural improvements to the
buildings. The Company recorded the incentives as increases to both
property and equipment and deferred rent, which are amortized on a
straight-line basis over the life of the lease.
In connection with the Existing Operating Lease, the Company has a
$0.5 million unsecured standby letter of credit arrangement
with a bank under which the landlord of the building is the
beneficiary. The expiration of the standby letter of credit is
July 14, 2019.
On June 30, 2016, the Company entered into a lease agreement
for general office and manufacturing space located on Barnes Canyon
Road in San Diego, California (the “Barnes Canyon
Lease”). The Barnes Canyon Lease is scheduled to expire in
November 2023. The Company will also have
a one-time
The Barnes Canyon Lease allows for a TI Allowance of up to
approximately $3.4 million to be applied
to non-structural non-structural
The monthly rent, except TI Rent mentioned above, increases by a
fixed percentage each year on the anniversary of the respective
rent commencement date of the Existing Operating Lease and Barnes
Canyon Lease. The difference between the straight-line expense over
the term of the lease and actual amounts paid are recorded as
deferred rent. Deferred rent arising from rent escalation
provisions and lease incentives totaled $3.7 million at both
December 31, 2016 and 2015, respectively. Rent expense for the
three years ended December 31, 2016, 2015 and 2014, was
$3.1 million, $2.6 million, and $2.1 million,
respectively.
Future minimum payments under the aforementioned noncancelable
operating leases for each of the five succeeding years following
December 31, 2016 are as follows (in thousands):
2017 $ 3,198
2018 3,630
2019 1,899
2020 643
2021 662
Thereafter 1,323
$ 11,355
Not included in the table above is the Barnes Canyon Lease TI Rent.
No TI Rent was due as of December 31, 2016. Assuming the full
TI Allowance is drawn on April 1, 2017, such TI Rent would be
$0.5 million for the year ended December 31, 2017,
$0.7 million for each of the years ended December 31,
2018 through 2021, and $1.3 million for the years ended
December 31, 2022 and thereafter.</t>
  </si>
  <si>
    <t>Subsequent Event</t>
  </si>
  <si>
    <t>Subsequent Events [Abstract]</t>
  </si>
  <si>
    <t>9. Subsequent Events
On October 9, 2017, the Company effected
a 1-for-10 per-share
On October 17, 2017, the Company completed a registered public
offering of 4,630,000 shares of its common stock, Series A warrants
to purchase up to 4,630,000 shares of its common stock and Series B
warrants to purchase up to 4,630,000 shares of its common stock, at
a public offering price of $3.50 per share and accompanying
warrants. The gross proceeds to the Company from the offering were
approximately $16.2 million, before deducting underwriting
discounts and commissions and other offering expenses payable by
the Company. The Series A warrants have an exercise price of $3.50
per share, are immediately exercisable, and will expire on
the 5-year 6-month</t>
  </si>
  <si>
    <t>12. Subsequent Event
On March 7, 2017, the Company entered into the Fourth
Amendment, which includes a limited waiver of any event of default
that could have occurred due to the inclusion of the explanatory
paragraph that describes conditions that raise substantial doubt
about our ability to continue as a going concern in the report of
the Company’s independent registered public accounting firm
contained in the accompanying financial statements, in
consideration for which we agreed to: (i) complete an equity
financing in which the Company’s gross proceeds from the sale
of equity securities is at least $30.0 million, no later than
January 15, 2018, (ii) issue Capital Royalty Partners warrants
to purchase an aggregate of 193,788 shares of our common stock at
an exercise price equal to $23.50 per share, the closing price of
our common stock on the NASDAQ Global Market on the date of the
Fourth Amendment, (iii) increase our minimum cash balance
requirement under the Term Loan Agreement from $2.0 million to
$10.0 million, (iv) provide Capital Royalty Partners the
same information we make available to our board of directors,
subject to limited exceptions, and (v) not incur additional
third party indebtedness secured solely by accounts receivable,
inventory and cash. In addition, we agreed to increase the Back End
Financing Fee to 5.0% of the entire aggregate principal amount of
borrowings outstanding, including total PIK Loans issued, under the
Term Loan Agreement, which is $81.1 million as of
December 31, 2016. The Back End Financing Fee is payable at
maturity of our loans and on the principal amount of any loans for
which we make an optional prepayment, and may be payable in
connection with asset sales not permitted under the Term Loan
Agreement or in connection with a change of control. (See Note 5
“Term Loan Agreement”)</t>
  </si>
  <si>
    <t>Financial Statement Information</t>
  </si>
  <si>
    <t>3. Financial Statement Information
Short-term investments
The Company invests in investment securities, principally debt
instruments of financial institutions and corporations with strong
credit ratings. The following represents a summary of the estimated
fair value of short-term investments at December 31, 2016 and
2015 (in thousands):
At December 31, 2016 Maturity Amortized Unrealized Unrealized Estimated
Available-for-sale
Commercial paper Less than 1 $ 8,483 $ 1 $ (2 ) $ 8,482
Trading securities:
Mutual funds held for nonqualified deferred compensation plan
participants $ 354 $ 26 $ (2 ) $ 378
Total $ 8,837 $ 27 $ (4 ) $ 8,860
At December 31, 2015 Maturity Amortized Unrealized Unrealized Estimated
Available-for-sale
Commercial paper Less than 1 $ 21,712 $ 23 $
— $ 21,735
US Treasuries Less than 1 2,035
— (1 ) 2,034
Government-sponsored enterprise securities Less than 1 4,029
— (2 ) 4,027
$ 27,776 $ 23 $ (3 ) $ 27,796
Trading securities:
Mutual funds held for nonqualified deferred compensation plan
participants $ 224 $ 1 $ (3 ) $ 222
Total $ 28,000 $ 24 $ (6 ) $ 28,018
Accounts Receivable
Accounts receivable consisted of the following at (in
thousands):
December 31,
2016 2015
Accounts receivable $ 12,112 $ 14,583
Less allowance for doubtful accounts, and product returns (940 ) (528 )
Total $ 11,172 $ 14,055
The following table provides a reconciliation of the change in
estimated allowance for doubtful accounts, and product returns for
the years ended December 31, 2016, 2015 and 2014 (in
thousands):
Allowance
Balance at December 31, 2013 $ 218
Provision for doubtful accounts and return reserves 188
Write-offs and adjustments, net of recoveries (153 )
Balance at December 31, 2014 $ 253
Provision for doubtful accounts and return reserves 70
Write-offs and adjustments, net of recoveries (102 )
Balance at December 31, 2015 $ 221
Provision for doubtful accounts and return reserves 632
Write-offs and adjustments, net of recoveries (118 )
Balance at December 31, 2016 $ 735
Inventory
Inventory consisted of the following at (in thousands):
December 31,
2016 2015
Raw materials $ 9,375 $ 10,606
Work in process 4,395 3,394
Finished goods 7,425 3,543
Total $ 21,195 $ 17,543
Property and Equipment
Property and equipment consisted of the following at (in
thousands):
December 31,
2016 2015
Leasehold improvements $ 8,851 $ 7,781
Computer equipment and software 7,844 6,599
Office furniture and equipment 4,185 3,898
Manufacturing and scientific equipment 16,785 12,793
37,665 31,071
Less accumulated depreciation and amortization (19,256 ) (15,545 )
Total $ 18,409 $ 15,526
Depreciation and amortization expense related to property and
equipment amounted to $5.2 million, $4.5 million, and
$4.1 million for the years ended December 31, 2016, 2015
and 2014, respectively.
Intangible Assets Subject to Amortization
Intangible assets subject to amortization consist of patents
purchased or licensed that are related to the Company’s
commercialized products. The following represents the capitalized
patents at December 31, 2016 and 2015 (in thousands):
December 31,
2016 2015
Gross amount $ 3,247 $ 3,247
Accumulated amortization (1,463 ) (1,137 )
Total $ 1,784 $ 2,110
Weighted average remaining amortization period (in months) 66 78
Amortization expense related to intangible assets subject to
amortization amounted to $0.3 million for each of the years
ended December 31, 2016, 2015 and 2014. The amortization
expense is recorded in cost of sales in the statement of
operations. The estimated annual amortization is $0.3 million
for 2017 and periods thereafter.</t>
  </si>
  <si>
    <t>Income Taxes</t>
  </si>
  <si>
    <t>Income Tax Disclosure [Abstract]</t>
  </si>
  <si>
    <t>7. Income Taxes
The provision (benefit) for income taxes reconciles to the amount
computed by applying the federal statutory rate to income before
taxes as follows (in thousands):
Year Ended
December 31,
2016 2015 2014
Income tax benefit at federal statutory rate $ (28,362 ) $ (24,616 ) $ (27,065 )
State income tax, net of federal benefit (2,393 ) (2,285 ) (3,912 )
Research and development credits (720 ) (1,796 ) (646 )
Uncertain tax position
— 3,154
—
Stock-based compensation 1,686 1,904 1,973
Other 456 550 355
Removal of net operating losses and research and development
credits
— 8,344
—
Change in valuation allowance 29,318 14,755 29,366
Income tax expense (recovery) $ (15 ) $ 10 $ 71
Significant components of the Company’s net deferred income
tax assets at December 31, 2016 and 2015 are shown below (in
thousands). A valuation allowance has been recorded to offset the
net deferred tax asset as of December 31, 2016 and 2015, as
the realization of such assets does not meet
the more-likely-than-not
December 31,
2016 2015
Deferred tax assets:
Net operating loss (NOL) carryforwards $ 100,251 $ 79,233
Research and development tax credits carryforwards 2,543 1,832
Capitalized research and development expenses 16,673 13,296
Deferred rent 537 168
Accrued compensation 11,332 9,309
Other 5,931 4,104
Total deferred tax assets 137,267 107,942
Less valuation allowance (137,267 ) (107,942 )
Net deferred tax assets $
— $
—
The California NOL carry forwards will expire as follows (in
thousands):
Year ended December 31,
2016 $ 624
2017 $ 2,052
Thereafter $ 167,828
As of December 31, 2016, the Company has accumulated federal
and state NOL carryforwards of approximately $283.5 million
and $269.7 million, respectively, not considering the annual
limitation of Section 382 of the Internal Revenue Code of
1986, as amended (the “Code”) discussed below. The
federal and state tax loss carryforwards begin to expire in 2026
and 2016, respectively, unless previously utilized. The Company
also has federal and California research credit carryforwards of
approximately $4.1 million and $4.6 million,
respectively. The federal research credit carryforwards will begin
expiring in 2028 unless previously utilized. The California
research credit will carry forward indefinitely. Approximately
$1.8 million of the NOL carryforwards relates to excess tax
deductions for stock compensation, the income tax benefit of which
will be recorded as additional paid-in
Utilization of the NOLs and R&amp;D credit carryforwards are
subject to annual limitations due to ownership change limitations
that have occurred or that could occur in the future, as required
by Section 382 of the Code, as well as similar state and
foreign provisions. These ownership changes may limit the amount of
NOLs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Although the Company determined that it is more likely than not
that an ownership change had occurred in March 2015, the Company
has not completed a formal update of its Section 382 analysis
subsequent to December 31, 2013. Until this analysis has been
updated, the Company has removed deferred tax assets for NOLs of
$16.0 million and research and development credits of
$2.9 million from its deferred tax asset schedule and has
recorded a corresponding decrease to its valuation allowance. The
amount presented as a deferred tax asset with respect to losses and
credits after the removal of potentially limited amounts reflects
the estimated asset value using the Section 382 limitation
criteria as of the date of the March 2015 public offering of
603,750 shares of common stock, given that it is possible that this
transaction may have triggered the limitation. When this analysis
is finalized, the Company will reassess the amount of NOLs and
credits subject to limitation under Section 382. Due to the
existence of the valuation allowance, future changes in the
deferred tax assets related to these tax attributes will not impact
the Company’s effective tax rate.
The evaluation of uncertainty in a tax position is
a two-step more-likely-than-not more-likely-than-not
The following table summarizes the activity related to the
Company’s gross unrecognized tax benefits at the beginning
and end of the years ended December 31, 2016, 2015 and 2014
(in thousands):
Year Ended
December 31,
2016 2015 2014
Gross unrecognized tax benefits at the beginning of the year $ 7,594 $ 3,539 $ 1,912
Increases related to current year positions 580 474 476
Increases (decreases) related to prior year positions (7 ) 3,581 1,151
Expiration of unrecognized tax benefits
—
—
—
Gross unrecognized tax benefits at the end of the year $ 8,167 $ 7,594 $ 3,539
As of December 31, 2016, the Company has $5.9 million of
unrecognized tax benefits that, if recognized and realized would
impact the effective tax rate.
The Company’s practice is to recognize interest and penalties
related to income tax matters in income tax expense. The Company
had no accrual for interest and penalties on the Company’s
balance sheets and has not recognized interest and penalties in the
statements of operations for the years ended December 31, 2016
and 2015. The Company does not expect any significant increases or
decreases to its unrecognized tax benefits within the next 12
months.
The Company is subject to taxation in the United States and state
jurisdictions. The Company’s tax years from 2006 (inception)
are subject to examination by the United States and state
authorities due to the carry forward of unutilized NOLs and
research and development credits.</t>
  </si>
  <si>
    <t>Collaborations</t>
  </si>
  <si>
    <t>8. Collaborations
DexCom Development and Commercialization Agreement
In February 2012, the Company entered into a Development and
Commercialization Agreement (the “DexCom Agreement”)
with DexCom, Inc. (“DexCom”) for the purpose of
collaborating on the development and commercialization of an
integrated system which incorporates the t:slim Insulin Delivery
System with DexCom’s proprietary CGM system.
Under the DexCom Agreement, the Company paid DexCom
$1.0 million at the commencement of the collaboration in 2012,
$1.0 million in 2014 upon the achievement of t:slim
G4 pre-market
Additionally, upon commercialization of the t:slim G4 Pump, and as
compensation for the non-exclusive
In September 2015, the Company entered into an amendment to the
DexCom Agreement (the “Amendment”). Pursuant to the
Amendment, in lieu of the $100 royalty payment for each integrated
system sold, the Company agreed to commit $100 of each t:slim G4
integrated system sold to incremental marketing activities
associated with t:slim G4 integrated systems that are in addition
to a level of ordinary course marketing activities or marketing
activities to support other Company and DexCom jointly funded
development projects. The committed marketing fund is recorded as
an increase to cost of sales and current liability in the period
that the related t:slim G4 Pump sale is recorded. The Company
recorded such marketing fund commitment of $0.7 million and
$0.4 million in the years ended December 31, 2016 and
2015, respectively. The Company utilized the committed marketing
funds of $0.4 million and zero in the years ended
December 31, 2016 and 2015, respectively. As of
December 31, 2016 and 2015, the Company had a marketing fund
liability of $0.7 million and $0.4 million, respectively,
recorded in other current liabilities on the accompanying balance
sheet.
JDRF Collaboration
In January 2013, the Company entered into a Research, Development
and Commercialization Agreement (“JDRF Agreement”) with
JDRF to develop the t:dual Infusion System,
a first-of-its-kind,
In February 2016, the Company and JDRF entered into a termination
agreement (“JDRF Termination Agreement”), where both
parties mutually terminated the JDRF Agreement. As of
December 31, 2015, milestone payment achievements totaled
$0.7 million, and research and development costs were offset
cumulatively by $0.5 million. Under the terms of the JDRF
Termination Agreement, the Company agreed to repay JDRF
$0.7 million, which is equal to the amount of milestone
payments received by the Company to date. The Company accrued for
the repayment in other current liabilities on the accompanying
balance sheet as of December 31, 2015 and repaid such amount
during the first quarter of 2016.</t>
  </si>
  <si>
    <t>Employee Benefits</t>
  </si>
  <si>
    <t>Postemployment Benefits [Abstract]</t>
  </si>
  <si>
    <t>9. Employee Benefits
Employee 401(k) Plan
The Company has a defined contribution 401(k) plan for employees
who are at least 18 years of age. Employees are eligible to
participate in the plan beginning on the first day of the calendar
quarter following their date of hire. Under the terms of the plan,
employees may make voluntary contributions as a percent of
compensation. The Company does not provide a matching contribution
program.
Nonqualified Deferred Compensation Plan
On June 16, 2014, the Company’s Board of Directors
adopted and approved the Tandem Diabetes Care, Inc. Deferred
Compensation Plan (the “Plan”). The Plan is a
nonqualified deferred compensation program sponsored by the Company
to provide its non-employee
There is no limit to the amount that a participant may defer under
the Plan whether in a particular plan year or in aggregate. At the
discretion of the Board (or a committee appointed by the Board to
administer the Plan), the Company may make additional contributions
to be credited to the account of any or all participants in the
Plan. All contributions by the participant, and any contributions
that may be made by the Company, will be immediately fully vested.
As of December 31, 2016, the Company has not made any
contributions.
Under the terms of the Plan, the Company has established a Rabbi
Trust for the purpose of reserving any benefits that may become
payable under the Plan. Distributions from the Plan will be
governed by the Code and the terms of the Plan. Company assets
designated to pay benefits under the plan are held by a Rabbi Trust
and are subject to the general creditors of the Company. The
amounts deferred are invested in assets at the direction of the
employee.
The assets and liabilities of the Rabbi Trust are recorded at fair
value and are accounted for as assets and liabilities of the
Company. As of December 31, 2016 and 2015, the Company held
deferred compensation plan assets of $378,000 and $222,000 in
short-term investments on its balance sheets. The assets were
invested in mutual funds. The fair market value of the assets held
in the Deferred Compensation Plan was based on unadjusted quoted
prices in active markets. The Company carried a corresponding
deferred compensation liability in other long-term liabilities on
its balance sheet of $378,000 and $222,000 as of December 31,
2016 and December 31, 2015, respectively.</t>
  </si>
  <si>
    <t>Selected Quarterly Financial Data (Unaudited)</t>
  </si>
  <si>
    <t>Quarterly Financial Information Disclosure [Abstract]</t>
  </si>
  <si>
    <t>11. Selected Quarterly Financial Data (Unaudited)
Quarterly financial information for fiscal 2016 and 2015 is
presented in the following table, in thousands, except per share
data:
For the Quarter Ending
March 31 June 30 September 30 December 31
2016:
Revenue $ 20,058 $ 22,985 $ 12,293 $ 28,912
Gross profit $ 6,927 $ 8,176 $ (1,577 ) $ 10,065
Operating expenses $ 26,166 $ 25,229 $ 26,837 $ 23,411
Operating loss $ (19,239 ) $ (17,053 ) $ (28,414 ) $ (13,346 )
Net loss $ (20,485 ) $ (18,326 ) $ (29,815 ) $ (14,822 )
Basic and diluted net loss per share (1) $ (6.80 ) $ (6.00 ) $ (9.70 ) $ (4.80 )
2015:
Revenue $ 12,308 $ 15,706 $ 15,716 $ 29,120
Gross profit $ 2,808 $ 4,801 $ 5,513 $ 13,458
Operating expenses $ 23,218 $ 23,472 $ 24,216 $ 24,679
Operating loss $ (20,410 ) $ (18,671 ) $ (18,703 ) $ (11,221 )
Net loss $ (21,208 ) $ (19,533 ) $ (19,585 ) $ (12,093 )
Basic and diluted net loss per share (1) $ (8.30 ) $ (6.50 ) $ (6.50 ) $ (4.00 )
2014:
Revenue $ 8,066 $ 10,254 $ 13,513 $ 17,889
Gross profit $ 867 $ 3,448 $ 4,396 $ 6,537
Operating expenses $ 21,704 $ 21,766 $ 23,403 $ 24,039
Operating loss $ (20,837 ) $ (18,318 ) $ (19,007 ) $ (17,502 )
Net loss $ (21,961 ) $ (19,197 ) $ (19,901 ) $ (18,465 )
Basic and diluted net loss per share (1) $ (9.60 ) $ (8.30 ) $ (8.50 ) $ (7.80 )
(1) Net loss per share is computed
independently for each of the quarters presented. Therefore, the
sum of the quarterly per-share</t>
  </si>
  <si>
    <t>Organization and Basis of Presentation (Policies)</t>
  </si>
  <si>
    <t>The Company</t>
  </si>
  <si>
    <t>The Company
Tandem Diabetes Care, Inc. is a medical device company focused on
the design, development and commercialization of products for
people with insulin-dependent diabetes. The Company is incorporated
in the state of Delaware. Unless the context requires otherwise,
the terms the “Company” or “Tandem” refer
to Tandem Diabetes Care, Inc.
The Company manufactures and sells insulin pump products in the
United States that are designed to address large and differentiated
needs of the insulin-dependent diabetes market. The Company’s
pump products currently include:
• the t:slim X2 Insulin Delivery
System, or t:slim X2, the next-generation flagship product that is
updatable and designed to display Dexcom G5 continuous glucose
monitoring, or CGM, sensor information directly on the pump Home
Screen; and
• the t:flex Insulin Delivery System,
or t:flex, for people with greater insulin needs.
The Company began commercial sales of its first product, t:slim, in
August 2012. During 2015, the Company commenced commercial sales of
two additional insulin pumps: t:flex in May 2015 and t:slim G4 in
September 2015. In October 2016, the Company commenced commercial
sales of t:slim X2 and discontinued new sales of t:slim. In August
2017, the Company commenced commercial sales of t:slim X2 with
Dexcom G5 Mobile CGM integration, or t:slim X2 with G5, and
discontinued new sales of t:slim G4. The Company will continue to
provide ongoing service and support to existing t:slim and t:slim
G4 customers.
In July 2016, the Company received clearance from the U.S. Food and
Drug Administration (“FDA”) to begin offering the
Tandem Device Updater, a
Mac and PC-compatible
In July 2016, the Company also announced and launched a Technology
Upgrade Program that provided eligible t:slim and t:slim G4
customers a path to obtain t:slim X2, or, as of August 2017, t:slim
X2 with G5. Participating customers had the right to exchange their
original t:slim and t:slim G4 for a t:slim X2 or t:slim X2 with G5,
under a variable pricing structure. The Technology Upgrade Program
expired on September 30, 2017.
In September 2017, the Company commenced commercial sales of
products using the t:lock TM Luer-lok Luer-lok
Effective December 31, 2016, the Company adopted FASB
Accounting Standard Codification (“ASC”)
Topic 205-40,
The Company has incurred operating losses since its inception and,
as reflected in the accompanying financial statements, the Company
has an accumulated deficit of $466.2 million as of
September 30, 2017, which reflects a net loss of
$61.6 million for the nine months ended September 30,
2017. The Company had cash and cash equivalents and short-term
investments of $22.5 million at September 30, 2017,
including $10.0 million of restricted cash as required by the
Company’s term loan agreement (as amended, the “Term
Loan Agreement”) with Capital Royalty Partners II, L.P. and
its affiliate funds (“Capital Royalty Partners”). The
Company used $54.5 million in cash from operations in the nine
months ended September 30, 2017. The Company concluded that,
at the date the financial statements were issued, it did not have
sufficient cash to fund its operations for the next twelve months
without additional financing and, therefore, there was substantial
doubt about its ability to continue as a going concern within one
year after the date the financial statements were issued.
On October 9, 2017, the Company effected
a 1-for-10 per-share
The Company completed a registered public offering on
October 17, 2017, or the October Financing, which resulted in
gross proceeds to the Company of $16.2 million, before
deducting underwriting discounts and commissions and other offering
expenses (see Note 9 “Subsequent Event”). As part of
the October Financing, the Company issued 4,630,000 shares of
common stock, Series A warrants to purchase 4,630,000 shares of
common stock and Series B warrants to purchase 4,630,000 shares of
common stock, at a public offering price of $3.50 per share and
accompanying warrants. The Series A warrants have an exercise price
of $3.50 per share, are immediately exercisable, and will expire
on the 5-year 6-month
The Company believes it will be necessary to raise additional
funding. The Company intends to seek additional capital from public
or private offerings of its capital stock or it may elect to borrow
additional amounts under new debt financing arrangements or from
other sources. If the Company issues equity or convertible debt
securities to raise additional funding, its existing stockholders
may experience dilution, it may incur significant financing costs,
and the new equity or convertible debt securities may have rights,
preferences and privileges senior to those of its existing
stockholders. If the Company issues debt securities to raise
additional funding, it would incur additional debt service
obligations, it could become subject to additional restrictions
limiting its ability to operate its business, and it may be
required to further encumber its assets. The Company’s
ability to continue as a going concern, meet its minimum liquidity
requirements, satisfy the covenants under the Term Loan Agreement,
and execute its business strategy is dependent on its ability to
raise significant additional capital, of which there can be no
assurance. If the Company cannot generate sufficient revenues from
the sale of its products or secure additional financing on
acceptable terms, it may be forced to significantly alter its
business strategy, substantially curtail or modify its current
operations, or cease operations altogether.</t>
  </si>
  <si>
    <t>The Company
Tandem Diabetes Care, Inc. is a medical device company focused on
the design, development and commercialization of products for
people with insulin-dependent diabetes. The Company is incorporated
in the state of Delaware. Unless the context requires otherwise,
the terms the “Company” or “Tandem” refer
to Tandem Diabetes Care, Inc.
The Company manufactures and sells insulin pump products in the
United States that are designed to address large and differentiated
needs of the insulin-dependent diabetes market. During 2016, the
Company’s pump products included:
• the t:slim Insulin Delivery System,
or t:slim,
• the t:flex Insulin Delivery System,
or t:flex,
• the t:slim G4 Insulin Delivery
System, or t:slim G4, and
• the t:slim X2 Insulin Delivery
System, or t:slim X2.
The Company began commercial sales of its first product, t:slim, in
August 2012. During 2015, the Company commenced commercial sales of
two additional insulin pumps: t:flex in May 2015 and t:slim G4 in
September 2015.
In July 2016, the Company received clearance from the U.S. Food and
Drug Administration (“FDA”) to begin offering the
Tandem Device Updater, a Mac and PC-compatible
In July 2016, the Company announced and launched a Technology
Upgrade Program that provides eligible t:slim and t:slim G4
customers a path to obtain t:slim X2. Participating customers have
the right to exchange their original t:slim and t:slim G4 for a
t:slim X2, under a variable pricing structure. The Technology
Upgrade Program expires on September 30, 2017.
In October 2016, the Company began shipping t:slim X2. As a result,
the Company discontinued new shipments of t:slim, though the
Company will continue to provide ongoing service and support to
existing t:slim customers.
For the year ended December 31, 2016, the Company has adopted
FASB Accounting Standard Codification ASC
Topic 205-40,
On October 9, 2017, the Company effected
a 1-for-10 per-share
The Company has incurred operating losses since its inception and,
as reflected in the accompanying financial statements, the Company
has an accumulated deficit of $404.6 million as of
December 31, 2016, which includes a net loss of
$83.4 million for the year ended December 31, 2016.
Additionally, the Company used $61.2 million in cash for
operations in the year ended December 31, 2016, which exceeded
cash and cash equivalents and short-term investments of
$53.5 million at December 31, 2016. The Company concluded
that, at the date its financial statements for the year ended
December 31, 2016 were issued, it did not have sufficient cash
to fund its operations through December 31, 2017 without
additional financing and, therefore, there was substantial doubt
about its ability to continue as a going concern within one year
after the date the financial statements were issued.
As a result, the audit report contained in the accompanying
financial statements includes an explanatory paragraph that
describes conditions that raise substantial doubt about the
Company’s ability to continue as a going concern. This
explanatory paragraph could constitute a potential event of default
under the Company’s existing term loan agreement (as amended
by Consent and Amendment Agreement, dated June 20, 2014,
Omnibus Amendment Agreement No. 2, dated February 23,
2015, Amendment No. 3 to Term Loan Agreement, dated
January 8, 2016, and Waiver and Amendment No. 4 to Term
Loan Agreement, dated March 7, 2017, the “Term Loan
Agreement”) with Capital Royalty Partners II L.P. and its
affiliate funds (“Capital Royalty Partners”).
Accordingly, on March 7, 2017, the Company entered into an
amendment to the terms of the Term Loan Agreement (the
“Fourth Amendment”) that included a limited waiver of
the potential event of default that could have occurred due to the
explanatory paragraph included in the audit report. (See Note 5
“Term Loan Agreement” and Note 12 “Subsequent
Event.”)
The financial statements included in this prospectus have been
prepared on a basis that assumes that the Company will continue as
a going concern, and do not include any adjustments that may result
from the outcome of this uncertainty.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The Company believes that it will be necessary to raise additional
funding in the form of an equity financing from the sale of common
stock. The Company may in the future seek additional capital from
public or private offerings of its capital stock or it may elect to
borrow additional amounts under new credit lines or from other
sources. If the Company issues equity or debt securities to raise
additional funds, its existing stockholders may experience
dilution, it may incur significant financing costs, and the new
equity or debt securities may have rights, preferences and
privileges senior to those of its existing stockholders. The
Company’s ability to continue as a going concern, meet its
minimum liquidity requirements in the future or satisfy the other
covenants under the Term Loan Agreement is dependent on its ability
to raise significant additional capital, of which there can be no
assurance. If the Company cannot generate sufficient revenues from
the sale of its products or secure additional financing on
acceptable terms, it may be forced to significantly alter its
business strategy, substantially curtail its current operations, or
cease operations altogether.</t>
  </si>
  <si>
    <t>Basis of Presentation</t>
  </si>
  <si>
    <t>Basis of Presentation
The Company has prepared the accompanying unaudited condensed
financial statements in accordance with accounting principles
generally accepted in the United States of America (“U.S.
GAAP”) for interim financial information. Accordingly, they
do not include all of the information and disclosures required by
U.S. GAAP for complete financial statements. In the opinion of
management, all adjustments which are of a normal and recurring
nature, considered necessary for a fair presentation of the
financial information contained herein, have been included.
Interim financial results are not necessarily indicative of results
anticipated for the full year or any other period(s). These
unaudited condensed financial statements should be read in
conjunction with the Company’s audited financial statements
and accompanying footnotes included in the Company’s Annual
Report on Form 10-K</t>
  </si>
  <si>
    <t>Basis of Presentation
The accompanying financial statements have been prepared in
accordance with accounting principles generally accepted in the
United States of America (“GAAP”). The accompanying
financial statements have been prepared assuming that the Company
will continue as a going concern, which contemplates the
Company’s realization of assets and satisfaction of
liabilities in the normal course of business.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raise additional equity or
refinance its existing debt and ultimately, to attain
profitability. There is no assurance that the Company will be
successful in raising additional funds or that, if it does raise
additional funds, that it will be able to attain profitability or
even continue in business.</t>
  </si>
  <si>
    <t>Use of Estimates</t>
  </si>
  <si>
    <t>Use of Estimates
The preparation of the financial statements in conformity with U.S.
GAAP requires management to make informed estimates and assumptions
that affect the reported amounts of assets, liabilities, revenues
and expenses, and the disclosure of contingent assets and
liabilities in the Company’s financial statements and
accompanying footnotes as of the date of the financial statements.
Actual results could materially differ from those estimates and
assumptions.</t>
  </si>
  <si>
    <t>Use of Estimates
The preparation of the financial statements in conformity with GAAP
requires management to make informed estimates and assumptions that
affect the reported amounts of assets, liabilities, revenues and
expenses, and the disclosure of contingent assets and liabilities
in the Company’s financial statements and accompanying notes
as of the date of the financial statements. Actual results could
differ materially from those estimates and assumptions.</t>
  </si>
  <si>
    <t>Restricted Cash</t>
  </si>
  <si>
    <t>Restricted Cash
The Company recorded $10.0 million and $2.0 million of
restricted cash as of September 30, 2017 and December 31,
2016, respectively, for the minimum cash balance requirement in
connection with the Term Loan Agreement (see Note 6, “Term
Loan Agreement”).</t>
  </si>
  <si>
    <t>Restricted Cash
Restricted cash as of December 31, 2016 and 2015 was comprised
of a $2.0 million minimum cash balance requirement in
connection with the Term Loan Agreement (see Note 5, “Term
Loan Agreement”).</t>
  </si>
  <si>
    <t>Accounts Receivable</t>
  </si>
  <si>
    <t>Accounts Receivable
The Company grants credit to various customers in the normal course
of business. The Company maintains an allowance for doubtful
accounts for potential credit losses. Provisions are made based on
historical experience, assessment of specific risk, specific review
of outstanding invoices, and various additional assumptions and
estimates that are believed to be reasonable under the
circumstances. Uncollectible accounts are written off against the
allowance after appropriate collection efforts have been exhausted
and when it is deemed that a balance is uncollectible.</t>
  </si>
  <si>
    <t>Accounts Receivable
The Company grants credit to various customers in the normal course
of business. The Company maintains an allowance for doubtful
accounts for potential credit losses. Provisions are made based on
historical experience, assessment of specific risk, specific review
of outstanding invoices or various assumptions and estimates that
are believed to be reasonable under the circumstances.
Uncollectible accounts are written off against the allowance after
appropriate collection efforts have been exhausted and when it is
deemed that a balance is uncollectible.</t>
  </si>
  <si>
    <t>Fair Value of Financial Instruments</t>
  </si>
  <si>
    <t>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
Based on the borrowing rates currently available for loans with
similar terms, the Company believes that the fair value of its
long-term notes payable approximates its carrying value.
Certain trade-in</t>
  </si>
  <si>
    <t>Fair Value of Financial Instruments
The carrying amounts of cash and cash equivalents, accounts
receivable, accounts payable, accrued expense, and employee-related
liabilities are reasonable estimates of their fair values because
of the short-term nature of these assets and liabilities.
Short-term investments and foreign exchange forward contracts that
are not designated as hedges are carried at fair value. Based on
the borrowing rates currently available for loans with similar
terms, the Company believes that the fair value of its long-term
notes payable approximates its carrying value.
The Company offers to certain eligible
customers trade-in</t>
  </si>
  <si>
    <t>Revenue Recognition</t>
  </si>
  <si>
    <t>Revenue Recognition
Revenue is generated primarily from sales in the United States of
insulin pumps, disposable cartridges and infusion sets to
individual customers and third-party distributors that resell the
product to insulin-dependent diabetes customers. The Company is
paid directly by customers who use the products, distributors and
third-party insurance payors.
Revenue is recognized when persuasive evidence of an arrangement
exists, delivery has occurred and title passed, the price is fixed
or determinable, and collectability is reasonably assured.
Trade-In
The Company launched a Technology Upgrade Program in 2016, which
expired September 30, 2017. The trade-in trade-in trade-in trade-in
The Company determined that trade-in trade-in trade-in trade-in trade-in
The Company determined that t:slim
Pump trade-in in-substance trade-in trade-in trade-in
Revenue Recognition for Arrangements with Multiple
Deliverables
The Company considers the deliverables in its product offering as
separate units of accounting and recognizes deliverables as revenue
upon delivery only if (i) the deliverable has standalone value
and (ii) the arrangement includes a general right of return
relative to the delivered item(s) and delivery or performance of
the undelivered item(s) is probable and substantially controlled by
the Company. The Company allocates consideration to the separate
units of accounting, unless the undelivered elements were deemed
perfunctory and inconsequential. The amount of the determined
guarantee fair value is allocated in full to the guarantee and the
remaining allocable consideration is allocated to other separate
units of accounting using the relative selling price method, in
which allocation of consideration is based on vendor-specific
objective evidence (“VSOE”) if available, third-party
evidence (“TPE”), or if VSOE and TPE are not available,
management’s best estimate of a standalone selling price
(“ESP”) for the undelivered elements.
The Company offers a cloud-based data management application,
t:connect, which is made available to customers upon purchase of
any of its insulin pumps. In July 2016, the Company received
clearance from the FDA to begin offering the Tandem Device Updater,
a Mac and PC-compatible when-and-if-available
Product Returns
The Company offers a 30-day</t>
  </si>
  <si>
    <t>Revenue Recognition
Revenue is generated from sales in the United States of insulin
pumps, disposable cartridges and infusion sets to individual
customers and third-party distributors that resell the product to
insulin-dependent diabetes customers. The Company is paid directly
by customers who use the products, distributors and third-party
insurance payors.
Revenue is recognized when persuasive evidence of an arrangement
exists, delivery has occurred and title passed, the price is fixed
or determinable, and collectability is reasonably assured.
Trade-In
The trade-in trade-in trade-in trade-in
The Company has determined that trade-in trade-in trade-in, trade-in trade-in
The Company has determined that t:slim Pump trade-in in-substance trade-in trade-in trade-in
Revenue Recognition for Arrangements with Multiple
Deliverables
The Company considers the deliverables in its product offering as
separate units of accounting and recognizes deliverables as revenue
upon delivery only if (i) the deliverable has standalone value
and (ii) if the arrangement includes a general right of return
relative to the delivered item(s), delivery or performance of the
undelivered item(s) is probable and substantially controlled by the
Company. The Company allocates consideration to the separate units
of accounting, unless the undelivered elements were deemed
perfunctory and inconsequential. The amount of the determined
guarantee fair value is allocated in full to the guarantee and the
remaining allocable consideration is allocated to other separate
units of accounting using the relative selling price method, in
which allocation of consideration is based on vendor-specific
objective evidence (“VSOE”) if available, third-party
evidence (“TPE”), or if VSOE and TPE are not available,
management’s best estimate of a standalone selling price
(“ESP”) for the undelivered elements.
The Company offers a cloud-based data management application,
t:connect, which is made available to customers upon purchase of
any of its insulin pumps. In July 2016, the Company received
clearance from the FDA to begin offering the Tandem Device Updater,
a Mac and PC-compatible when-and-if-available
Product Returns
The Company offers a 30-day</t>
  </si>
  <si>
    <t>Warranty Reserve</t>
  </si>
  <si>
    <t>Warranty Reserve
The Company generally provides a four-year warranty on its insulin
pumps to end user customers and may replace any pumps that do not
function in accordance with the product specifications. Insulin
pumps returned to the Company may be refurbished and redeployed.
Additionally, the Company offers a six-month
At September 30, 2017 and December 31, 2016, the warranty
reserve was $4.8 million and $5.7 million, respectively.
The following table provides a reconciliation of the change in
product warranty liabilities from December 31, 2016 through
September 30, 2017 (in thousands):
Balance at December 31, 2016 $ 5,690
Provision for warranties issued during the period 4,110
Settlements made during the period (5,240 )
Increases in warranty estimates 190
Balance at September 30, 2017 $ 4,750
Current portion $ 2,080
Non-current 2,670
Total $ 4,750</t>
  </si>
  <si>
    <t>Warranty Reserve
The Company generally provides a four-year warranty on its insulin
pumps to end user customers and may replace any pumps that do not
function in accordance with the product specifications. Insulin
pumps returned to the Company may be refurbished and redeployed.
Additionally, the Company offers a six-month
At December 31, 2016 and December 31, 2015, the warranty
reserve was $5.7 million and $3.5 million, respectively.
The following table provides a reconciliation of the change in
estimated warranty liabilities for the years ended
December 31, 2016 and 2015:
December 31,
(in thousands) 2016 2015
Balance at beginning of the year $ 3,547 $ 1,974
Provision for warranties issued during the period 8,830 1,948
Settlements made during the period (8,739 ) (4,373 )
Increases in warranty estimates 2,052 3,998
Balance at end of the year $ 5,690 $ 3,547
Current portion $ 2,302 $ 1,050
Non-current $ 3,388 2,497
Total $ 5,690 $ 3,547</t>
  </si>
  <si>
    <t>Stock-Based Compensation</t>
  </si>
  <si>
    <t>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2013 Stock Incentive Plan (“2013 Plan”)
and shares issued under the Company’s 2013 Employee Stock
Purchase Plan (“ESPP”) using a Black-Scholes
option-pricing model on the date of grant. The Black-Scholes
option-pricing model requires the use of subjective assumptions
about a number of key variables, including stock price volatility,
expected term, and risk-free interest rate. For awards that vest
based on the achievement of service conditions, the Company
recognizes expense using the straight-line method less estimated
forfeitures based on historical experience.</t>
  </si>
  <si>
    <t>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2013 Stock Incentive Plan (“2013 Plan”)
and shares issued under the Company’s 2013 Employee Stock
Purchase Plan (“ESPP”) using a Black-Scholes
option-pricing model on the date of grant. The Black-Scholes
option-pricing model requires the use of subjective assumptions
including volatility, expected term, and risk-free rate. For awards
that vest based on service conditions, the Company recognizes
expense using the straight-line method less estimated forfeitures
based on historical experience.
The Company records the expense for stock option grants to
non-employees non-employee</t>
  </si>
  <si>
    <t>Net Loss Per Share</t>
  </si>
  <si>
    <t>Net Loss Per Share
Basic net loss per share is calculated by dividing the net loss by
the weighted average number of common shares that were outstanding
for the period, without consideration for common stock
equivalents.
Diluted net loss per share is calculated by dividing the net loss
by the sum of the weighted average number of common shares that
were outstanding for the period and the weighted-average number of
dilutive common share equivalents outstanding for the period
determined using the treasury stock method. Dilutive common share
equivalents are comprised of warrants, options outstanding under
the Company’s equity incentive plans, and shares subject to
issuance pursuant to the ESPP. For all periods presented, there is
no difference in the number of shares used to calculate basic and
diluted shares outstanding due to the Company’s net loss
position.
Potentially dilutive securities not included in the calculation of
diluted net loss per share (because inclusion would be
anti-dilutive) are as follows (in thousands, in common stock
equivalent shares):
Nine Months Ended
2017 2016
Common stock warrants
— 99
Common stock options 3 262
ESPP
— 7
3 368</t>
  </si>
  <si>
    <t>Net Loss Per Share
Basic net loss per share is calculated by dividing the net loss by
the weighted average number of common shares that were outstanding
for the period, without consideration for common stock equivalents.
Diluted net loss per share is calculated by dividing the net loss
by the sum of the weighted-average number of dilutive common share
equivalents outstanding for the period determined using the
treasury stock method. Dilutive common share equivalents are
comprised of warrants, potential awards granted pursuant to the
ESPP, and options outstanding under the Company’s other
equity incentive plans. For all periods presented, there is no
difference in the number of shares used to calculate basic and
diluted shares outstanding due to the Company’s net loss
position.
Potentially dilutive securities not included in the calculation of
diluted net loss per share (because inclusion would be
anti-dilutive) are as follows (in common stock equivalent shares,
in thousands):
Year Ended December 31,
2016 2015 2014
Warrants for common stock
— 99 100
Common stock options 151 201 223
ESPP 2 0 0
153 3,00 323</t>
  </si>
  <si>
    <t>Recent Accounting Pronouncements</t>
  </si>
  <si>
    <t>Recent Accounting Pronouncements
In August 2016, the Financial Accounting Standards Board
(“FASB”) issued new guidance that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is effective for public companies for fiscal years
beginning after December 15, 2017, and interim periods within
those years. The Company does not believe the adoption of the
standard will have a material impact on the Company’s
statement of cash flow.
In June 2016, FASB issued a new credit loss standard that changes
the impairment model for most financial assets and certain other
instruments. The standard is effective for public business entities
for annual periods beginning after December 15, 2019, and
interim periods within those years. Early adoption is permitted for
all entities for annual periods beginning after December 15,
2018, and interim periods within those years. The Company is in the
process of assessing the impact of the adoption of the standard on
its financial statements.
In March 2016, FASB issued ASU 2016-09, 2016-09”), 2016-09
In February 2016, FASB issued final guidance for lease accounting.
The new guidance requires lessees to put most leases on their
balance sheet but to recognize expenses on their income statement
in a manner similar to current accounting principles. The new
guidance also eliminates the current real estate-specific
provisions for all entities. The standard is effective for public
companies for annual periods beginning after December 15,
2018, and interim periods within those years. Early adoption is
permitted for all entities. The Company is in the process of
assessing the impact of the adoption of the standard on its
financial statements.
In May 2014, FASB and the International Accounting Standards Board
issued a comprehensive new revenue recognition standard
(“Revenue from Contracts with Customers Standard”) that
will supersede existing revenue guidance under U.S. GAAP and
International Financial Reporting Standards. The Revenue from
Contracts with Customers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
Revenue from Contracts with Customers Standard will be effective
for the Company beginning in its first quarter of 2018, and early
adoption is permitted.
Subsequently, FASB issued the following standards related to
Revenue from Contracts with Customers Standard: Principal versus
Agent Considerations; Identifying Performance Obligations and
Licensing; and Narrow-Scope Improvements and Practical Expedients
(collectively, the “new revenue standards”). The new
revenue standards may be applied retrospectively to each prior
period presented (full retrospective method) or retrospectively
with the cumulative effect recognized as of the date of adoption
(the modified retrospective method). The Company currently expects
to adopt the new revenue standards in the first quarter of 2018
utilizing the modified retrospective method. The Company currently
believes that the adoption will not have a material impact on the
recognition of revenues for the sale of its products through
third-party distributors and insurance payors with whom it has
contractual arrangements, which generally comprise approximately
99% of its sales. Additionally, the Company has given consideration
to the accounting for warranty and commissions and does not
anticipate a material change to its current method of expense
recognition. As of September 30, 2017, the Company has not
determined the full impact the adoption of the new revenue standard
may have on its reported revenue or results of operations.</t>
  </si>
  <si>
    <t>Recent Accounting Pronouncements
In August 2016, the Financial Accounting Standards Board
(“FASB”) issued new guidance that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is effective for public business entities for fiscal
years beginning after December 15, 2017, and interim periods
within those years. The Company does not believe the adoption of
the standard will have a material impact on the Company’s
statement of cash flow.
In June 2016, FASB issued a new credit loss standard that changes
the impairment model for most financial assets and certain other
instruments. The standard is effective for public business entities
for annual periods beginning after December 15, 2019, and
interim periods within those years. Early adoption is permitted for
all entities for annual periods beginning after December 15,
2018, and interim periods within those years. The Company is in the
process of assessing the impact of the adoption of the standard on
its financial statements.
In March 2016, FASB issued ASU 2016-09, 2016-09”), 2016-09
In February 2016, FASB issued final guidance for lease accounting.
The new guidance requires lessees to put most leases on their
balance sheet but to recognize expenses on their income statement
in a manner similar to today’s accounting. The new guidance
also eliminates today’s real estate-specific provisions for
all entities. The standard is effective for public business
entities for annual periods beginning after December 15, 2018,
and interim periods within those years. Early adoption is permitted
for all entities. The Company is in the process of assessing the
impact of the adoption of the standard on its financial
statements.
In April 2015, FASB issued new guidance, which amended requirements
that require debt issuance costs, related to a recognized debt
liability, to be presented in the balance sheet as a direct
deduction from the carrying amount of that debt liability,
effective for the Company beginning January 1, 2016 and
applied retroactively for all consolidated balance sheets
presented. The Company applied the amended presentation
requirements in the first quarter 2016, which resulted in the
reclassification of $0.4 million of debt issuance costs in the
Company’s balance sheet from other long-term assets to
long-term notes payable at December 31, 2015.
In August 2014, FASB issued an accounting standards update, which
requires management of public and private companies to evaluate
whether there are conditions and events that raise substantial
doubt about the entity’s ability to continue as a going
concern within one year after the financial statements are issued
(or available to be issued when applicable) and, if so, to disclose
that fact. Management is required to make this evaluation for both
annual and interim reporting periods, if applicable. Management is
also required to evaluate and disclose whether its plans alleviate
that doubt. The standard is effective for annual periods ending
after December 15, 2016, and interim periods within annual
periods beginning after December 15, 2016. The Company adopted
this standard as of December 31, 2016 and has included the
expanded discussion on going concern above (see Note 1 “The
Company”).
In May 2014, FASB and the International Accounting Standards Board
issued a comprehensive new revenue recognition standard
(“Revenue from Contracts with Customers Standard”) that
will supersede existing revenue guidance under U.S. GAAP and
International Financial Reporting Standards. The Revenue from
Contracts with Customers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
Revenue from Contracts with Customers Standard will be effective
for the Company beginning in its first quarter of 2018, and early
adoption is permitted.
Subsequently, FASB issued the following standards related to
Revenue from Contracts with Customers Standard: Principal versus
Agent Considerations; Identifying Performance Obligations and
Licensing; and Narrow-Scope Improvements and Practical Expedients.
(collectively, the “new revenue standards”).
The new revenue standards may be applied retrospectively to each
prior period presented (full retrospective method) or
retrospectively with the cumulative effect recognized as of the
date of adoption (the modified retrospective method). The Company
currently expects to adopt the new revenue standards in its first
quarter of 2018 utilizing the modified retrospective method. The
Company has begun assessing the impact of the adoption of the new
revenue standards on its financial statements, and will not know
whether there will be any impact of adoption until its assessment
is completed sometime later in 2017.</t>
  </si>
  <si>
    <t>Segment Reporting</t>
  </si>
  <si>
    <t>Segment Reporting
Operating segments are identified as components of an enterprise
about which segment discrete financial information is available for
evaluation by the chief operating decision-maker in making
decisions regarding resource allocation and assessing performance.
To date, the Company has viewed its operations and managed its
business as one segment, operating in the United States.</t>
  </si>
  <si>
    <t>Cash and Cash Equivalents</t>
  </si>
  <si>
    <t>Cash and Cash Equivalents
The Company considers all highly liquid investments with a maturity
of three months or less from the date of purchase and that can be
liquidated without prior notice or penalty, to be cash
equivalents.</t>
  </si>
  <si>
    <t>Short Term Investments</t>
  </si>
  <si>
    <t>Short-Term Investments
Based on the nature of the assets, the Company’s short-term
investments are classified as either available-for-sale available-for-sale held-to-maturity. available-for-sale available-for-sale</t>
  </si>
  <si>
    <t>Concentration of Credit Risk</t>
  </si>
  <si>
    <t xml:space="preserve">Concentration of Credit Risk
Financial instruments that potentially subject the Company to
concentrations of credit risk consist primarily of cash, cash
equivalents, short-term investments and accounts receivable. The
Company maintains deposit accounts in federally insured financial
institutions in excess of federally insured limits. The Company
also maintains investments in money market funds that are not
federally insured. Additionally, the Company has established
guidelines regarding investment instruments and their maturities,
which are designed to maintain preservation of principal and
liquidity.
The following table summarizes customers who accounted for 10% or
more of net accounts receivable:
December 31,
2016 2015
Edgepark Medical Supplies, Inc. 15.2 % 16.4 %
Byram Healthcare 14.7 % 21.8 %
The following table summarizes customers who accounted for 10% or
more of sales for the periods presented:
December 31,
2016 2015 2014
Edgepark Medical Supplies, Inc. 18.7 % 17.8 % 16.0 %
Byram Healthcare 14.0 % 17.2 % 10.9 %
Solara Medical Supplies, Inc. 10.7 % N/A N/A
CCS Medical N/A N/A 11.6 % </t>
  </si>
  <si>
    <t>Inventories</t>
  </si>
  <si>
    <t>Inventories
Inventories are valued at the lower of cost or market (net
realizable value), determined by the first-in, first-out</t>
  </si>
  <si>
    <t>Long Lived Assets</t>
  </si>
  <si>
    <t>Long Lived Assets
Property and Equipment
Property and equipment, which primarily consist of office furniture
and equipment, manufacturing equipment, scientific equipment,
computer equipment, and leasehold improvements, are stated at cost.
Property and equipment are depreciated over the estimated useful
lives of the assets, generally three to seven years, using the
straight-line method. Leasehold improvements are amortized over the
lesser of the estimated useful lives of the assets or the remaining
lease term. Maintenance and repair costs are expensed as
incurred.
Patents
Costs associated with the purchase or licensing of patents
associated with the Company’s commercialized products are
capitalized. The Company reviews its capitalized patent costs
periodically to determine that they have future value and an
alternative future use. Costs related to patents that the Company
is not actively pursuing for commercial purposes are expensed. The
Company amortizes patent costs over the lesser of the duration of
the patent term or the estimated useful lives of 10 years,
beginning with the date the patents are issued or acquired.
The Company periodically re-evaluates</t>
  </si>
  <si>
    <t>Deferred Rent</t>
  </si>
  <si>
    <t>Deferred Rent
Rent expense on noncancelable leases containing known future
scheduled rent increases is recorded on a straight-line basis over
the term of the respective leases beginning when the Company takes
possession of the leased property. The difference between rent
expense and rent paid is accounted for as deferred rent. The
current portion of deferred rent was included in other current
liabilities on the Company’s balance sheet. Landlord
improvement allowances and other such lease incentives are recorded
as property and equipment and as deferred rent and are amortized on
a straight-line basis as a reduction to rent expense.</t>
  </si>
  <si>
    <t>Research and Development Costs</t>
  </si>
  <si>
    <t>Research and Development Costs
All research and development costs are charged to expense as
incurred. Such costs include personnel-related costs, including
stock-based compensation, supplies, license fees, development
prototypes, outside design and testing services, depreciation,
allocated facilities and information services, milestone payments
under the Company’s development and commercialization
agreements and other indirect costs.</t>
  </si>
  <si>
    <t>Income Taxes
The Company uses the asset and liability method of accounting for
income taxes. Deferred income tax assets or liabilities are
recognized based on the temporary differences between financial
statement and income tax bases of assets and liabilities using
enacted tax rates in effect for the years in which the differences
are expected to reverse. A valuation allowance is recorded when it
is more likely than not that some of the deferred tax assets will
not be realized.
The Company is required to file federal and state income tax
returns in the United States and various other state jurisdictions.
The preparation of these income tax returns requires the Company to
interpret the applicable tax laws and regulations in effect in such
jurisdictions, which could affect the amount of tax paid by the
Company. An amount is accrued for the estimate of additional tax
liability, including interest and penalties, for any uncertain tax
positions taken or expected to be taken in an income tax return.
The Company reviews and updates the accrual for uncertain tax
positions as more definitive information becomes available. For
further information, see Note 7, “Income Taxes.”</t>
  </si>
  <si>
    <t>Advertising Costs</t>
  </si>
  <si>
    <t>Advertising Costs
The Company expenses advertising costs as they are incurred. For
the years ended December 31, 2016, 2015 and 2014, advertising
costs were $0.9 million, $1.0 million, and
$1.5 million, respectively.</t>
  </si>
  <si>
    <t>Shipping and Handling Expenses</t>
  </si>
  <si>
    <t>Shipping and Handling Expenses
Shipping and handling expenses associated with product delivery are
included within cost of sales in the Company’s statements of
operations.</t>
  </si>
  <si>
    <t>Comprehensive Loss</t>
  </si>
  <si>
    <t>Comprehensive Loss
All components of comprehensive loss, including net loss, are
reported in the financial statements in the period in which they
are recognized. Comprehensive loss is defined as the change in
equity during a period from transactions and other events and
circumstances from non-owner</t>
  </si>
  <si>
    <t>Reclassifications</t>
  </si>
  <si>
    <t>Reclassifications
Certain reclassifications of prior year amounts have been made to
conform to the current year presentation.</t>
  </si>
  <si>
    <t>Summary of Significant Accounting Policies (Tables)</t>
  </si>
  <si>
    <t>Summary of Reconciliation of Change in Product Warranty Liabilities</t>
  </si>
  <si>
    <t>At September 30, 2017 and December 31, 2016, the warranty
reserve was $4.8 million and $5.7 million, respectively.
The following table provides a reconciliation of the change in
product warranty liabilities from December 31, 2016 through
September 30, 2017 (in thousands):
Balance at December 31, 2016 $ 5,690
Provision for warranties issued during the period 4,110
Settlements made during the period (5,240 )
Increases in warranty estimates 190
Balance at September 30, 2017 $ 4,750
Current portion $ 2,080
Non-current 2,670
Total $ 4,750</t>
  </si>
  <si>
    <t>The following table provides a reconciliation of the change in
estimated warranty liabilities for the years ended
December 31, 2016 and 2015:
December 31,
(in thousands) 2016 2015
Balance at beginning of the year $ 3,547 $ 1,974
Provision for warranties issued during the period 8,830 1,948
Settlements made during the period (8,739 ) (4,373 )
Increases in warranty estimates 2,052 3,998
Balance at end of the year $ 5,690 $ 3,547
Current portion $ 2,302 $ 1,050
Non-current $ 3,388 2,497
Total $ 5,690 $ 3,547</t>
  </si>
  <si>
    <t>Schedule of Anti-Dilutive Securities</t>
  </si>
  <si>
    <t>Potentially dilutive securities not included in the calculation of
diluted net loss per share (because inclusion would be
anti-dilutive) are as follows (in thousands, in common stock
equivalent shares):
Nine Months Ended
2017 2016
Common stock warrants
— 99
Common stock options 3 262
ESPP
— 7
3 368</t>
  </si>
  <si>
    <t>Net Loss Per Share
Basic net loss per share is calculated by dividing the net loss by
the weighted average number of common shares that were outstanding
for the period, without consideration for common stock equivalents.
Diluted net loss per share is calculated by dividing the net loss
by the sum of the weighted-average number of dilutive common share
equivalents outstanding for the period determined using the
treasury stock method. Dilutive common share equivalents are
comprised of warrants, potential awards granted pursuant to the
ESPP, and options outstanding under the Company’s other
equity incentive plans. For all periods presented, there is no
difference in the number of shares used to calculate basic and
diluted shares outstanding due to the Company’s net loss
position.
Potentially dilutive securities not included in the calculation of
diluted net loss per share (because inclusion would be
anti-dilutive) are as follows (in common stock equivalent shares,
in thousands):
Year Ended
2016 2015 2014
Warrants for common stock
— 99 100
Common stock options 151 201 223
ESPP 2 0 0
153 3,00 323</t>
  </si>
  <si>
    <t>Summary of Customers Accounted for 10% or More</t>
  </si>
  <si>
    <t xml:space="preserve">The following table summarizes customers who accounted for 10% or
more of net accounts receivable:
December 31,
2016 2015
Edgepark Medical Supplies, Inc. 15.2 % 16.4 %
Byram Healthcare 14.7 % 21.8 %
The following table summarizes customers who accounted for 10% or
more of sales for the periods presented:
December 31,
2016 2015 2014
Edgepark Medical Supplies, Inc. 18.7 % 17.8 % 16.0 %
Byram Healthcare 14.0 % 17.2 % 10.9 %
Solara Medical Supplies, Inc. 10.7 % N/A N/A
CCS Medical N/A N/A 11.6 % </t>
  </si>
  <si>
    <t>Short-Term Investments (Tables)</t>
  </si>
  <si>
    <t>Summary of Estimated Fair Value of Short-Term Investments</t>
  </si>
  <si>
    <t>The Company invests in investment securities, principally debt
instruments of financial institutions and corporations with strong
credit ratings. The following represents a summary of the estimated
fair value of short-term investments at September 30, 2017 and
December 31, 2016 (in thousands):
At September 30, 2017 Maturity (in years) Amortized Cost Unrealized Gain Unrealized Loss Estimated Fair
Trading securities:
Mutual funds held for nonqualified deferred compensation plan
participants $ 416 $ 43 $
— $ 459
Total $ 416 $ 43 $
— $ 459
At December 31, 2016 Maturity (in years) Amortized Cost Unrealized Gain Unrealized Loss Estimated Fair
Available-for-sale
Commercial paper Less than 1 $ 8,483 $ 1 $ (2 ) $ 8,482
Trading securities:
Mutual funds held for nonqualified deferred compensation plan
participants $ 354 $ 26 $ (2 ) $ 378
Total $ 8,837 $ 27 $ (4 ) $ 8,860</t>
  </si>
  <si>
    <t>The Company invests in investment securities, principally debt
instruments of financial institutions and corporations with strong
credit ratings. The following represents a summary of the estimated
fair value of short-term investments at December 31, 2016 and
2015 (in thousands):
At December 31, 2016 Maturity Amortized Unrealized Unrealized Estimated
Available-for-sale
Commercial paper Less than 1 $ 8,483 $ 1 $ (2 ) $ 8,482
Trading securities:
Mutual funds held for nonqualified deferred compensation plan
participants $ 354 $ 26 $ (2 ) $ 378
Total $ 8,837 $ 27 $ (4 ) $ 8,860
At December 31, 2015 Maturity Amortized Unrealized Unrealized Estimated
Available-for-sale
Commercial paper Less than 1 $ 21,712 $ 23 $
— $ 21,735
US Treasuries Less than 1 2,035
— (1 ) 2,034
Government-sponsored enterprise securities Less than 1 4,029
— (2 ) 4,027
$ 27,776 $ 23 $ (3 ) $ 27,796
Trading securities:
Mutual funds held for nonqualified deferred compensation plan
participants $ 224 $ 1 $ (3 ) $ 222
Total $ 28,000 $ 24 $ (6 ) $ 28,018</t>
  </si>
  <si>
    <t>Inventory (Tables)</t>
  </si>
  <si>
    <t>Summary of Inventory</t>
  </si>
  <si>
    <t>Inventory consisted of the following at September 30, 2017 and
December 31, 2016 (in thousands):
September 30, December 31,
Raw materials $ 10,138 $ 9,375
Work in process 5,497 4,395
Finished goods 14,350 7,425
Total $ 29,985 $ 21,195</t>
  </si>
  <si>
    <t>Inventory consisted of the following at (in thousands):
December 31,
2016 2015
Raw materials $ 9,375 $ 10,606
Work in process 4,395 3,394
Finished goods 7,425 3,543
Total $ 21,195 $ 17,543</t>
  </si>
  <si>
    <t>Fair Value Measurements (Tables)</t>
  </si>
  <si>
    <t>Schedule of Financial Assets and Liabilities Measured at Fair Value on Recurring Basis</t>
  </si>
  <si>
    <t>The following table presents information about the Company’s
financial assets and liabilities measured at fair value on a
recurring basis as of September 30, 2017 and December 31,
2016, and indicates the fair value hierarchy of the valuation
techniques utilized by the Company to determine such fair value (in
thousands):
Fair Value Measurements at
(Level 1) (Level 2) (Level 3)
Assets
Cash equivalents (1) $ 16,527 $ 16,527 $
— $
—
Mutual funds held for nonqualified deferred compensation plan
participants (2) 459 459
—
—
Total assets $ 16,986 $ 16,986 $
— $
—
Liabilities
Deferred compensation (2) $ 459 $ 459 $
— $
—
Total liabilities $ 459 $ 459 $
— $
—
Fair Value Measurements at
(Level 1) (Level 2) (Level 3)
Assets
Cash equivalents (1) $ 39,941 $ 39,941 $
— $
—
Commercial paper 8,482
— 8,482
—
Mutual funds held for nonqualified deferred compensation plan
participants (2) 378 378
—
—
Total assets $ 48,801 $ 40,319 $ 8,482 $
—
Liabilities
Deferred compensation (2) $ 378 $ 378 $
— $
—
Total liabilities $ 378 $ 378 $
— $
—
(1) Generally, cash equivalents include
money market funds and investments with a maturity of three months
or less from the date of purchase. This asset is included as a
component of cash and cash equivalents on the balance sheet, of
which $10.0 million is classified as restricted
cash—long-term at September 30, 2017.
(2) The deferred compensation plan is
directed by the Company and structured as a Rabbi Trust for the
benefit of certain executives and non-employee</t>
  </si>
  <si>
    <t>The following table presents information about the Company’s
financial assets and liabilities measured at fair value on a
recurring basis as of December 31, 2016 and 2015, and
indicates the fair value hierarchy of the valuation techniques
utilized by the Company to determine such fair value (in
thousands):
Fair Value Measurements at
December 31, Level 1 Level 2 Level 3
Assets
Cash equivalents (1) $ 39,941 $ 39,941 $
— $
—
Commercial paper 8,482
— 8,482
—
Mutual funds held for nonqualified deferred compensation plan
participants (2) 378 378
—
—
Total assets $ 48,801 $ 40,319 $ 8,482 $
—
Liabilities
Deferred compensation (2) $ 378 $ 378 $
— $
—
Total liabilities $ 378 $ 378 $
— $
—
Fair Value Measurements at
December 31, Level 1 Level 2 Level 3
Assets
Cash equivalents (1) $ 23,402 $ 23,402 $
— $
—
Commercial paper 21,735
— 21,735
—
Mutual funds held for nonqualified deferred compensation plan
participants (2) 222 222
—
—
Treasury securities 2,034 2,034
—
—
Government-sponsored enterprise securities 4,027
— 4,027
—
Total assets $ 51,420 $ 25,658 $ 25,762 $
—
Liabilities
Deferred compensation (2) $ 222 $ 222 $
— $
—
Total liabilities $ 222 $ 222 $
— $
—
(1) Cash equivalents included money
market funds and commercial paper with a maturity of three months
or less from the date of purchase.
(2) Deferred compensation plans are
compensation plans directed by the Company and structured as a
Rabbi Trust for certain executives
and non-employee</t>
  </si>
  <si>
    <t>Stockholders' Equity (Deficit) (Tables)</t>
  </si>
  <si>
    <t>Schedule of Shares of Common Stock Reserved for Future Issuance</t>
  </si>
  <si>
    <t>The following shares of the Company’s common stock were
reserved for future issuance at September 30, 2017 (in
thousands):
Shares underlying outstanding warrants 293
Shares underlying outstanding stock options 933
Shares authorized for future equity award grants 39
Shares authorized for issuance as ESPP awards
—
1,265</t>
  </si>
  <si>
    <t>The following shares of common stock are reserved for future
issuance at December 31, 2016 (in thousands):
Common stock warrants outstanding 99
Stock options issued and outstanding 822
Authorized for future option grants 56
Employee stock purchase plan 7
984</t>
  </si>
  <si>
    <t>Schedule of Assumptions Used in Black-Scholes Option-Pricing Model</t>
  </si>
  <si>
    <t>The assumptions used in the Black-Scholes option-pricing model are
as follows:
Stock Options
Nine Months Ended
2017
2016
Weighted average grant date fair value (per share) $ 5.10 $ 37.80
Risk-free interest rate 1.9 % 1.4 %
Expected dividend yield 0.0 % 0.0 %
Expected volatility 60.0 % 55.5 %
Expected term (in years) 6.1 6.1
ESPP
Nine Months Ended
2017 (1) 2016
Weighted average grant date fair value (per share) N/A $ 26.90
Risk-free interest rate N/A 0.6 %
Expected dividend yield N/A 0.0 %
Expected volatility N/A 56.9 %
Expected term (in years) N/A 1.3
(1) There were no grants made pursuant to
the ESPP during the nine months ended September 30, 2017.</t>
  </si>
  <si>
    <t>The assumptions used in the Black-Scholes option-pricing model are
as follows:
Stock Option
Year Ended
2016 2015 2014
Weighted average grant date fair value (per share) $ 24.30 $ 71.50 $ 142.90
Risk-free interest rate 1.7 % 1.7 % 1.8 %
Expected dividend yield 0.0 % 0.0 % 0.0 %
Expected volatility 57.5 % 64.7 % 76.3 %
Expected term (in years) 5.8 6.0 5.9
ESPP
Year Ended
2016 2015
Weighted average grant date fair value (per share) $ 17.80 $ 45.50
Risk-free interest rate 0.7 % 0.5 %
Expected dividend yield 0.0 % 0.0 %
Expected volatility 62.7 % 61.2 %
Expected term (in years) 1.3 1.3</t>
  </si>
  <si>
    <t>Summary for Allocation of Stock-Based Compensation Expense</t>
  </si>
  <si>
    <t>The following table summarizes the allocation of stock-based
compensation expense (in thousands):
Nine Months Ended
2017 2016
Cost of sales $ 1,022 $ 776
Selling, general &amp; administrative 8,423 6,992
Research and development 1,057 965
Total $ 10,502 $ 8,733</t>
  </si>
  <si>
    <t>The compensation cost that has been included in the statement of
operations for all stock-based compensation arrangements was as
follows (in thousands):
Year Ended
December 31,
2016 2015 2014
Cost of sales $ 1,016 $ 1,162 $ 1,317
Selling, general &amp; administrative 9,360 10,517 11,886
Research and development 1,284 1,417 1,792
Total $ 11,660 $ 13,096 $ 14,995</t>
  </si>
  <si>
    <t>Summary of Stock Option Activities for 2006 Plan and 2013 Plan</t>
  </si>
  <si>
    <t xml:space="preserve">The following table summarizes stock option activities for the 2006
Plan and 2013 Plan:
Total Options Weighted- Average Exercise Price Per Share Weighted- Average Remaining Life (in years) Aggregate Intrinsic Value (in
Outstanding at December 31, 2014 501,106 $ 102.04 8.62 $ 23,534
Granted 117,557 $ 120.06
Exercised (24,355 ) $ 13.82 $ 2,540
Canceled/forfeited/expired (19,408 ) $ 168.63
Outstanding at December 31, 2015 574,900 $ 107.22 7.99 $ 19,158
Granted 316,671 $ 45.75
Exercised (14,876 ) $ 11.49 $ 1,049
Canceled/forfeited/expired (53,857 ) $ 126.19
Outstanding at December 31, 2016 822,838 $ 84.05 7.92 $ 1,593
Vested and expected to vest at December 31, 2016 812,862 $ 84.24 7.91 $ 1,592
Exercisable at December 31, 2016 423,810 $ 98.61 6.80 $ 1,554 </t>
  </si>
  <si>
    <t>Financial Statement Information (Tables)</t>
  </si>
  <si>
    <t>Summary of Accounts Receivable</t>
  </si>
  <si>
    <t>Accounts receivable consisted of the following at (in
thousands):
December 31,
2016 2015
Accounts receivable $ 12,112 $ 14,583
Less allowance for doubtful accounts, and product returns (940 ) (528 )
Total $ 11,172 $ 14,055</t>
  </si>
  <si>
    <t>Reconciliation of Change in Estimated Allowance for Doubtful Accounts, and Product Returns</t>
  </si>
  <si>
    <t>The following table provides a reconciliation of the change in
estimated allowance for doubtful accounts, and product returns for
the years ended December 31, 2016, 2015 and 2014 (in
thousands):
Allowance
Balance at December 31, 2013 $ 218
Provision for doubtful accounts and return reserves 188
Write-offs and adjustments, net of recoveries (153 )
Balance at December 31, 2014 $ 253
Provision for doubtful accounts and return reserves 70
Write-offs and adjustments, net of recoveries (102 )
Balance at December 31, 2015 $ 221
Provision for doubtful accounts and return reserves 632
Write-offs and adjustments, net of recoveries (118 )
Balance at December 31, 2016 $ 735</t>
  </si>
  <si>
    <t>Summary of Property and Equipment</t>
  </si>
  <si>
    <t>Property and equipment consisted of the following at (in
thousands):
December 31,
2016 2015
Leasehold improvements $ 8,851 $ 7,781
Computer equipment and software 7,844 6,599
Office furniture and equipment 4,185 3,898
Manufacturing and scientific equipment 16,785 12,793
37,665 31,071
Less accumulated depreciation and amortization (19,256 ) (15,545 )
Total $ 18,409 $ 15,526</t>
  </si>
  <si>
    <t>Summary of Capitalized Patents</t>
  </si>
  <si>
    <t xml:space="preserve">The following represents the capitalized patents
at December 31, 2016 and 2015 (in thousands):
December 31,
2016 2015
Gross amount $ 3,247 $ 3,247
Accumulated amortization (1,463 ) (1,137 )
Total $ 1,784 $ 2,110
Weighted average remaining amortization period (in months) 66 78 </t>
  </si>
  <si>
    <t>Term Loan Agreement (Tables)</t>
  </si>
  <si>
    <t>Future Minimum Principal Payments Under Term Loan Agreement</t>
  </si>
  <si>
    <t>Future minimum principal payments under the Term Loan Agreement as
of December 31, 2016, are as follows (in thousands):
Year ended December 31,
2017 $
—
2018
—
2019
—
2020 81,080
2021
—
Thereafter
—
Total $ 81,080
Less current portion of notes payable
—
Notes payable, net of current portion $ 81,080</t>
  </si>
  <si>
    <t>Income Taxes (Tables)</t>
  </si>
  <si>
    <t>Schedule of Components of Income Tax Expense (Benefit)</t>
  </si>
  <si>
    <t>The provision (benefit) for income taxes reconciles to the amount
computed by applying the federal statutory rate to income before
taxes as follows (in thousands):
Year Ended
December 31,
2016 2015 2014
Income tax benefit at federal statutory rate $ (28,362 ) $ (24,616 ) $ (27,065 )
State income tax, net of federal benefit (2,393 ) (2,285 ) (3,912 )
Research and development credits (720 ) (1,796 ) (646 )
Uncertain tax position
— 3,154
—
Stock-based compensation 1,686 1,904 1,973
Other 456 550 355
Removal of net operating losses and research and development
credits
— 8,344
—
Change in valuation allowance 29,318 14,755 29,366
Income tax expense (recovery) $ (15 ) $ 10 $ 71</t>
  </si>
  <si>
    <t>Schedule of Deferred Tax Assets and Liabilities</t>
  </si>
  <si>
    <t>Significant components of the Company’s net deferred income
tax assets at December 31, 2016 and 2015 are shown below (in
thousands). A valuation allowance has been recorded to offset the
net deferred tax asset as of December 31, 2016 and 2015, as
the realization of such assets does not meet
the more-likely-than-not
December 31,
2016 2015
Deferred tax assets:
Net operating loss (NOL) carryforwards $ 100,251 $ 79,233
Research and development tax credits carryforwards 2,543 1,832
Capitalized research and development expenses 16,673 13,296
Deferred rent 537 168
Accrued compensation 11,332 9,309
Other 5,931 4,104
Total deferred tax assets 137,267 107,942
Less valuation allowance (137,267 ) (107,942 )
Net deferred tax assets $
— $
—</t>
  </si>
  <si>
    <t>California NOL Carry Forwards Expiration</t>
  </si>
  <si>
    <t xml:space="preserve">The California NOL carry forwards will expire as follows (in
thousands):
Year ended December 31,
2016 $ 624
2017 $ 2,052
Thereafter $ 167,828 </t>
  </si>
  <si>
    <t>Schedule of Unrecognized Tax Benefits</t>
  </si>
  <si>
    <t>The following table summarizes the activity related to the
Company’s gross unrecognized tax benefits at the beginning
and end of the years ended December 31, 2016, 2015 and 2014
(in thousands):
Year Ended
December 31,
2016 2015 2014
Gross unrecognized tax benefits at the beginning of the year $ 7,594 $ 3,539 $ 1,912
Increases related to current year positions 580 474 476
Increases (decreases) related to prior year positions (7 ) 3,581 1,151
Expiration of unrecognized tax benefits
—
—
—
Gross unrecognized tax benefits at the end of the year $ 8,167 $ 7,594 $ 3,539</t>
  </si>
  <si>
    <t>Commitments and Contingencies (Tables)</t>
  </si>
  <si>
    <t>Schedule of Future Minimum Payments Under Noncancelable Operating Leases</t>
  </si>
  <si>
    <t>Future minimum payments under the aforementioned noncancelable
operating leases for each of the five succeeding years following
December 31, 2016 are as follows (in thousands):
2017 $ 3,198
2018 3,630
2019 1,899
2020 643
2021 662
Thereafter 1,323
$ 11,355</t>
  </si>
  <si>
    <t>Selected Quarterly Financial Data (Unaudited) (Tables)</t>
  </si>
  <si>
    <t>Quarterly Financial Information</t>
  </si>
  <si>
    <t>Quarterly financial information for fiscal 2016 and 2015 is
presented in the following table, in thousands, except per share
data:
For the Quarter Ending
March 31 June 30 September 30 December 31
2016:
Revenue $ 20,058 $ 22,985 $ 12,293 $ 28,912
Gross profit $ 6,927 $ 8,176 $ (1,577 ) $ 10,065
Operating expenses $ 26,166 $ 25,229 $ 26,837 $ 23,411
Operating loss $ (19,239 ) $ (17,053 ) $ (28,414 ) $ (13,346 )
Net loss $ (20,485 ) $ (18,326 ) $ (29,815 ) $ (14,822 )
Basic and diluted net loss per share (1) $ (6.80 ) $ (6.00 ) $ (9.70 ) $ (4.80 )
2015:
Revenue $ 12,308 $ 15,706 $ 15,716 $ 29,120
Gross profit $ 2,808 $ 4,801 $ 5,513 $ 13,458
Operating expenses $ 23,218 $ 23,472 $ 24,216 $ 24,679
Operating loss $ (20,410 ) $ (18,671 ) $ (18,703 ) $ (11,221 )
Net loss $ (21,208 ) $ (19,533 ) $ (19,585 ) $ (12,093 )
Basic and diluted net loss per share (1) $ (8.30 ) $ (6.50 ) $ (6.50 ) $ (4.00 )
2014:
Revenue $ 8,066 $ 10,254 $ 13,513 $ 17,889
Gross profit $ 867 $ 3,448 $ 4,396 $ 6,537
Operating expenses $ 21,704 $ 21,766 $ 23,403 $ 24,039
Operating loss $ (20,837 ) $ (18,318 ) $ (19,007 ) $ (17,502 )
Net loss $ (21,961 ) $ (19,197 ) $ (19,901 ) $ (18,465 )
Basic and diluted net loss per share (1) $ (9.60 ) $ (8.30 ) $ (8.50 ) $ (7.80 )
(1) Net loss per share is computed
independently for each of the quarters presented. Therefore, the
sum of the quarterly per-share</t>
  </si>
  <si>
    <t>Organization and Basis of Presentation - Additional Information (Detail) $ / shares in Units, $ in Thousands</t>
  </si>
  <si>
    <t>Oct. 17, 2017USD ($)$ / sharesshares</t>
  </si>
  <si>
    <t>Oct. 09, 2017shares</t>
  </si>
  <si>
    <t>Mar. 31, 2015$ / sharesshares</t>
  </si>
  <si>
    <t>Mar. 31, 2017$ / sharesshares</t>
  </si>
  <si>
    <t>Dec. 31, 2016USD ($)shares</t>
  </si>
  <si>
    <t>Sep. 30, 2016USD ($)</t>
  </si>
  <si>
    <t>Jun. 30, 2016USD ($)</t>
  </si>
  <si>
    <t>Mar. 31, 2016USD ($)</t>
  </si>
  <si>
    <t>Dec. 31, 2015USD ($)shares</t>
  </si>
  <si>
    <t>Sep. 30, 2015USD ($)</t>
  </si>
  <si>
    <t>Jun. 30, 2015USD ($)</t>
  </si>
  <si>
    <t>Mar. 31, 2015USD ($)$ / sharesshares</t>
  </si>
  <si>
    <t>Dec. 31, 2014USD ($)</t>
  </si>
  <si>
    <t>Sep. 30, 2014USD ($)</t>
  </si>
  <si>
    <t>Jun. 30, 2014USD ($)</t>
  </si>
  <si>
    <t>Mar. 31, 2014USD ($)</t>
  </si>
  <si>
    <t>Sep. 30, 2017USD ($)shares</t>
  </si>
  <si>
    <t>Organization And Basis Of Presentation [Line Items]</t>
  </si>
  <si>
    <t>Operating losses and accumulated deficit</t>
  </si>
  <si>
    <t>Cash used from operations</t>
  </si>
  <si>
    <t>Cash and cash equivalents and short-term investments including restricted cash-long-term</t>
  </si>
  <si>
    <t>Number of authorized shares of common stock remains | shares</t>
  </si>
  <si>
    <t>Shares offered for public offering | shares</t>
  </si>
  <si>
    <t>Secondary Public Offering [Member]</t>
  </si>
  <si>
    <t>Shares offering price per share | $ / shares</t>
  </si>
  <si>
    <t>Subsequent Event [Member]</t>
  </si>
  <si>
    <t>Reverse stock split of company's issued and outstanding shares of common stock description</t>
  </si>
  <si>
    <t>Subsequent Event [Member] | Secondary Public Offering [Member]</t>
  </si>
  <si>
    <t>Proceeds from issuance of common stock, gross</t>
  </si>
  <si>
    <t>Expected gross proceeds upon exercise of warrants</t>
  </si>
  <si>
    <t>Subsequent Event [Member] | Series A warrants [Member] | Secondary Public Offering [Member]</t>
  </si>
  <si>
    <t>Warrants issue to purchase common stock | shares</t>
  </si>
  <si>
    <t>Warrants exercise price | $ / shares</t>
  </si>
  <si>
    <t>Public offering period</t>
  </si>
  <si>
    <t>5 years</t>
  </si>
  <si>
    <t>Subsequent Event [Member] | Series B warrants [Member] | Secondary Public Offering [Member]</t>
  </si>
  <si>
    <t>6 months</t>
  </si>
  <si>
    <t>Term Loan Agreement [Member]</t>
  </si>
  <si>
    <t>Summary of Significant Accounting Policies - Additional Information (Detail)</t>
  </si>
  <si>
    <t>Sep. 30, 2017USD ($)</t>
  </si>
  <si>
    <t>Dec. 31, 2016USD ($)Segment</t>
  </si>
  <si>
    <t>Dec. 31, 2015USD ($)</t>
  </si>
  <si>
    <t>Dec. 31, 2013USD ($)</t>
  </si>
  <si>
    <t>Summary Of Significant Accounting Policies [Line Items]</t>
  </si>
  <si>
    <t>Guarantee liabilities recognized as sales</t>
  </si>
  <si>
    <t>Guarantee liabilities in other current liabilities</t>
  </si>
  <si>
    <t>Amount for upgradation requested but not yet fulfilled.</t>
  </si>
  <si>
    <t>Offered period for sales return</t>
  </si>
  <si>
    <t>30 days</t>
  </si>
  <si>
    <t>Allowance for product returns</t>
  </si>
  <si>
    <t>Warranty reserve</t>
  </si>
  <si>
    <t>Excess tax benefits for which benefit could not previously be recognized</t>
  </si>
  <si>
    <t>Percentage of revenue recognition from contracts with customers</t>
  </si>
  <si>
    <t>99.00%</t>
  </si>
  <si>
    <t>Number of operating segments | Segment</t>
  </si>
  <si>
    <t>Investment held-to-maturity</t>
  </si>
  <si>
    <t>Company amortizes patent costs over their estimated useful life</t>
  </si>
  <si>
    <t>66 months</t>
  </si>
  <si>
    <t>78 months</t>
  </si>
  <si>
    <t>Advertising cost</t>
  </si>
  <si>
    <t>Debt issuance cost</t>
  </si>
  <si>
    <t>ASU 2016-09 [Member]</t>
  </si>
  <si>
    <t>Warranty reserves [Member]</t>
  </si>
  <si>
    <t>Connect Hosting Service [Member]</t>
  </si>
  <si>
    <t>Revenue recognition hosting period</t>
  </si>
  <si>
    <t>4 years</t>
  </si>
  <si>
    <t>Tandem Pump [Member]</t>
  </si>
  <si>
    <t>Warranty period offered</t>
  </si>
  <si>
    <t>Slim cartridges and infusion sets [Member]</t>
  </si>
  <si>
    <t>Trade-in rights reserve [Member]</t>
  </si>
  <si>
    <t>10 years</t>
  </si>
  <si>
    <t>Minimum [Member]</t>
  </si>
  <si>
    <t>Estimated useful lives of the assets</t>
  </si>
  <si>
    <t>3 years</t>
  </si>
  <si>
    <t>Maximum [Member]</t>
  </si>
  <si>
    <t>7 years</t>
  </si>
  <si>
    <t>Summary of Significant Accounting Policies - Summary of Reconciliation of Change in Product Warranty Liabilities (Detail) - USD ($) $ in Thousands</t>
  </si>
  <si>
    <t>Movement In Standard And Extended Product Warranty Increase Decrease Roll Forward</t>
  </si>
  <si>
    <t>Beginning balance</t>
  </si>
  <si>
    <t>Provision for warranties issued during the period</t>
  </si>
  <si>
    <t>Settlements made during the period</t>
  </si>
  <si>
    <t>Increases in warranty estimates</t>
  </si>
  <si>
    <t>Ending balance</t>
  </si>
  <si>
    <t>Current portion</t>
  </si>
  <si>
    <t>Non-current portion</t>
  </si>
  <si>
    <t>Summary of Significant Accounting Policies - Schedule of Anti-Dilutive Securities (Detail) - shares shares in Thousands</t>
  </si>
  <si>
    <t>Antidilutive Securities Excluded From Computation Of Earnings Per Share [Line Items]</t>
  </si>
  <si>
    <t>Antidilutive securities excluded from computation of earnings per share, amount</t>
  </si>
  <si>
    <t>Common stock warrants [Member]</t>
  </si>
  <si>
    <t>Employee Stock Option [Member]</t>
  </si>
  <si>
    <t>ESPP [Member]</t>
  </si>
  <si>
    <t>Short-Term Investments - Summary of Estimated Fair Value of Short-Term Investments (Detail) - USD ($) $ in Thousands</t>
  </si>
  <si>
    <t>Cash Cash Equivalents And Short Term Investments [Line Items]</t>
  </si>
  <si>
    <t>Short-term investments, Amortized Cost</t>
  </si>
  <si>
    <t>Short-term investments, Unrealized Gain</t>
  </si>
  <si>
    <t>Short-term investments, Unrealized Loss</t>
  </si>
  <si>
    <t>Short-term investments, Estimated Fair Value</t>
  </si>
  <si>
    <t>Trading securities - mutual funds held for nonqualified deferred compensation plan participants [Member]</t>
  </si>
  <si>
    <t>Trading securities, Amortized Cost</t>
  </si>
  <si>
    <t>Trading securities, Unrealized Gain</t>
  </si>
  <si>
    <t>Trading securities, Unrealized Loss</t>
  </si>
  <si>
    <t>Trading securities, Estimated Fair Value</t>
  </si>
  <si>
    <t>Commercial paper [Member]</t>
  </si>
  <si>
    <t>Available-for-sale investment securities, Amortized Cost</t>
  </si>
  <si>
    <t>Available-for-sale investment securities, Unrealized Gain</t>
  </si>
  <si>
    <t>Available-for-sale investment securities, Unrealized Loss</t>
  </si>
  <si>
    <t>Available-for-sale investment securities, Estimated Fair Value</t>
  </si>
  <si>
    <t>Commercial paper [Member] | Maximum [Member]</t>
  </si>
  <si>
    <t>Available-for-sale investment securities, Maturity (in years)</t>
  </si>
  <si>
    <t>1 year</t>
  </si>
  <si>
    <t>US Treasuries [Member]</t>
  </si>
  <si>
    <t>US Treasuries [Member] | Maximum [Member]</t>
  </si>
  <si>
    <t>Government-sponsored enterprise securities [Member]</t>
  </si>
  <si>
    <t>Government-sponsored enterprise securities [Member] | Maximum [Member]</t>
  </si>
  <si>
    <t>Inventory - Summary of Inventory (Detail) - USD ($) $ in Thousands</t>
  </si>
  <si>
    <t>Raw materials</t>
  </si>
  <si>
    <t>Work in process</t>
  </si>
  <si>
    <t>Finished goods</t>
  </si>
  <si>
    <t>Fair Value Measurements - Schedule of Financial Assets and Liabilities Measured at Fair Value on Recurring Basis (Detail) - USD ($) $ in Thousands</t>
  </si>
  <si>
    <t>Fair Value Balance Sheet Grouping Financial Statement Captions [Line Items]</t>
  </si>
  <si>
    <t>Cash equivalents [Member]</t>
  </si>
  <si>
    <t>Mutual funds held for nonqualified deferred compensation plan participants [Member]</t>
  </si>
  <si>
    <t>Deferred compensation [Member]</t>
  </si>
  <si>
    <t>Level 1 [Member]</t>
  </si>
  <si>
    <t>Level 1 [Member] | Cash equivalents [Member]</t>
  </si>
  <si>
    <t>Level 1 [Member] | Mutual funds held for nonqualified deferred compensation plan participants [Member]</t>
  </si>
  <si>
    <t>Level 1 [Member] | US Treasuries [Member]</t>
  </si>
  <si>
    <t>Level 1 [Member] | Deferred compensation [Member]</t>
  </si>
  <si>
    <t>Level 2 [Member]</t>
  </si>
  <si>
    <t>Level 2 [Member] | Commercial paper [Member]</t>
  </si>
  <si>
    <t>Level 2 [Member] | Government-sponsored enterprise securities [Member]</t>
  </si>
  <si>
    <t>Fair Value Measurements - Schedule of Financial Assets and Liabilities Measured at Fair Value on Recurring Basis (Parenthetical) (Detail) - USD ($) $ in Thousands</t>
  </si>
  <si>
    <t>Cash equivalents maturity term</t>
  </si>
  <si>
    <t>3 months</t>
  </si>
  <si>
    <t>Fair Value Measurements - Additional Information (Detail) - USD ($)</t>
  </si>
  <si>
    <t>Mar. 07, 2017</t>
  </si>
  <si>
    <t>Transfer between level 1 and level 2 assets</t>
  </si>
  <si>
    <t>Term Loan Agreement [Member] | Capital Royalty Warrant [Member]</t>
  </si>
  <si>
    <t>Warrants life</t>
  </si>
  <si>
    <t>Warrants issue to purchase common stock</t>
  </si>
  <si>
    <t>Warrants exercise price</t>
  </si>
  <si>
    <t>Capital royalty warrant value</t>
  </si>
  <si>
    <t>Term Loan Agreement - Additional Information (Detail) - USD ($)</t>
  </si>
  <si>
    <t>Jan. 31, 2016</t>
  </si>
  <si>
    <t>Oct. 01, 2015</t>
  </si>
  <si>
    <t>Sep. 30, 2015</t>
  </si>
  <si>
    <t>Debt Instrument [Line Items]</t>
  </si>
  <si>
    <t>Loan outstanding</t>
  </si>
  <si>
    <t>Interest rate</t>
  </si>
  <si>
    <t>11.50%</t>
  </si>
  <si>
    <t>Interest payable as cash</t>
  </si>
  <si>
    <t>9.50%</t>
  </si>
  <si>
    <t>Compounded interest payable</t>
  </si>
  <si>
    <t>2.00%</t>
  </si>
  <si>
    <t>Additional amount borrowed</t>
  </si>
  <si>
    <t>Minimum annual revenues attainable in 2017</t>
  </si>
  <si>
    <t>Minimum annual revenues attainable after 2017</t>
  </si>
  <si>
    <t>Present value of the future cash flows</t>
  </si>
  <si>
    <t>10.00%</t>
  </si>
  <si>
    <t>Minimum annual revenues attained in 2016</t>
  </si>
  <si>
    <t>Interest-only payments description</t>
  </si>
  <si>
    <t>Under the Term Loan Agreement, interest is payable at the Company’s option, (i) in cash at a rate of 11.5% per annum, or (ii) at a rate of 9.5% of the 11.5% per annum in cash and 2.0% of the 11.5% per annum (the “PIK Loan”) to be added to the principal of the loan and subject to accruing interest. Interest-only payments are due quarterly on March 31, June 30, September 30 and December 31 of each year of the interest-only payment period, which ends on December 31, 2019.</t>
  </si>
  <si>
    <t>The other principal terms of the Term Loan Agreement were not amended by the Third Amendment. Accordingly, interest continues to be payable, at the Company’s option, (i) in cash at a rate of 11.5% per annum, or (ii) at a rate of 9.5% of the 11.5% per annum in cash and 2.0% of the 11.5% per annum (the “PIK Loan”) to be added to the principal of the loan and subject to accruing interest. Interest-only payments continue to be due quarterly on March 31, June 30, September 30 and December 31 of each year of the interest-only payment period, which ends on December 31, 2019.</t>
  </si>
  <si>
    <t>Maturity date for interest-only payment</t>
  </si>
  <si>
    <t>Dec. 31,
		2019</t>
  </si>
  <si>
    <t>Maturity date for principal balance</t>
  </si>
  <si>
    <t>Mar. 31,
		2020</t>
  </si>
  <si>
    <t>Percentage of financing fee</t>
  </si>
  <si>
    <t>5.00%</t>
  </si>
  <si>
    <t>Restricted cash balance</t>
  </si>
  <si>
    <t>Prepayment fee percentage</t>
  </si>
  <si>
    <t>1.00%</t>
  </si>
  <si>
    <t>Third Amendment [Member]</t>
  </si>
  <si>
    <t>3.00%</t>
  </si>
  <si>
    <t>Line of credit facility amount borrowed</t>
  </si>
  <si>
    <t>Line of credit facility additional borrowing capacity</t>
  </si>
  <si>
    <t>Third Amendment [Member] | Other Long Term Liabilities And As Contra-Debt In Notes Payable-Long Term [Member]</t>
  </si>
  <si>
    <t>Accrued back end financing fee</t>
  </si>
  <si>
    <t>Fourth Amendment [Member]</t>
  </si>
  <si>
    <t>Equity finance completion last date</t>
  </si>
  <si>
    <t>Jan. 15,
		2018</t>
  </si>
  <si>
    <t>Fourth Amendment [Member] | Minimum [Member]</t>
  </si>
  <si>
    <t>Gross proceeds from sale of equity securities on event of default occurred due to going concern qualification</t>
  </si>
  <si>
    <t>Stockholders' Equity - Additional Information (Detail) - USD ($)</t>
  </si>
  <si>
    <t>Jan. 01, 2017</t>
  </si>
  <si>
    <t>Jan. 01, 2016</t>
  </si>
  <si>
    <t>Oct. 31, 2013</t>
  </si>
  <si>
    <t>Jul. 31, 2017</t>
  </si>
  <si>
    <t>Mar. 31, 2015</t>
  </si>
  <si>
    <t>Jun. 30, 2017</t>
  </si>
  <si>
    <t>Mar. 31, 2017</t>
  </si>
  <si>
    <t>Share-based Compensation Arrangement by Share-based Payment Award [Line Items]</t>
  </si>
  <si>
    <t>Shares offered for public offering</t>
  </si>
  <si>
    <t>Gross proceeds from secondary public offering</t>
  </si>
  <si>
    <t>Common stock shares issued</t>
  </si>
  <si>
    <t>Stock-based compensation expenses</t>
  </si>
  <si>
    <t>Total stock-based compensation expense capitalized as part of cost of inventory</t>
  </si>
  <si>
    <t>Common stock reserved for future issuance</t>
  </si>
  <si>
    <t>Options outstanding</t>
  </si>
  <si>
    <t>Unamortized compensation expense</t>
  </si>
  <si>
    <t>Share-based compensation expense remaining vesting term</t>
  </si>
  <si>
    <t>1 year 10 months 25 days</t>
  </si>
  <si>
    <t>Expected dividend yield</t>
  </si>
  <si>
    <t>0.00%</t>
  </si>
  <si>
    <t>2006 Stock Incentive Plan [Member]</t>
  </si>
  <si>
    <t>2013 Stock Incentive Plan [Member]</t>
  </si>
  <si>
    <t>Increase in common stock reserve for issuance</t>
  </si>
  <si>
    <t>Shares offering price per share</t>
  </si>
  <si>
    <t>Purchase of common stock under ESPP</t>
  </si>
  <si>
    <t>Offering Period</t>
  </si>
  <si>
    <t>2 years</t>
  </si>
  <si>
    <t>Purchase Period</t>
  </si>
  <si>
    <t>four six-month</t>
  </si>
  <si>
    <t>Issuance of common stock available for grant</t>
  </si>
  <si>
    <t>Number of shares available for grant</t>
  </si>
  <si>
    <t>Common stock reserved for issuance description</t>
  </si>
  <si>
    <t>The number of shares of common stock reserved for issuance increases on January 1 of each calendar year, from January 1, 2014 through January 1, 2023, by the lesser of (a) one percent (1%) of the number of shares issued and outstanding on the immediately preceding December 31, or (b) such lesser number of shares as determined by the Administrator.</t>
  </si>
  <si>
    <t>Maximum percentage that employee can contribute for purchase of common stock</t>
  </si>
  <si>
    <t>15.00%</t>
  </si>
  <si>
    <t>ESPP [Member] | Minimum [Member]</t>
  </si>
  <si>
    <t>Percentage of common stock reserve for issuance to be increased</t>
  </si>
  <si>
    <t>At The Market (ATM) Program [Member]</t>
  </si>
  <si>
    <t>At The Market (ATM) Program [Member] | Maximum [Member]</t>
  </si>
  <si>
    <t>At The Market (ATM) Program [Member] | Common Stock [Member]</t>
  </si>
  <si>
    <t>At The Market (ATM) Program [Member] | Common Stock [Member] | Maximum [Member]</t>
  </si>
  <si>
    <t>At The Market (ATM) Program [Member] | Common Stock [Member] | Minimum [Member]</t>
  </si>
  <si>
    <t>Selling, general &amp; administrative [Member]</t>
  </si>
  <si>
    <t>Non-employees [Member] | Selling, general &amp; administrative [Member]</t>
  </si>
  <si>
    <t>Vesting period of remaining stock</t>
  </si>
  <si>
    <t>Employee Stock Option [Member] | 2006 Stock Incentive Plan [Member] | Maximum [Member]</t>
  </si>
  <si>
    <t>Maximum term of stock options</t>
  </si>
  <si>
    <t>Employee Stock Option [Member] | 2013 Stock Incentive Plan [Member] | Maximum [Member]</t>
  </si>
  <si>
    <t>First Anniversary of Vesting Date [Member] | Employee Stock Option [Member]</t>
  </si>
  <si>
    <t>Stock vested percentage</t>
  </si>
  <si>
    <t>25.00%</t>
  </si>
  <si>
    <t>Date of Offering [Member] | ESPP [Member]</t>
  </si>
  <si>
    <t>Purchase price of common stock on date of purchase</t>
  </si>
  <si>
    <t>85.00%</t>
  </si>
  <si>
    <t>Date of Purchase [Member] | ESPP [Member]</t>
  </si>
  <si>
    <t>Scenario, Previously Reported [Member]</t>
  </si>
  <si>
    <t>Scenario, Previously Reported [Member] | ESPP [Member]</t>
  </si>
  <si>
    <t>Stockholders' Equity - Schedule of Shares of Common Stock Reserved for Future Issuance (Detail) - shares shares in Thousands</t>
  </si>
  <si>
    <t>Shares underlying outstanding stock options [Member]</t>
  </si>
  <si>
    <t>Shares authorized for future equity award grants [Member]</t>
  </si>
  <si>
    <t>Shares authorized for issuance as ESPP awards [Member]</t>
  </si>
  <si>
    <t>Stockholders' Equity - Schedule of Assumptions Used in Black-Scholes Option-Pricing Model (Detail) - $ / shares</t>
  </si>
  <si>
    <t>Weighted average grant date fair value (per share)</t>
  </si>
  <si>
    <t>Risk-free interest rate</t>
  </si>
  <si>
    <t>1.90%</t>
  </si>
  <si>
    <t>1.40%</t>
  </si>
  <si>
    <t>1.70%</t>
  </si>
  <si>
    <t>1.80%</t>
  </si>
  <si>
    <t>Expected volatility</t>
  </si>
  <si>
    <t>60.00%</t>
  </si>
  <si>
    <t>55.50%</t>
  </si>
  <si>
    <t>57.50%</t>
  </si>
  <si>
    <t>64.70%</t>
  </si>
  <si>
    <t>76.30%</t>
  </si>
  <si>
    <t>Expected term (in years)</t>
  </si>
  <si>
    <t>6 years 1 month 6 days</t>
  </si>
  <si>
    <t>5 years 9 months 18 days</t>
  </si>
  <si>
    <t>6 years</t>
  </si>
  <si>
    <t>5 years 10 months 25 days</t>
  </si>
  <si>
    <t>0.60%</t>
  </si>
  <si>
    <t>0.70%</t>
  </si>
  <si>
    <t>0.50%</t>
  </si>
  <si>
    <t>56.90%</t>
  </si>
  <si>
    <t>62.70%</t>
  </si>
  <si>
    <t>61.20%</t>
  </si>
  <si>
    <t>1 year 3 months 18 days</t>
  </si>
  <si>
    <t>1 year 3 months 19 days</t>
  </si>
  <si>
    <t>Stockholders' Equity - Schedule of Assumptions Used in Black-Scholes Option-Pricing Model (Parenthetical) (Detail) - shares</t>
  </si>
  <si>
    <t>Grants made during period</t>
  </si>
  <si>
    <t>Stockholders' Equity - Summary for Allocation of Stock-Based Compensation Expense (Detail) - USD ($) $ in Thousands</t>
  </si>
  <si>
    <t>Compensation cost</t>
  </si>
  <si>
    <t>Cost of sales [Member]</t>
  </si>
  <si>
    <t>Research and development [Member]</t>
  </si>
  <si>
    <t>Commitments and Contingencies - Additional Information (Detail)</t>
  </si>
  <si>
    <t>Jun. 30, 2016Lease</t>
  </si>
  <si>
    <t>Sep. 30, 2017LegalMatter</t>
  </si>
  <si>
    <t>Dec. 31, 2016USD ($)LegalMatter</t>
  </si>
  <si>
    <t>Dec. 01, 2016USD ($)</t>
  </si>
  <si>
    <t>Commitments And Contingencies Disclosure [Abstract]</t>
  </si>
  <si>
    <t>Number of legal proceedings, regulatory encounters or other matters | LegalMatter</t>
  </si>
  <si>
    <t>Noncancelable Operating Lease Agreement Amended Due on May 2019 [Member]</t>
  </si>
  <si>
    <t>Amended lease expiration period</t>
  </si>
  <si>
    <t>2022-05</t>
  </si>
  <si>
    <t>Tenant improvement allowances received under operating lease</t>
  </si>
  <si>
    <t>Unsecured standby letter of credit</t>
  </si>
  <si>
    <t>Lease agreement expiration period</t>
  </si>
  <si>
    <t>Jul. 14,
		2019</t>
  </si>
  <si>
    <t>Barnes Canyon Lease Due on November 2023 [Member]</t>
  </si>
  <si>
    <t>2023-11</t>
  </si>
  <si>
    <t>Lease term description</t>
  </si>
  <si>
    <t>The Barnes Canyon Lease is scheduled to expire in  November 2023. The Company will also have a one-time option to extend the term  of the lease for a period of not less than 36 months and not greater than 60  months, by delivering notice to the landlord at least nine months and not more  than 12 months prior to the expiration of the lease.</t>
  </si>
  <si>
    <t>Number of option to extend lease term | Lease</t>
  </si>
  <si>
    <t>Interest accrual rate on amounts utilized from tenant improvement allowance</t>
  </si>
  <si>
    <t>8.00%</t>
  </si>
  <si>
    <t>Non structural improvements costs</t>
  </si>
  <si>
    <t>Reimbursement from landlord</t>
  </si>
  <si>
    <t>TI Rent 2016</t>
  </si>
  <si>
    <t>Tl Rent 2017</t>
  </si>
  <si>
    <t>Tl Rent 2018</t>
  </si>
  <si>
    <t>Tl Rent 2019</t>
  </si>
  <si>
    <t>Tl Rent 2020</t>
  </si>
  <si>
    <t>Tl Rent 2021</t>
  </si>
  <si>
    <t>Tl Rent 2022 and thereafter</t>
  </si>
  <si>
    <t>Barnes Canyon Lease Due on November 2023 [Member] | Other Current Assets [Member]</t>
  </si>
  <si>
    <t>Receivables</t>
  </si>
  <si>
    <t>Barnes Canyon Lease Due on November 2023 [Member] | Minimum [Member]</t>
  </si>
  <si>
    <t>Period of extended lease term</t>
  </si>
  <si>
    <t>36 months</t>
  </si>
  <si>
    <t>Notice period for extend lease term to landlord</t>
  </si>
  <si>
    <t>9 months</t>
  </si>
  <si>
    <t>Barnes Canyon Lease Due on November 2023 [Member] | Maximum [Member]</t>
  </si>
  <si>
    <t>60 months</t>
  </si>
  <si>
    <t>12 months</t>
  </si>
  <si>
    <t>Existing Operating Lease and Barnes Canyon Lease [Member]</t>
  </si>
  <si>
    <t>Deferred rent arising from rent escalations and lease incentives</t>
  </si>
  <si>
    <t>Rent expense</t>
  </si>
  <si>
    <t>Subsequent Event - Additional Information (Detail)</t>
  </si>
  <si>
    <t>Mar. 07, 2017USD ($)$ / sharesshares</t>
  </si>
  <si>
    <t>Mar. 31, 2017USD ($)$ / sharesshares</t>
  </si>
  <si>
    <t>Subsequent Event [Line Items]</t>
  </si>
  <si>
    <t>Number of authorized shares of common stock remains</t>
  </si>
  <si>
    <t>Gross proceeds from secondary public offering | $</t>
  </si>
  <si>
    <t>Aggregate principal amount of borrowings outstanding, including total PIK Loans issued | $</t>
  </si>
  <si>
    <t>Public offering issuance date</t>
  </si>
  <si>
    <t>Oct. 17,
		2017</t>
  </si>
  <si>
    <t>Restricted cash balance | $</t>
  </si>
  <si>
    <t>Gross proceeds from sale of equity securities on event of default occurred due to going concern qualification | $</t>
  </si>
  <si>
    <t>Summary of Significant Accounting Policies - Summary of Customers Accounted for 10% or More (Detail) - Customer Concentration Risk</t>
  </si>
  <si>
    <t>Accounts Receivable [Member] | Byram Healthcare [Member]</t>
  </si>
  <si>
    <t>Concentration Risk [Line Items]</t>
  </si>
  <si>
    <t>Customers accounted for 10% or more</t>
  </si>
  <si>
    <t>14.70%</t>
  </si>
  <si>
    <t>21.80%</t>
  </si>
  <si>
    <t>Accounts Receivable [Member] | Edgepark Medical Supplies Inc [Member]</t>
  </si>
  <si>
    <t>15.20%</t>
  </si>
  <si>
    <t>16.40%</t>
  </si>
  <si>
    <t>Sales Revenue Net [Member] | Byram Healthcare [Member]</t>
  </si>
  <si>
    <t>14.00%</t>
  </si>
  <si>
    <t>17.20%</t>
  </si>
  <si>
    <t>10.90%</t>
  </si>
  <si>
    <t>Sales Revenue Net [Member] | Edgepark Medical Supplies Inc [Member]</t>
  </si>
  <si>
    <t>18.70%</t>
  </si>
  <si>
    <t>17.80%</t>
  </si>
  <si>
    <t>16.00%</t>
  </si>
  <si>
    <t>Sales Revenue Net [Member] | Solara Medical Supplies, Inc. [Member]</t>
  </si>
  <si>
    <t>10.70%</t>
  </si>
  <si>
    <t>Sales Revenue Net [Member] | CCS Medical [Member]</t>
  </si>
  <si>
    <t>11.60%</t>
  </si>
  <si>
    <t>Financial Statement Information - Summary of Accounts receivable (Detail) - USD ($) $ in Thousands</t>
  </si>
  <si>
    <t>Accounts Receivable Net [Abstract]</t>
  </si>
  <si>
    <t>Accounts receivable</t>
  </si>
  <si>
    <t>Less allowance for doubtful accounts, and product returns</t>
  </si>
  <si>
    <t>Financial Statement Information - Reconciliation of Change in Estimated Allowance for Doubtful Accounts, and Product Returns (Detail) - USD ($) $ in Thousands</t>
  </si>
  <si>
    <t>Allowance for doubtful accounts</t>
  </si>
  <si>
    <t>Beginning Balance</t>
  </si>
  <si>
    <t>Provision for doubtful accounts and return reserves</t>
  </si>
  <si>
    <t>Write-offs and adjustments, net of recoveries</t>
  </si>
  <si>
    <t>Ending Balance</t>
  </si>
  <si>
    <t>Financial Statement Information - Summary of Property and Equipment (Detail) - USD ($) $ in Thousands</t>
  </si>
  <si>
    <t>Property Plant And Equipment [Line Items]</t>
  </si>
  <si>
    <t>Property and equipment, gross</t>
  </si>
  <si>
    <t>Less accumulated depreciation and amortization</t>
  </si>
  <si>
    <t>Total property and equipment, net</t>
  </si>
  <si>
    <t>Leasehold improvements [Member]</t>
  </si>
  <si>
    <t>Computer equipment and software [Member]</t>
  </si>
  <si>
    <t>Office furniture and equipment [Member]</t>
  </si>
  <si>
    <t>Manufacturing and scientific equipment [Member]</t>
  </si>
  <si>
    <t>Financial Statement Information - Additional Information (Detail) - USD ($) $ in Millions</t>
  </si>
  <si>
    <t>Schedule Of Balance Sheet Components [Abstract]</t>
  </si>
  <si>
    <t>Depreciation and amortization expense related to property and equipment</t>
  </si>
  <si>
    <t>Amortization expense related to intangible assets</t>
  </si>
  <si>
    <t>Estimated annual amortization</t>
  </si>
  <si>
    <t>Financial Statement Information - Summary of Capitalized Patents (Detail) - USD ($) $ in Thousands</t>
  </si>
  <si>
    <t>Indefinite Lived Intangible Assets By Major Class [Line Items]</t>
  </si>
  <si>
    <t>Weighted average remaining amortization period (in months)</t>
  </si>
  <si>
    <t>Gross amount</t>
  </si>
  <si>
    <t>Accumulated amortization</t>
  </si>
  <si>
    <t>Term Loan Agreement - Future Minimum Principal Payments Under Term Loan Agreement (Detail) $ in Thousands</t>
  </si>
  <si>
    <t>Dec. 31, 2016USD ($)</t>
  </si>
  <si>
    <t>Long Term Debt By Maturity [Abstract]</t>
  </si>
  <si>
    <t>Thereafter</t>
  </si>
  <si>
    <t>Less current portion of notes payable</t>
  </si>
  <si>
    <t>Notes payable, net of current portion</t>
  </si>
  <si>
    <t>Stockholders' Equity (Deficit) - Summary of Stock Option Activities for 2006 Plan and 2013 Plan (Detail) - USD ($) $ / shares in Units, $ in Thousands</t>
  </si>
  <si>
    <t>Options, Outstanding at beginning of period</t>
  </si>
  <si>
    <t>Options, Granted</t>
  </si>
  <si>
    <t>Options, Exercised</t>
  </si>
  <si>
    <t>Options, Canceled/forfeited/expired</t>
  </si>
  <si>
    <t>Options, Outstanding at end of period</t>
  </si>
  <si>
    <t>Options, Vested and expected to vest at December 31, 2016</t>
  </si>
  <si>
    <t>Options, Exercisable at December 31, 2016</t>
  </si>
  <si>
    <t>Weighted-Average Exercise Price Per Share, Outstanding at beginning of period</t>
  </si>
  <si>
    <t>Weighted-Average Exercise Price Per Share, Granted</t>
  </si>
  <si>
    <t>Weighted-Average Exercise Price Per Share, Exercised</t>
  </si>
  <si>
    <t>Weighted-Average Exercise Price Per Share, Canceled/forfeited/expired</t>
  </si>
  <si>
    <t>Weighted-Average Exercise Price Per Share, Outstanding at end of period</t>
  </si>
  <si>
    <t>Aggregate Intrinsic Value, Outstanding at beginning period</t>
  </si>
  <si>
    <t>Weighted-Average Exercise Price Per Share, Vested and expected to vest at December 31, 2016</t>
  </si>
  <si>
    <t>Aggregate Intrinsic Value, Exercised</t>
  </si>
  <si>
    <t>Weighted-Average Exercise Price Per Share, Exercisable at December 31, 2016</t>
  </si>
  <si>
    <t>Aggregate Intrinsic Value, Outstanding at end of period</t>
  </si>
  <si>
    <t>Weighted-Average Remaining Contractual Life, Outstanding</t>
  </si>
  <si>
    <t>7 years 11 months 1 day</t>
  </si>
  <si>
    <t>7 years 11 months 26 days</t>
  </si>
  <si>
    <t>8 years 7 months 13 days</t>
  </si>
  <si>
    <t>Aggregate Intrinsic Value, Vested and expected to vest at December 31, 2016</t>
  </si>
  <si>
    <t>Weighted-Average Remaining Contractual Life, Vested and expected to vest at December 31, 2016</t>
  </si>
  <si>
    <t>7 years 10 months 28 days</t>
  </si>
  <si>
    <t>Aggregate Intrinsic Value, Exercisable at December 31, 2016</t>
  </si>
  <si>
    <t>Weighted-Average Remaining Contractual Life, Exercisable at December 31, 2016</t>
  </si>
  <si>
    <t>6 years 9 months 18 days</t>
  </si>
  <si>
    <t>Income Taxes - Schedule of Components of Income Tax Expense (Benefit) (Detail) - USD ($) $ in Thousands</t>
  </si>
  <si>
    <t>Income tax benefit at federal statutory rate</t>
  </si>
  <si>
    <t>State income tax, net of federal benefit</t>
  </si>
  <si>
    <t>Research and development credits</t>
  </si>
  <si>
    <t>Uncertain tax position</t>
  </si>
  <si>
    <t>Removal of net operating losses and research and development credits</t>
  </si>
  <si>
    <t>Change in valuation allowance</t>
  </si>
  <si>
    <t>Income tax expense (recovery)</t>
  </si>
  <si>
    <t>Income Taxes - Schedule of Deferred Tax Assets and Liabilities (Detail) - USD ($) $ in Thousands</t>
  </si>
  <si>
    <t>Deferred tax assets:</t>
  </si>
  <si>
    <t>Net operating loss (NOL) carryforwards</t>
  </si>
  <si>
    <t>Research and development tax credits carryforwards</t>
  </si>
  <si>
    <t>Capitalized research and development expenses</t>
  </si>
  <si>
    <t>Accrued compensation</t>
  </si>
  <si>
    <t>Total deferred tax assets</t>
  </si>
  <si>
    <t>Less valuation allowance</t>
  </si>
  <si>
    <t>Net deferred tax assets</t>
  </si>
  <si>
    <t>Income Taxes - California NOL Carry Forwards Expiration (Detail) - California [Member] $ in Thousands</t>
  </si>
  <si>
    <t>Operating Loss Carryforwards [Line Items]</t>
  </si>
  <si>
    <t>Income Taxes - Additional Information (Detail) - USD ($) $ in Thousands</t>
  </si>
  <si>
    <t>1 Months Ended</t>
  </si>
  <si>
    <t>Income Tax Disclosure [Line Items]</t>
  </si>
  <si>
    <t>Accumulated federal NOL carryforwards</t>
  </si>
  <si>
    <t>Accumulated state NOL carryforwards</t>
  </si>
  <si>
    <t>NOL carryforwards from excess tax deductions</t>
  </si>
  <si>
    <t>Deferred Tax Assets Tax Credit Carryforwards Research Expiration Year</t>
  </si>
  <si>
    <t>Deferred tax assets for NOLs</t>
  </si>
  <si>
    <t>Evaluation of tax position, description</t>
  </si>
  <si>
    <t>The evaluation of uncertainty in a tax position is a two-step process. The first step involves recognition. The Company determines whether it is more likely than not that a tax position will be sustained upon tax examination, including resolution of any related appeals or litigation, based on only the technical merits of the position. The technical merits of a tax position are derived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is greater than 50% likely of being realized upon ultimate resolution with a taxing authority.</t>
  </si>
  <si>
    <t>Unrecognized tax benefits</t>
  </si>
  <si>
    <t>Accrual interest and penalties</t>
  </si>
  <si>
    <t>Income tax Realization</t>
  </si>
  <si>
    <t>50.00%</t>
  </si>
  <si>
    <t>Federal [Member]</t>
  </si>
  <si>
    <t>Tax credit carryforward, expiration date</t>
  </si>
  <si>
    <t>California [Member]</t>
  </si>
  <si>
    <t>State and Local [Member]</t>
  </si>
  <si>
    <t>Income Taxes - Schedule of Unrecognized Tax Benefits (Detail) - USD ($) $ in Thousands</t>
  </si>
  <si>
    <t>Gross unrecognized tax benefits at the beginning of the year</t>
  </si>
  <si>
    <t>Increases related to current year positions</t>
  </si>
  <si>
    <t>Increases (decreases) related to prior year positions</t>
  </si>
  <si>
    <t>Expiration of unrecognized tax benefits</t>
  </si>
  <si>
    <t>Gross unrecognized tax benefits at the end of the year</t>
  </si>
  <si>
    <t>Collaborations - Additional Information (Detail) $ in Millions</t>
  </si>
  <si>
    <t>Dec. 31, 2016USD ($)$ / IntegratedSystem</t>
  </si>
  <si>
    <t>Dec. 31, 2012USD ($)</t>
  </si>
  <si>
    <t>Feb. 29, 2016USD ($)</t>
  </si>
  <si>
    <t>DexCom Agreement [Member]</t>
  </si>
  <si>
    <t>Collaborative Arrangements And Noncollaborative Arrangement Transactions [Line Items]</t>
  </si>
  <si>
    <t>Reimbursement of development costs</t>
  </si>
  <si>
    <t>Additional research and development expense upon FDA approval</t>
  </si>
  <si>
    <t>Additional payment upon achievement of milestones</t>
  </si>
  <si>
    <t>Commit for incremental marketing activities | $ / IntegratedSystem</t>
  </si>
  <si>
    <t>Marketing fund commitment amount</t>
  </si>
  <si>
    <t>Marketing funds commitment utilized</t>
  </si>
  <si>
    <t>Marketing fund liability amount</t>
  </si>
  <si>
    <t>JDRF Agreement [Member]</t>
  </si>
  <si>
    <t>Research and development offset cumulative amount</t>
  </si>
  <si>
    <t>Aggregate amount of milestone payment achievements</t>
  </si>
  <si>
    <t>JDRF Agreement [Member] | Maximum [Member]</t>
  </si>
  <si>
    <t>JDRF Termination Agreement [Member]</t>
  </si>
  <si>
    <t>Repayment of milestone payments received</t>
  </si>
  <si>
    <t>Employee-Benefits - Additional Information (Detail) - USD ($) $ in Thousands</t>
  </si>
  <si>
    <t>Defined Benefit Plans And Other Postretirement Benefit Plans Table Text Block [Line Items]</t>
  </si>
  <si>
    <t>Minimum age of employees for defined contribution plan</t>
  </si>
  <si>
    <t>18 years</t>
  </si>
  <si>
    <t>Commitments and Contingencies - Schedule of Future Minimum Payments Under Noncancelable Operating Leases (Detail) $ in Thousands</t>
  </si>
  <si>
    <t>Selected Quarterly Financial Data (Unaudited) (Detail) - USD ($) $ / shares in Units, $ in Thousands</t>
  </si>
  <si>
    <t>3 Months Ended</t>
  </si>
  <si>
    <t>Jun. 30, 2016</t>
  </si>
  <si>
    <t>Mar. 31, 2016</t>
  </si>
  <si>
    <t>Jun. 30, 2015</t>
  </si>
  <si>
    <t>Sep. 30, 2014</t>
  </si>
  <si>
    <t>Jun. 30, 2014</t>
  </si>
  <si>
    <t>Mar. 31, 2014</t>
  </si>
  <si>
    <t>Revenue</t>
  </si>
  <si>
    <t>Gross profit</t>
  </si>
  <si>
    <t>Operating expenses</t>
  </si>
  <si>
    <t>Basic and diluted net loss per share</t>
  </si>
  <si>
    <t>[2]</t>
  </si>
  <si>
    <t>Net loss per share is computed independently for each of the quarters presented. Therefore, the sum of the quarterly per-share calculations will not necessarily equal the annual per share calcula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1438133</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73</v>
      </c>
      <c r="B1" s="2" t="s">
        <v>1</v>
      </c>
      <c r="C1" s="2" t="s">
        <v>65</v>
      </c>
    </row>
    <row r="2" spans="1:3">
      <c r="B2" s="2" t="s">
        <v>2</v>
      </c>
      <c r="C2" s="2" t="s">
        <v>20</v>
      </c>
    </row>
    <row r="3" spans="1:3">
      <c r="A3" s="3" t="s">
        <v>174</v>
      </c>
    </row>
    <row r="4" spans="1:3">
      <c r="A4" s="4" t="s">
        <v>173</v>
      </c>
      <c r="B4" s="4" t="s">
        <v>175</v>
      </c>
      <c r="C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77</v>
      </c>
      <c r="B1" s="2" t="s">
        <v>1</v>
      </c>
      <c r="C1" s="2" t="s">
        <v>65</v>
      </c>
    </row>
    <row r="2" spans="1:3">
      <c r="B2" s="2" t="s">
        <v>2</v>
      </c>
      <c r="C2" s="2" t="s">
        <v>20</v>
      </c>
    </row>
    <row r="3" spans="1:3">
      <c r="A3" s="3" t="s">
        <v>178</v>
      </c>
    </row>
    <row r="4" spans="1:3">
      <c r="A4" s="4" t="s">
        <v>177</v>
      </c>
      <c r="B4" s="4" t="s">
        <v>179</v>
      </c>
      <c r="C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81</v>
      </c>
      <c r="B1" s="2" t="s">
        <v>1</v>
      </c>
      <c r="C1" s="2" t="s">
        <v>65</v>
      </c>
    </row>
    <row r="2" spans="1:3">
      <c r="B2" s="2" t="s">
        <v>2</v>
      </c>
      <c r="C2" s="2" t="s">
        <v>20</v>
      </c>
    </row>
    <row r="3" spans="1:3">
      <c r="A3" s="3" t="s">
        <v>182</v>
      </c>
    </row>
    <row r="4" spans="1:3">
      <c r="A4" s="4" t="s">
        <v>181</v>
      </c>
      <c r="B4" s="4" t="s">
        <v>183</v>
      </c>
      <c r="C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85</v>
      </c>
      <c r="B1" s="2" t="s">
        <v>1</v>
      </c>
      <c r="C1" s="2" t="s">
        <v>65</v>
      </c>
    </row>
    <row r="2" spans="1:3">
      <c r="B2" s="2" t="s">
        <v>2</v>
      </c>
      <c r="C2" s="2" t="s">
        <v>20</v>
      </c>
    </row>
    <row r="3" spans="1:3">
      <c r="A3" s="3" t="s">
        <v>186</v>
      </c>
    </row>
    <row r="4" spans="1:3">
      <c r="A4" s="4" t="s">
        <v>185</v>
      </c>
      <c r="B4" s="4" t="s">
        <v>187</v>
      </c>
      <c r="C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89</v>
      </c>
      <c r="B1" s="2" t="s">
        <v>1</v>
      </c>
      <c r="C1" s="2" t="s">
        <v>65</v>
      </c>
    </row>
    <row r="2" spans="1:3">
      <c r="B2" s="2" t="s">
        <v>2</v>
      </c>
      <c r="C2" s="2" t="s">
        <v>20</v>
      </c>
    </row>
    <row r="3" spans="1:3">
      <c r="A3" s="3" t="s">
        <v>190</v>
      </c>
    </row>
    <row r="4" spans="1:3">
      <c r="A4" s="4" t="s">
        <v>189</v>
      </c>
      <c r="B4" s="4" t="s">
        <v>191</v>
      </c>
      <c r="C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65</v>
      </c>
    </row>
    <row r="2" spans="1:2">
      <c r="B2" s="2" t="s">
        <v>20</v>
      </c>
    </row>
    <row r="3" spans="1:2">
      <c r="A3" s="3" t="s">
        <v>160</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65</v>
      </c>
    </row>
    <row r="2" spans="1:2">
      <c r="B2" s="2" t="s">
        <v>20</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65</v>
      </c>
    </row>
    <row r="2" spans="1:2">
      <c r="B2" s="2" t="s">
        <v>20</v>
      </c>
    </row>
    <row r="3" spans="1:2">
      <c r="A3" s="3" t="s">
        <v>160</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0"/>
    <col customWidth="1" max="2" min="2" width="80"/>
    <col customWidth="1" max="3" min="3" width="4"/>
    <col customWidth="1" max="4" min="4" width="14"/>
    <col customWidth="1" max="5" min="5" width="4"/>
    <col customWidth="1" max="6" min="6" width="14"/>
  </cols>
  <sheetData>
    <row r="1" spans="1:6">
      <c r="A1" s="1" t="s">
        <v>19</v>
      </c>
      <c r="B1" s="2" t="s">
        <v>2</v>
      </c>
      <c r="D1" s="2" t="s">
        <v>20</v>
      </c>
      <c r="F1" s="2" t="s">
        <v>21</v>
      </c>
    </row>
    <row r="2" spans="1:6">
      <c r="A2" s="3" t="s">
        <v>22</v>
      </c>
    </row>
    <row r="3" spans="1:6">
      <c r="A3" s="4" t="s">
        <v>23</v>
      </c>
      <c r="B3" s="6" t="n">
        <v>12079</v>
      </c>
      <c r="D3" s="6" t="n">
        <v>44678</v>
      </c>
      <c r="F3" s="6" t="n">
        <v>43088</v>
      </c>
    </row>
    <row r="4" spans="1:6">
      <c r="A4" s="4" t="s">
        <v>24</v>
      </c>
      <c r="D4" s="5" t="n">
        <v>2000</v>
      </c>
      <c r="F4" s="5" t="n">
        <v>2000</v>
      </c>
    </row>
    <row r="5" spans="1:6">
      <c r="A5" s="4" t="s">
        <v>25</v>
      </c>
      <c r="B5" s="5" t="n">
        <v>459</v>
      </c>
      <c r="D5" s="5" t="n">
        <v>8860</v>
      </c>
      <c r="F5" s="5" t="n">
        <v>28018</v>
      </c>
    </row>
    <row r="6" spans="1:6">
      <c r="A6" s="4" t="s">
        <v>26</v>
      </c>
      <c r="B6" s="5" t="n">
        <v>10582</v>
      </c>
      <c r="D6" s="5" t="n">
        <v>11172</v>
      </c>
      <c r="F6" s="5" t="n">
        <v>14055</v>
      </c>
    </row>
    <row r="7" spans="1:6">
      <c r="A7" s="4" t="s">
        <v>27</v>
      </c>
      <c r="B7" s="5" t="n">
        <v>29985</v>
      </c>
      <c r="D7" s="5" t="n">
        <v>21195</v>
      </c>
      <c r="F7" s="5" t="n">
        <v>17543</v>
      </c>
    </row>
    <row r="8" spans="1:6">
      <c r="A8" s="4" t="s">
        <v>28</v>
      </c>
      <c r="B8" s="5" t="n">
        <v>2887</v>
      </c>
      <c r="D8" s="5" t="n">
        <v>4187</v>
      </c>
      <c r="F8" s="5" t="n">
        <v>2280</v>
      </c>
    </row>
    <row r="9" spans="1:6">
      <c r="A9" s="4" t="s">
        <v>29</v>
      </c>
      <c r="B9" s="5" t="n">
        <v>55992</v>
      </c>
      <c r="D9" s="5" t="n">
        <v>92092</v>
      </c>
      <c r="F9" s="5" t="n">
        <v>106984</v>
      </c>
    </row>
    <row r="10" spans="1:6">
      <c r="A10" s="4" t="s">
        <v>30</v>
      </c>
      <c r="B10" s="5" t="n">
        <v>10000</v>
      </c>
    </row>
    <row r="11" spans="1:6">
      <c r="A11" s="4" t="s">
        <v>31</v>
      </c>
      <c r="B11" s="5" t="n">
        <v>20286</v>
      </c>
      <c r="D11" s="5" t="n">
        <v>18409</v>
      </c>
      <c r="F11" s="5" t="n">
        <v>15526</v>
      </c>
    </row>
    <row r="12" spans="1:6">
      <c r="A12" s="4" t="s">
        <v>32</v>
      </c>
      <c r="B12" s="5" t="n">
        <v>160</v>
      </c>
      <c r="D12" s="5" t="n">
        <v>107</v>
      </c>
      <c r="F12" s="5" t="n">
        <v>105</v>
      </c>
    </row>
    <row r="13" spans="1:6">
      <c r="A13" s="4" t="s">
        <v>33</v>
      </c>
      <c r="B13" s="5" t="n">
        <v>87977</v>
      </c>
      <c r="D13" s="5" t="n">
        <v>112392</v>
      </c>
      <c r="F13" s="5" t="n">
        <v>124725</v>
      </c>
    </row>
    <row r="14" spans="1:6">
      <c r="A14" s="3" t="s">
        <v>34</v>
      </c>
    </row>
    <row r="15" spans="1:6">
      <c r="A15" s="4" t="s">
        <v>35</v>
      </c>
      <c r="B15" s="5" t="n">
        <v>7605</v>
      </c>
      <c r="D15" s="5" t="n">
        <v>7513</v>
      </c>
      <c r="F15" s="5" t="n">
        <v>5234</v>
      </c>
    </row>
    <row r="16" spans="1:6">
      <c r="A16" s="4" t="s">
        <v>36</v>
      </c>
      <c r="B16" s="5" t="n">
        <v>2536</v>
      </c>
      <c r="D16" s="5" t="n">
        <v>1629</v>
      </c>
      <c r="F16" s="5" t="n">
        <v>2121</v>
      </c>
    </row>
    <row r="17" spans="1:6">
      <c r="A17" s="4" t="s">
        <v>37</v>
      </c>
      <c r="B17" s="5" t="n">
        <v>11413</v>
      </c>
      <c r="D17" s="5" t="n">
        <v>10183</v>
      </c>
      <c r="F17" s="5" t="n">
        <v>11761</v>
      </c>
    </row>
    <row r="18" spans="1:6">
      <c r="A18" s="4" t="s">
        <v>38</v>
      </c>
      <c r="B18" s="5" t="n">
        <v>2295</v>
      </c>
      <c r="D18" s="5" t="n">
        <v>5208</v>
      </c>
      <c r="F18" s="5" t="n">
        <v>1822</v>
      </c>
    </row>
    <row r="19" spans="1:6">
      <c r="A19" s="4" t="s">
        <v>39</v>
      </c>
      <c r="B19" s="5" t="n">
        <v>5562</v>
      </c>
      <c r="D19" s="5" t="n">
        <v>6943</v>
      </c>
      <c r="F19" s="5" t="n">
        <v>5582</v>
      </c>
    </row>
    <row r="20" spans="1:6">
      <c r="A20" s="4" t="s">
        <v>40</v>
      </c>
      <c r="B20" s="5" t="n">
        <v>29411</v>
      </c>
      <c r="D20" s="5" t="n">
        <v>31476</v>
      </c>
      <c r="F20" s="5" t="n">
        <v>26520</v>
      </c>
    </row>
    <row r="21" spans="1:6">
      <c r="A21" s="4" t="s">
        <v>41</v>
      </c>
      <c r="B21" s="5" t="n">
        <v>75596</v>
      </c>
      <c r="D21" s="5" t="n">
        <v>78960</v>
      </c>
      <c r="F21" s="5" t="n">
        <v>29275</v>
      </c>
    </row>
    <row r="22" spans="1:6">
      <c r="A22" s="4" t="s">
        <v>42</v>
      </c>
      <c r="B22" s="5" t="n">
        <v>4142</v>
      </c>
      <c r="D22" s="5" t="n">
        <v>2609</v>
      </c>
      <c r="F22" s="5" t="n">
        <v>2743</v>
      </c>
    </row>
    <row r="23" spans="1:6">
      <c r="A23" s="4" t="s">
        <v>43</v>
      </c>
      <c r="B23" s="5" t="n">
        <v>6786</v>
      </c>
      <c r="D23" s="5" t="n">
        <v>5274</v>
      </c>
      <c r="F23" s="5" t="n">
        <v>2719</v>
      </c>
    </row>
    <row r="24" spans="1:6">
      <c r="A24" s="4" t="s">
        <v>44</v>
      </c>
      <c r="B24" s="5" t="n">
        <v>115935</v>
      </c>
      <c r="D24" s="5" t="n">
        <v>118319</v>
      </c>
      <c r="F24" s="5" t="n">
        <v>61257</v>
      </c>
    </row>
    <row r="25" spans="1:6">
      <c r="A25" s="4" t="s">
        <v>45</v>
      </c>
      <c r="B25" s="4" t="s">
        <v>46</v>
      </c>
      <c r="D25" s="4" t="s">
        <v>46</v>
      </c>
      <c r="F25" s="4" t="s">
        <v>46</v>
      </c>
    </row>
    <row r="26" spans="1:6">
      <c r="A26" s="3" t="s">
        <v>47</v>
      </c>
    </row>
    <row r="27" spans="1:6">
      <c r="A27" s="4" t="s">
        <v>48</v>
      </c>
      <c r="B27" s="5" t="n">
        <v>5</v>
      </c>
      <c r="C27" s="4" t="s">
        <v>49</v>
      </c>
      <c r="D27" s="5" t="n">
        <v>3</v>
      </c>
      <c r="E27" s="4" t="s">
        <v>49</v>
      </c>
      <c r="F27" s="5" t="n">
        <v>3</v>
      </c>
    </row>
    <row r="28" spans="1:6">
      <c r="A28" s="4" t="s">
        <v>50</v>
      </c>
      <c r="B28" s="5" t="n">
        <v>438244</v>
      </c>
      <c r="D28" s="5" t="n">
        <v>398651</v>
      </c>
      <c r="F28" s="5" t="n">
        <v>384578</v>
      </c>
    </row>
    <row r="29" spans="1:6">
      <c r="A29" s="4" t="s">
        <v>51</v>
      </c>
      <c r="D29" s="5" t="n">
        <v>-1</v>
      </c>
      <c r="F29" s="5" t="n">
        <v>20</v>
      </c>
    </row>
    <row r="30" spans="1:6">
      <c r="A30" s="4" t="s">
        <v>52</v>
      </c>
      <c r="B30" s="5" t="n">
        <v>-466207</v>
      </c>
      <c r="D30" s="5" t="n">
        <v>-404580</v>
      </c>
      <c r="F30" s="5" t="n">
        <v>-321133</v>
      </c>
    </row>
    <row r="31" spans="1:6">
      <c r="A31" s="4" t="s">
        <v>53</v>
      </c>
      <c r="B31" s="5" t="n">
        <v>-27958</v>
      </c>
      <c r="D31" s="5" t="n">
        <v>-5927</v>
      </c>
      <c r="F31" s="5" t="n">
        <v>63468</v>
      </c>
    </row>
    <row r="32" spans="1:6">
      <c r="A32" s="4" t="s">
        <v>54</v>
      </c>
      <c r="B32" s="5" t="n">
        <v>87977</v>
      </c>
      <c r="D32" s="5" t="n">
        <v>112392</v>
      </c>
      <c r="F32" s="5" t="n">
        <v>124725</v>
      </c>
    </row>
    <row r="33" spans="1:6">
      <c r="A33" s="4" t="s">
        <v>55</v>
      </c>
    </row>
    <row r="34" spans="1:6">
      <c r="A34" s="3" t="s">
        <v>22</v>
      </c>
    </row>
    <row r="35" spans="1:6">
      <c r="A35" s="4" t="s">
        <v>56</v>
      </c>
      <c r="B35" s="6" t="n">
        <v>1539</v>
      </c>
      <c r="D35" s="6" t="n">
        <v>1784</v>
      </c>
      <c r="F35" s="6" t="n">
        <v>2110</v>
      </c>
    </row>
    <row r="36" spans="1:6"/>
    <row r="37" spans="1:6">
      <c r="A37" s="4" t="s">
        <v>49</v>
      </c>
      <c r="B37" s="4" t="s">
        <v>57</v>
      </c>
    </row>
  </sheetData>
  <mergeCells count="4">
    <mergeCell ref="B1:C1"/>
    <mergeCell ref="D1:E1"/>
    <mergeCell ref="A36:F36"/>
    <mergeCell ref="B37:F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65</v>
      </c>
    </row>
    <row r="2" spans="1:2">
      <c r="B2" s="2" t="s">
        <v>20</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65</v>
      </c>
    </row>
    <row r="2" spans="1:2">
      <c r="B2" s="2" t="s">
        <v>20</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06</v>
      </c>
      <c r="B1" s="2" t="s">
        <v>1</v>
      </c>
      <c r="C1" s="2" t="s">
        <v>65</v>
      </c>
    </row>
    <row r="2" spans="1:3">
      <c r="B2" s="2" t="s">
        <v>2</v>
      </c>
      <c r="C2" s="2" t="s">
        <v>20</v>
      </c>
    </row>
    <row r="3" spans="1:3">
      <c r="A3" s="3" t="s">
        <v>164</v>
      </c>
    </row>
    <row r="4" spans="1:3">
      <c r="A4" s="4" t="s">
        <v>207</v>
      </c>
      <c r="B4" s="4" t="s">
        <v>208</v>
      </c>
      <c r="C4" s="4" t="s">
        <v>209</v>
      </c>
    </row>
    <row r="5" spans="1:3">
      <c r="A5" s="4" t="s">
        <v>210</v>
      </c>
      <c r="B5" s="4" t="s">
        <v>211</v>
      </c>
      <c r="C5" s="4" t="s">
        <v>212</v>
      </c>
    </row>
    <row r="6" spans="1:3">
      <c r="A6" s="4" t="s">
        <v>213</v>
      </c>
      <c r="B6" s="4" t="s">
        <v>214</v>
      </c>
      <c r="C6" s="4" t="s">
        <v>215</v>
      </c>
    </row>
    <row r="7" spans="1:3">
      <c r="A7" s="4" t="s">
        <v>216</v>
      </c>
      <c r="B7" s="4" t="s">
        <v>217</v>
      </c>
      <c r="C7" s="4" t="s">
        <v>218</v>
      </c>
    </row>
    <row r="8" spans="1:3">
      <c r="A8" s="4" t="s">
        <v>219</v>
      </c>
      <c r="B8" s="4" t="s">
        <v>220</v>
      </c>
      <c r="C8" s="4" t="s">
        <v>221</v>
      </c>
    </row>
    <row r="9" spans="1:3">
      <c r="A9" s="4" t="s">
        <v>222</v>
      </c>
      <c r="B9" s="4" t="s">
        <v>223</v>
      </c>
      <c r="C9" s="4" t="s">
        <v>224</v>
      </c>
    </row>
    <row r="10" spans="1:3">
      <c r="A10" s="4" t="s">
        <v>225</v>
      </c>
      <c r="B10" s="4" t="s">
        <v>226</v>
      </c>
      <c r="C10" s="4" t="s">
        <v>227</v>
      </c>
    </row>
    <row r="11" spans="1:3">
      <c r="A11" s="4" t="s">
        <v>228</v>
      </c>
      <c r="B11" s="4" t="s">
        <v>229</v>
      </c>
      <c r="C11" s="4" t="s">
        <v>230</v>
      </c>
    </row>
    <row r="12" spans="1:3">
      <c r="A12" s="4" t="s">
        <v>231</v>
      </c>
      <c r="B12" s="4" t="s">
        <v>232</v>
      </c>
      <c r="C12" s="4" t="s">
        <v>233</v>
      </c>
    </row>
    <row r="13" spans="1:3">
      <c r="A13" s="4" t="s">
        <v>234</v>
      </c>
      <c r="B13" s="4" t="s">
        <v>235</v>
      </c>
      <c r="C13" s="4" t="s">
        <v>236</v>
      </c>
    </row>
    <row r="14" spans="1:3">
      <c r="A14" s="4" t="s">
        <v>237</v>
      </c>
      <c r="B14" s="4" t="s">
        <v>238</v>
      </c>
      <c r="C14" s="4" t="s">
        <v>239</v>
      </c>
    </row>
    <row r="15" spans="1:3">
      <c r="A15" s="4" t="s">
        <v>240</v>
      </c>
      <c r="C15" s="4" t="s">
        <v>241</v>
      </c>
    </row>
    <row r="16" spans="1:3">
      <c r="A16" s="4" t="s">
        <v>242</v>
      </c>
      <c r="C16" s="4" t="s">
        <v>243</v>
      </c>
    </row>
    <row r="17" spans="1:3">
      <c r="A17" s="4" t="s">
        <v>244</v>
      </c>
      <c r="C17" s="4" t="s">
        <v>245</v>
      </c>
    </row>
    <row r="18" spans="1:3">
      <c r="A18" s="4" t="s">
        <v>246</v>
      </c>
      <c r="C18" s="4" t="s">
        <v>247</v>
      </c>
    </row>
    <row r="19" spans="1:3">
      <c r="A19" s="4" t="s">
        <v>248</v>
      </c>
      <c r="C19" s="4" t="s">
        <v>249</v>
      </c>
    </row>
    <row r="20" spans="1:3">
      <c r="A20" s="4" t="s">
        <v>250</v>
      </c>
      <c r="C20" s="4" t="s">
        <v>251</v>
      </c>
    </row>
    <row r="21" spans="1:3">
      <c r="A21" s="4" t="s">
        <v>252</v>
      </c>
      <c r="C21" s="4" t="s">
        <v>253</v>
      </c>
    </row>
    <row r="22" spans="1:3">
      <c r="A22" s="4" t="s">
        <v>254</v>
      </c>
      <c r="C22" s="4" t="s">
        <v>255</v>
      </c>
    </row>
    <row r="23" spans="1:3">
      <c r="A23" s="4" t="s">
        <v>195</v>
      </c>
      <c r="C23" s="4" t="s">
        <v>256</v>
      </c>
    </row>
    <row r="24" spans="1:3">
      <c r="A24" s="4" t="s">
        <v>257</v>
      </c>
      <c r="C24" s="4" t="s">
        <v>258</v>
      </c>
    </row>
    <row r="25" spans="1:3">
      <c r="A25" s="4" t="s">
        <v>259</v>
      </c>
      <c r="C25" s="4" t="s">
        <v>260</v>
      </c>
    </row>
    <row r="26" spans="1:3">
      <c r="A26" s="4" t="s">
        <v>261</v>
      </c>
      <c r="C26" s="4" t="s">
        <v>262</v>
      </c>
    </row>
    <row r="27" spans="1:3">
      <c r="A27" s="4" t="s">
        <v>263</v>
      </c>
      <c r="C27"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65</v>
      </c>
      <c r="B1" s="2" t="s">
        <v>1</v>
      </c>
      <c r="C1" s="2" t="s">
        <v>65</v>
      </c>
    </row>
    <row r="2" spans="1:3">
      <c r="B2" s="2" t="s">
        <v>2</v>
      </c>
      <c r="C2" s="2" t="s">
        <v>20</v>
      </c>
    </row>
    <row r="3" spans="1:3">
      <c r="A3" s="3" t="s">
        <v>164</v>
      </c>
    </row>
    <row r="4" spans="1:3">
      <c r="A4" s="4" t="s">
        <v>266</v>
      </c>
      <c r="B4" s="4" t="s">
        <v>267</v>
      </c>
      <c r="C4" s="4" t="s">
        <v>268</v>
      </c>
    </row>
    <row r="5" spans="1:3">
      <c r="A5" s="4" t="s">
        <v>269</v>
      </c>
      <c r="B5" s="4" t="s">
        <v>270</v>
      </c>
      <c r="C5" s="4" t="s">
        <v>271</v>
      </c>
    </row>
    <row r="6" spans="1:3">
      <c r="A6" s="4" t="s">
        <v>272</v>
      </c>
      <c r="C6"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74</v>
      </c>
      <c r="B1" s="2" t="s">
        <v>1</v>
      </c>
      <c r="C1" s="2" t="s">
        <v>65</v>
      </c>
    </row>
    <row r="2" spans="1:3">
      <c r="B2" s="2" t="s">
        <v>2</v>
      </c>
      <c r="C2" s="2" t="s">
        <v>20</v>
      </c>
    </row>
    <row r="3" spans="1:3">
      <c r="A3" s="3" t="s">
        <v>168</v>
      </c>
    </row>
    <row r="4" spans="1:3">
      <c r="A4" s="4" t="s">
        <v>275</v>
      </c>
      <c r="B4" s="4" t="s">
        <v>276</v>
      </c>
      <c r="C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78</v>
      </c>
      <c r="B1" s="2" t="s">
        <v>1</v>
      </c>
      <c r="C1" s="2" t="s">
        <v>65</v>
      </c>
    </row>
    <row r="2" spans="1:3">
      <c r="B2" s="2" t="s">
        <v>2</v>
      </c>
      <c r="C2" s="2" t="s">
        <v>20</v>
      </c>
    </row>
    <row r="3" spans="1:3">
      <c r="A3" s="3" t="s">
        <v>171</v>
      </c>
    </row>
    <row r="4" spans="1:3">
      <c r="A4" s="4" t="s">
        <v>279</v>
      </c>
      <c r="B4" s="4" t="s">
        <v>280</v>
      </c>
      <c r="C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2</v>
      </c>
      <c r="B1" s="2" t="s">
        <v>1</v>
      </c>
      <c r="C1" s="2" t="s">
        <v>65</v>
      </c>
    </row>
    <row r="2" spans="1:3">
      <c r="B2" s="2" t="s">
        <v>2</v>
      </c>
      <c r="C2" s="2" t="s">
        <v>20</v>
      </c>
    </row>
    <row r="3" spans="1:3">
      <c r="A3" s="3" t="s">
        <v>174</v>
      </c>
    </row>
    <row r="4" spans="1:3">
      <c r="A4" s="4" t="s">
        <v>283</v>
      </c>
      <c r="B4" s="4" t="s">
        <v>284</v>
      </c>
      <c r="C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286</v>
      </c>
      <c r="B1" s="2" t="s">
        <v>1</v>
      </c>
      <c r="C1" s="2" t="s">
        <v>65</v>
      </c>
    </row>
    <row r="2" spans="1:3">
      <c r="B2" s="2" t="s">
        <v>2</v>
      </c>
      <c r="C2" s="2" t="s">
        <v>20</v>
      </c>
    </row>
    <row r="3" spans="1:3">
      <c r="A3" s="3" t="s">
        <v>182</v>
      </c>
    </row>
    <row r="4" spans="1:3">
      <c r="A4" s="4" t="s">
        <v>287</v>
      </c>
      <c r="B4" s="4" t="s">
        <v>288</v>
      </c>
      <c r="C4" s="4" t="s">
        <v>289</v>
      </c>
    </row>
    <row r="5" spans="1:3">
      <c r="A5" s="4" t="s">
        <v>290</v>
      </c>
      <c r="B5" s="4" t="s">
        <v>291</v>
      </c>
      <c r="C5" s="4" t="s">
        <v>292</v>
      </c>
    </row>
    <row r="6" spans="1:3">
      <c r="A6" s="4" t="s">
        <v>293</v>
      </c>
      <c r="B6" s="4" t="s">
        <v>294</v>
      </c>
      <c r="C6" s="4" t="s">
        <v>295</v>
      </c>
    </row>
    <row r="7" spans="1:3">
      <c r="A7" s="4" t="s">
        <v>296</v>
      </c>
      <c r="C7"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65</v>
      </c>
    </row>
    <row r="2" spans="1:2">
      <c r="B2" s="2" t="s">
        <v>20</v>
      </c>
    </row>
    <row r="3" spans="1:2">
      <c r="A3" s="3" t="s">
        <v>160</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65</v>
      </c>
    </row>
    <row r="2" spans="1:2">
      <c r="B2" s="2" t="s">
        <v>20</v>
      </c>
    </row>
    <row r="3" spans="1:2">
      <c r="A3" s="3" t="s">
        <v>178</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8</v>
      </c>
      <c r="B1" s="2" t="s">
        <v>2</v>
      </c>
      <c r="C1" s="2" t="s">
        <v>20</v>
      </c>
      <c r="D1" s="2" t="s">
        <v>21</v>
      </c>
    </row>
    <row r="2" spans="1:4">
      <c r="A2" s="3" t="s">
        <v>59</v>
      </c>
    </row>
    <row r="3" spans="1:4">
      <c r="A3" s="4" t="s">
        <v>60</v>
      </c>
      <c r="B3" s="7" t="n">
        <v>0.001</v>
      </c>
      <c r="C3" s="7" t="n">
        <v>0.001</v>
      </c>
      <c r="D3" s="7" t="n">
        <v>0.001</v>
      </c>
    </row>
    <row r="4" spans="1:4">
      <c r="A4" s="4" t="s">
        <v>61</v>
      </c>
      <c r="B4" s="5" t="n">
        <v>100000000</v>
      </c>
      <c r="C4" s="5" t="n">
        <v>100000000</v>
      </c>
      <c r="D4" s="5" t="n">
        <v>100000000</v>
      </c>
    </row>
    <row r="5" spans="1:4">
      <c r="A5" s="4" t="s">
        <v>62</v>
      </c>
      <c r="B5" s="5" t="n">
        <v>5487000</v>
      </c>
      <c r="C5" s="5" t="n">
        <v>3110000</v>
      </c>
      <c r="D5" s="5" t="n">
        <v>3026000</v>
      </c>
    </row>
    <row r="6" spans="1:4">
      <c r="A6" s="4" t="s">
        <v>63</v>
      </c>
      <c r="B6" s="5" t="n">
        <v>5487000</v>
      </c>
      <c r="C6" s="5" t="n">
        <v>3110000</v>
      </c>
      <c r="D6" s="5" t="n">
        <v>30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65</v>
      </c>
    </row>
    <row r="2" spans="1:2">
      <c r="B2" s="2" t="s">
        <v>20</v>
      </c>
    </row>
    <row r="3" spans="1:2">
      <c r="A3" s="3" t="s">
        <v>196</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9</v>
      </c>
      <c r="B1" s="2" t="s">
        <v>65</v>
      </c>
    </row>
    <row r="2" spans="1:2">
      <c r="B2" s="2" t="s">
        <v>20</v>
      </c>
    </row>
    <row r="3" spans="1:2">
      <c r="A3" s="3" t="s">
        <v>186</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65</v>
      </c>
    </row>
    <row r="2" spans="1:2">
      <c r="B2" s="2" t="s">
        <v>20</v>
      </c>
    </row>
    <row r="3" spans="1:2">
      <c r="A3" s="3" t="s">
        <v>204</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V37"/>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30"/>
    <col customWidth="1" max="5" min="5" width="30"/>
    <col customWidth="1" max="6" min="6" width="27"/>
    <col customWidth="1" max="7" min="7" width="21"/>
    <col customWidth="1" max="8" min="8" width="21"/>
    <col customWidth="1" max="9" min="9" width="21"/>
    <col customWidth="1" max="10" min="10" width="27"/>
    <col customWidth="1" max="11" min="11" width="21"/>
    <col customWidth="1" max="12" min="12" width="21"/>
    <col customWidth="1" max="13" min="13" width="37"/>
    <col customWidth="1" max="14" min="14" width="21"/>
    <col customWidth="1" max="15" min="15" width="21"/>
    <col customWidth="1" max="16" min="16" width="21"/>
    <col customWidth="1" max="17" min="17" width="21"/>
    <col customWidth="1" max="18" min="18" width="27"/>
    <col customWidth="1" max="19" min="19" width="21"/>
    <col customWidth="1" max="20" min="20" width="27"/>
    <col customWidth="1" max="21" min="21" width="27"/>
    <col customWidth="1" max="22" min="22" width="21"/>
  </cols>
  <sheetData>
    <row r="1" spans="1:22">
      <c r="A1" s="1" t="s">
        <v>325</v>
      </c>
      <c r="B1" s="2" t="s">
        <v>326</v>
      </c>
      <c r="C1" s="2" t="s">
        <v>327</v>
      </c>
      <c r="D1" s="2" t="s">
        <v>328</v>
      </c>
      <c r="E1" s="2" t="s">
        <v>329</v>
      </c>
      <c r="F1" s="2" t="s">
        <v>330</v>
      </c>
      <c r="G1" s="2" t="s">
        <v>331</v>
      </c>
      <c r="H1" s="2" t="s">
        <v>332</v>
      </c>
      <c r="I1" s="2" t="s">
        <v>333</v>
      </c>
      <c r="J1" s="2" t="s">
        <v>334</v>
      </c>
      <c r="K1" s="2" t="s">
        <v>335</v>
      </c>
      <c r="L1" s="2" t="s">
        <v>336</v>
      </c>
      <c r="M1" s="2" t="s">
        <v>337</v>
      </c>
      <c r="N1" s="2" t="s">
        <v>338</v>
      </c>
      <c r="O1" s="2" t="s">
        <v>339</v>
      </c>
      <c r="P1" s="2" t="s">
        <v>340</v>
      </c>
      <c r="Q1" s="2" t="s">
        <v>341</v>
      </c>
      <c r="R1" s="2" t="s">
        <v>342</v>
      </c>
      <c r="S1" s="2" t="s">
        <v>331</v>
      </c>
      <c r="T1" s="2" t="s">
        <v>330</v>
      </c>
      <c r="U1" s="2" t="s">
        <v>334</v>
      </c>
      <c r="V1" s="2" t="s">
        <v>338</v>
      </c>
    </row>
    <row r="2" spans="1:22">
      <c r="A2" s="3" t="s">
        <v>343</v>
      </c>
    </row>
    <row r="3" spans="1:22">
      <c r="A3" s="4" t="s">
        <v>344</v>
      </c>
      <c r="F3" s="6" t="n">
        <v>-404580</v>
      </c>
      <c r="J3" s="6" t="n">
        <v>-321133</v>
      </c>
      <c r="R3" s="6" t="n">
        <v>-466207</v>
      </c>
      <c r="T3" s="6" t="n">
        <v>-404580</v>
      </c>
      <c r="U3" s="6" t="n">
        <v>-321133</v>
      </c>
    </row>
    <row r="4" spans="1:22">
      <c r="A4" s="4" t="s">
        <v>83</v>
      </c>
      <c r="F4" s="5" t="n">
        <v>-14822</v>
      </c>
      <c r="G4" s="6" t="n">
        <v>-29815</v>
      </c>
      <c r="H4" s="6" t="n">
        <v>-18326</v>
      </c>
      <c r="I4" s="6" t="n">
        <v>-20485</v>
      </c>
      <c r="J4" s="6" t="n">
        <v>-12093</v>
      </c>
      <c r="K4" s="6" t="n">
        <v>-19585</v>
      </c>
      <c r="L4" s="6" t="n">
        <v>-19533</v>
      </c>
      <c r="M4" s="6" t="n">
        <v>-21208</v>
      </c>
      <c r="N4" s="6" t="n">
        <v>-18465</v>
      </c>
      <c r="O4" s="6" t="n">
        <v>-19901</v>
      </c>
      <c r="P4" s="6" t="n">
        <v>-19197</v>
      </c>
      <c r="Q4" s="6" t="n">
        <v>-21961</v>
      </c>
      <c r="R4" s="5" t="n">
        <v>-61627</v>
      </c>
      <c r="S4" s="6" t="n">
        <v>-68624</v>
      </c>
      <c r="T4" s="5" t="n">
        <v>-83447</v>
      </c>
      <c r="U4" s="5" t="n">
        <v>-72418</v>
      </c>
      <c r="V4" s="6" t="n">
        <v>-79524</v>
      </c>
    </row>
    <row r="5" spans="1:22">
      <c r="A5" s="4" t="s">
        <v>345</v>
      </c>
      <c r="R5" s="5" t="n">
        <v>-54495</v>
      </c>
      <c r="S5" s="6" t="n">
        <v>-47591</v>
      </c>
      <c r="T5" s="5" t="n">
        <v>-61173</v>
      </c>
      <c r="U5" s="6" t="n">
        <v>-58764</v>
      </c>
      <c r="V5" s="6" t="n">
        <v>-61378</v>
      </c>
    </row>
    <row r="6" spans="1:22">
      <c r="A6" s="4" t="s">
        <v>346</v>
      </c>
      <c r="F6" s="6" t="n">
        <v>53500</v>
      </c>
      <c r="R6" s="5" t="n">
        <v>22500</v>
      </c>
      <c r="T6" s="6" t="n">
        <v>53500</v>
      </c>
    </row>
    <row r="7" spans="1:22">
      <c r="A7" s="4" t="s">
        <v>24</v>
      </c>
      <c r="R7" s="6" t="n">
        <v>10000</v>
      </c>
    </row>
    <row r="8" spans="1:22">
      <c r="A8" s="4" t="s">
        <v>347</v>
      </c>
      <c r="F8" s="5" t="n">
        <v>100000000</v>
      </c>
      <c r="J8" s="5" t="n">
        <v>100000000</v>
      </c>
      <c r="R8" s="5" t="n">
        <v>100000000</v>
      </c>
      <c r="T8" s="5" t="n">
        <v>100000000</v>
      </c>
      <c r="U8" s="5" t="n">
        <v>100000000</v>
      </c>
    </row>
    <row r="9" spans="1:22">
      <c r="A9" s="4" t="s">
        <v>348</v>
      </c>
      <c r="D9" s="5" t="n">
        <v>603750</v>
      </c>
    </row>
    <row r="10" spans="1:22">
      <c r="A10" s="4" t="s">
        <v>349</v>
      </c>
    </row>
    <row r="11" spans="1:22">
      <c r="A11" s="3" t="s">
        <v>343</v>
      </c>
    </row>
    <row r="12" spans="1:22">
      <c r="A12" s="4" t="s">
        <v>348</v>
      </c>
      <c r="E12" s="5" t="n">
        <v>1850000</v>
      </c>
      <c r="M12" s="5" t="n">
        <v>603750</v>
      </c>
    </row>
    <row r="13" spans="1:22">
      <c r="A13" s="4" t="s">
        <v>350</v>
      </c>
      <c r="D13" s="6" t="n">
        <v>115</v>
      </c>
      <c r="E13" s="8" t="n">
        <v>12.5</v>
      </c>
      <c r="M13" s="6" t="n">
        <v>115</v>
      </c>
    </row>
    <row r="14" spans="1:22">
      <c r="A14" s="4" t="s">
        <v>351</v>
      </c>
    </row>
    <row r="15" spans="1:22">
      <c r="A15" s="3" t="s">
        <v>343</v>
      </c>
    </row>
    <row r="16" spans="1:22">
      <c r="A16" s="4" t="s">
        <v>352</v>
      </c>
      <c r="C16" s="4" t="s">
        <v>92</v>
      </c>
    </row>
    <row r="17" spans="1:22">
      <c r="A17" s="4" t="s">
        <v>93</v>
      </c>
      <c r="C17" s="9" t="n">
        <v>0.1</v>
      </c>
    </row>
    <row r="18" spans="1:22">
      <c r="A18" s="4" t="s">
        <v>347</v>
      </c>
      <c r="C18" s="5" t="n">
        <v>100000000</v>
      </c>
    </row>
    <row r="19" spans="1:22">
      <c r="A19" s="4" t="s">
        <v>353</v>
      </c>
    </row>
    <row r="20" spans="1:22">
      <c r="A20" s="3" t="s">
        <v>343</v>
      </c>
    </row>
    <row r="21" spans="1:22">
      <c r="A21" s="4" t="s">
        <v>354</v>
      </c>
      <c r="B21" s="6" t="n">
        <v>16200</v>
      </c>
    </row>
    <row r="22" spans="1:22">
      <c r="A22" s="4" t="s">
        <v>348</v>
      </c>
      <c r="B22" s="5" t="n">
        <v>4630000</v>
      </c>
    </row>
    <row r="23" spans="1:22">
      <c r="A23" s="4" t="s">
        <v>350</v>
      </c>
      <c r="B23" s="8" t="n">
        <v>3.5</v>
      </c>
    </row>
    <row r="24" spans="1:22">
      <c r="A24" s="4" t="s">
        <v>355</v>
      </c>
      <c r="B24" s="6" t="n">
        <v>16200</v>
      </c>
    </row>
    <row r="25" spans="1:22">
      <c r="A25" s="4" t="s">
        <v>356</v>
      </c>
    </row>
    <row r="26" spans="1:22">
      <c r="A26" s="3" t="s">
        <v>343</v>
      </c>
    </row>
    <row r="27" spans="1:22">
      <c r="A27" s="4" t="s">
        <v>357</v>
      </c>
      <c r="B27" s="5" t="n">
        <v>4630000</v>
      </c>
    </row>
    <row r="28" spans="1:22">
      <c r="A28" s="4" t="s">
        <v>358</v>
      </c>
      <c r="B28" s="8" t="n">
        <v>3.5</v>
      </c>
    </row>
    <row r="29" spans="1:22">
      <c r="A29" s="4" t="s">
        <v>359</v>
      </c>
      <c r="B29" s="4" t="s">
        <v>360</v>
      </c>
    </row>
    <row r="30" spans="1:22">
      <c r="A30" s="4" t="s">
        <v>361</v>
      </c>
    </row>
    <row r="31" spans="1:22">
      <c r="A31" s="3" t="s">
        <v>343</v>
      </c>
    </row>
    <row r="32" spans="1:22">
      <c r="A32" s="4" t="s">
        <v>357</v>
      </c>
      <c r="B32" s="5" t="n">
        <v>4630000</v>
      </c>
    </row>
    <row r="33" spans="1:22">
      <c r="A33" s="4" t="s">
        <v>358</v>
      </c>
      <c r="B33" s="8" t="n">
        <v>3.5</v>
      </c>
    </row>
    <row r="34" spans="1:22">
      <c r="A34" s="4" t="s">
        <v>359</v>
      </c>
      <c r="B34" s="4" t="s">
        <v>362</v>
      </c>
    </row>
    <row r="35" spans="1:22">
      <c r="A35" s="4" t="s">
        <v>363</v>
      </c>
    </row>
    <row r="36" spans="1:22">
      <c r="A36" s="3" t="s">
        <v>343</v>
      </c>
    </row>
    <row r="37" spans="1:22">
      <c r="A37" s="4" t="s">
        <v>24</v>
      </c>
      <c r="R37" s="6" t="n">
        <v>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7"/>
    <col customWidth="1" max="2" min="2" width="21"/>
    <col customWidth="1" max="3" min="3" width="28"/>
    <col customWidth="1" max="4" min="4" width="21"/>
    <col customWidth="1" max="5" min="5" width="21"/>
    <col customWidth="1" max="6" min="6" width="21"/>
  </cols>
  <sheetData>
    <row r="1" spans="1:6">
      <c r="A1" s="1" t="s">
        <v>364</v>
      </c>
      <c r="B1" s="2" t="s">
        <v>1</v>
      </c>
      <c r="C1" s="2" t="s">
        <v>65</v>
      </c>
    </row>
    <row r="2" spans="1:6">
      <c r="B2" s="2" t="s">
        <v>365</v>
      </c>
      <c r="C2" s="2" t="s">
        <v>366</v>
      </c>
      <c r="D2" s="2" t="s">
        <v>367</v>
      </c>
      <c r="E2" s="2" t="s">
        <v>338</v>
      </c>
      <c r="F2" s="2" t="s">
        <v>368</v>
      </c>
    </row>
    <row r="3" spans="1:6">
      <c r="A3" s="3" t="s">
        <v>369</v>
      </c>
    </row>
    <row r="4" spans="1:6">
      <c r="A4" s="4" t="s">
        <v>24</v>
      </c>
      <c r="C4" s="6" t="n">
        <v>2000000</v>
      </c>
      <c r="D4" s="6" t="n">
        <v>2000000</v>
      </c>
    </row>
    <row r="5" spans="1:6">
      <c r="A5" s="4" t="s">
        <v>370</v>
      </c>
      <c r="B5" s="6" t="n">
        <v>1100000</v>
      </c>
    </row>
    <row r="6" spans="1:6">
      <c r="A6" s="4" t="s">
        <v>371</v>
      </c>
      <c r="B6" s="5" t="n">
        <v>0</v>
      </c>
      <c r="C6" s="6" t="n">
        <v>1200000</v>
      </c>
    </row>
    <row r="7" spans="1:6">
      <c r="A7" s="4" t="s">
        <v>372</v>
      </c>
      <c r="B7" s="6" t="n">
        <v>200000</v>
      </c>
    </row>
    <row r="8" spans="1:6">
      <c r="A8" s="4" t="s">
        <v>373</v>
      </c>
      <c r="B8" s="4" t="s">
        <v>374</v>
      </c>
      <c r="C8" s="4" t="s">
        <v>374</v>
      </c>
    </row>
    <row r="9" spans="1:6">
      <c r="A9" s="4" t="s">
        <v>375</v>
      </c>
      <c r="B9" s="6" t="n">
        <v>200000</v>
      </c>
      <c r="C9" s="6" t="n">
        <v>200000</v>
      </c>
      <c r="D9" s="5" t="n">
        <v>300000</v>
      </c>
    </row>
    <row r="10" spans="1:6">
      <c r="A10" s="4" t="s">
        <v>376</v>
      </c>
      <c r="B10" s="6" t="n">
        <v>4750000</v>
      </c>
      <c r="C10" s="5" t="n">
        <v>5690000</v>
      </c>
      <c r="D10" s="5" t="n">
        <v>3547000</v>
      </c>
      <c r="E10" s="6" t="n">
        <v>1974000</v>
      </c>
    </row>
    <row r="11" spans="1:6">
      <c r="A11" s="4" t="s">
        <v>377</v>
      </c>
      <c r="C11" s="6" t="n">
        <v>8167000</v>
      </c>
      <c r="D11" s="5" t="n">
        <v>7594000</v>
      </c>
      <c r="E11" s="5" t="n">
        <v>3539000</v>
      </c>
      <c r="F11" s="6" t="n">
        <v>1912000</v>
      </c>
    </row>
    <row r="12" spans="1:6">
      <c r="A12" s="4" t="s">
        <v>378</v>
      </c>
      <c r="B12" s="4" t="s">
        <v>379</v>
      </c>
    </row>
    <row r="13" spans="1:6">
      <c r="A13" s="4" t="s">
        <v>380</v>
      </c>
      <c r="C13" s="5" t="n">
        <v>1</v>
      </c>
    </row>
    <row r="14" spans="1:6">
      <c r="A14" s="4" t="s">
        <v>381</v>
      </c>
      <c r="C14" s="6" t="n">
        <v>0</v>
      </c>
      <c r="D14" s="6" t="n">
        <v>0</v>
      </c>
    </row>
    <row r="15" spans="1:6">
      <c r="A15" s="4" t="s">
        <v>382</v>
      </c>
      <c r="C15" s="4" t="s">
        <v>383</v>
      </c>
      <c r="D15" s="4" t="s">
        <v>384</v>
      </c>
    </row>
    <row r="16" spans="1:6">
      <c r="A16" s="4" t="s">
        <v>385</v>
      </c>
      <c r="C16" s="6" t="n">
        <v>900000</v>
      </c>
      <c r="D16" s="6" t="n">
        <v>1000000</v>
      </c>
      <c r="E16" s="6" t="n">
        <v>1500000</v>
      </c>
    </row>
    <row r="17" spans="1:6">
      <c r="A17" s="4" t="s">
        <v>386</v>
      </c>
      <c r="D17" s="5" t="n">
        <v>400000</v>
      </c>
    </row>
    <row r="18" spans="1:6">
      <c r="A18" s="4" t="s">
        <v>387</v>
      </c>
    </row>
    <row r="19" spans="1:6">
      <c r="A19" s="3" t="s">
        <v>369</v>
      </c>
    </row>
    <row r="20" spans="1:6">
      <c r="A20" s="4" t="s">
        <v>377</v>
      </c>
      <c r="C20" s="5" t="n">
        <v>656000</v>
      </c>
    </row>
    <row r="21" spans="1:6">
      <c r="A21" s="4" t="s">
        <v>388</v>
      </c>
    </row>
    <row r="22" spans="1:6">
      <c r="A22" s="3" t="s">
        <v>369</v>
      </c>
    </row>
    <row r="23" spans="1:6">
      <c r="A23" s="4" t="s">
        <v>376</v>
      </c>
      <c r="B23" s="6" t="n">
        <v>4800000</v>
      </c>
      <c r="C23" s="5" t="n">
        <v>5700000</v>
      </c>
      <c r="D23" s="5" t="n">
        <v>3500000</v>
      </c>
    </row>
    <row r="24" spans="1:6">
      <c r="A24" s="4" t="s">
        <v>389</v>
      </c>
    </row>
    <row r="25" spans="1:6">
      <c r="A25" s="3" t="s">
        <v>369</v>
      </c>
    </row>
    <row r="26" spans="1:6">
      <c r="A26" s="4" t="s">
        <v>38</v>
      </c>
      <c r="B26" s="6" t="n">
        <v>1800000</v>
      </c>
      <c r="C26" s="6" t="n">
        <v>1600000</v>
      </c>
      <c r="D26" s="5" t="n">
        <v>1100000</v>
      </c>
    </row>
    <row r="27" spans="1:6">
      <c r="A27" s="4" t="s">
        <v>390</v>
      </c>
      <c r="B27" s="4" t="s">
        <v>391</v>
      </c>
      <c r="C27" s="4" t="s">
        <v>391</v>
      </c>
    </row>
    <row r="28" spans="1:6">
      <c r="A28" s="4" t="s">
        <v>392</v>
      </c>
    </row>
    <row r="29" spans="1:6">
      <c r="A29" s="3" t="s">
        <v>369</v>
      </c>
    </row>
    <row r="30" spans="1:6">
      <c r="A30" s="4" t="s">
        <v>393</v>
      </c>
      <c r="B30" s="4" t="s">
        <v>391</v>
      </c>
      <c r="C30" s="4" t="s">
        <v>391</v>
      </c>
    </row>
    <row r="31" spans="1:6">
      <c r="A31" s="4" t="s">
        <v>394</v>
      </c>
    </row>
    <row r="32" spans="1:6">
      <c r="A32" s="3" t="s">
        <v>369</v>
      </c>
    </row>
    <row r="33" spans="1:6">
      <c r="A33" s="4" t="s">
        <v>393</v>
      </c>
      <c r="B33" s="4" t="s">
        <v>362</v>
      </c>
      <c r="C33" s="4" t="s">
        <v>362</v>
      </c>
    </row>
    <row r="34" spans="1:6">
      <c r="A34" s="4" t="s">
        <v>395</v>
      </c>
    </row>
    <row r="35" spans="1:6">
      <c r="A35" s="3" t="s">
        <v>369</v>
      </c>
    </row>
    <row r="36" spans="1:6">
      <c r="A36" s="4" t="s">
        <v>38</v>
      </c>
      <c r="C36" s="6" t="n">
        <v>3200000</v>
      </c>
    </row>
    <row r="37" spans="1:6">
      <c r="A37" s="4" t="s">
        <v>363</v>
      </c>
    </row>
    <row r="38" spans="1:6">
      <c r="A38" s="3" t="s">
        <v>369</v>
      </c>
    </row>
    <row r="39" spans="1:6">
      <c r="A39" s="4" t="s">
        <v>24</v>
      </c>
      <c r="B39" s="6" t="n">
        <v>10000000</v>
      </c>
      <c r="C39" s="6" t="n">
        <v>2000000</v>
      </c>
      <c r="D39" s="6" t="n">
        <v>2000000</v>
      </c>
    </row>
    <row r="40" spans="1:6">
      <c r="A40" s="4" t="s">
        <v>55</v>
      </c>
    </row>
    <row r="41" spans="1:6">
      <c r="A41" s="3" t="s">
        <v>369</v>
      </c>
    </row>
    <row r="42" spans="1:6">
      <c r="A42" s="4" t="s">
        <v>382</v>
      </c>
      <c r="C42" s="4" t="s">
        <v>396</v>
      </c>
    </row>
    <row r="43" spans="1:6">
      <c r="A43" s="4" t="s">
        <v>397</v>
      </c>
    </row>
    <row r="44" spans="1:6">
      <c r="A44" s="3" t="s">
        <v>369</v>
      </c>
    </row>
    <row r="45" spans="1:6">
      <c r="A45" s="4" t="s">
        <v>398</v>
      </c>
      <c r="C45" s="4" t="s">
        <v>399</v>
      </c>
    </row>
    <row r="46" spans="1:6">
      <c r="A46" s="4" t="s">
        <v>400</v>
      </c>
    </row>
    <row r="47" spans="1:6">
      <c r="A47" s="3" t="s">
        <v>369</v>
      </c>
    </row>
    <row r="48" spans="1:6">
      <c r="A48" s="4" t="s">
        <v>398</v>
      </c>
      <c r="C48" s="4" t="s">
        <v>401</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2</v>
      </c>
      <c r="B1" s="2" t="s">
        <v>1</v>
      </c>
      <c r="C1" s="2" t="s">
        <v>65</v>
      </c>
    </row>
    <row r="2" spans="1:4">
      <c r="B2" s="2" t="s">
        <v>2</v>
      </c>
      <c r="C2" s="2" t="s">
        <v>20</v>
      </c>
      <c r="D2" s="2" t="s">
        <v>21</v>
      </c>
    </row>
    <row r="3" spans="1:4">
      <c r="A3" s="3" t="s">
        <v>403</v>
      </c>
    </row>
    <row r="4" spans="1:4">
      <c r="A4" s="4" t="s">
        <v>404</v>
      </c>
      <c r="B4" s="6" t="n">
        <v>5690</v>
      </c>
      <c r="C4" s="6" t="n">
        <v>3547</v>
      </c>
      <c r="D4" s="6" t="n">
        <v>1974</v>
      </c>
    </row>
    <row r="5" spans="1:4">
      <c r="A5" s="4" t="s">
        <v>405</v>
      </c>
      <c r="B5" s="5" t="n">
        <v>4110</v>
      </c>
      <c r="C5" s="5" t="n">
        <v>8830</v>
      </c>
      <c r="D5" s="5" t="n">
        <v>1948</v>
      </c>
    </row>
    <row r="6" spans="1:4">
      <c r="A6" s="4" t="s">
        <v>406</v>
      </c>
      <c r="B6" s="5" t="n">
        <v>-5240</v>
      </c>
      <c r="C6" s="5" t="n">
        <v>-8739</v>
      </c>
      <c r="D6" s="5" t="n">
        <v>-4373</v>
      </c>
    </row>
    <row r="7" spans="1:4">
      <c r="A7" s="4" t="s">
        <v>407</v>
      </c>
      <c r="B7" s="5" t="n">
        <v>190</v>
      </c>
      <c r="C7" s="5" t="n">
        <v>2052</v>
      </c>
      <c r="D7" s="5" t="n">
        <v>3998</v>
      </c>
    </row>
    <row r="8" spans="1:4">
      <c r="A8" s="4" t="s">
        <v>408</v>
      </c>
      <c r="B8" s="5" t="n">
        <v>4750</v>
      </c>
      <c r="C8" s="5" t="n">
        <v>5690</v>
      </c>
      <c r="D8" s="5" t="n">
        <v>3547</v>
      </c>
    </row>
    <row r="9" spans="1:4">
      <c r="A9" s="4" t="s">
        <v>409</v>
      </c>
      <c r="B9" s="5" t="n">
        <v>2080</v>
      </c>
      <c r="C9" s="5" t="n">
        <v>2302</v>
      </c>
      <c r="D9" s="5" t="n">
        <v>1050</v>
      </c>
    </row>
    <row r="10" spans="1:4">
      <c r="A10" s="4" t="s">
        <v>410</v>
      </c>
      <c r="B10" s="6" t="n">
        <v>2670</v>
      </c>
      <c r="C10" s="6" t="n">
        <v>3388</v>
      </c>
      <c r="D10" s="6" t="n">
        <v>2497</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11</v>
      </c>
      <c r="B1" s="2" t="s">
        <v>1</v>
      </c>
      <c r="D1" s="2" t="s">
        <v>65</v>
      </c>
    </row>
    <row r="2" spans="1:6">
      <c r="B2" s="2" t="s">
        <v>2</v>
      </c>
      <c r="C2" s="2" t="s">
        <v>66</v>
      </c>
      <c r="D2" s="2" t="s">
        <v>20</v>
      </c>
      <c r="E2" s="2" t="s">
        <v>21</v>
      </c>
      <c r="F2" s="2" t="s">
        <v>67</v>
      </c>
    </row>
    <row r="3" spans="1:6">
      <c r="A3" s="3" t="s">
        <v>412</v>
      </c>
    </row>
    <row r="4" spans="1:6">
      <c r="A4" s="4" t="s">
        <v>413</v>
      </c>
      <c r="B4" s="5" t="n">
        <v>3</v>
      </c>
      <c r="C4" s="5" t="n">
        <v>368</v>
      </c>
      <c r="D4" s="5" t="n">
        <v>153</v>
      </c>
      <c r="E4" s="5" t="n">
        <v>300</v>
      </c>
      <c r="F4" s="5" t="n">
        <v>323</v>
      </c>
    </row>
    <row r="5" spans="1:6">
      <c r="A5" s="4" t="s">
        <v>414</v>
      </c>
    </row>
    <row r="6" spans="1:6">
      <c r="A6" s="3" t="s">
        <v>412</v>
      </c>
    </row>
    <row r="7" spans="1:6">
      <c r="A7" s="4" t="s">
        <v>413</v>
      </c>
      <c r="C7" s="5" t="n">
        <v>99</v>
      </c>
      <c r="E7" s="5" t="n">
        <v>99</v>
      </c>
      <c r="F7" s="5" t="n">
        <v>100</v>
      </c>
    </row>
    <row r="8" spans="1:6">
      <c r="A8" s="4" t="s">
        <v>415</v>
      </c>
    </row>
    <row r="9" spans="1:6">
      <c r="A9" s="3" t="s">
        <v>412</v>
      </c>
    </row>
    <row r="10" spans="1:6">
      <c r="A10" s="4" t="s">
        <v>413</v>
      </c>
      <c r="B10" s="5" t="n">
        <v>3</v>
      </c>
      <c r="C10" s="5" t="n">
        <v>262</v>
      </c>
      <c r="D10" s="5" t="n">
        <v>151</v>
      </c>
      <c r="E10" s="5" t="n">
        <v>201</v>
      </c>
      <c r="F10" s="5" t="n">
        <v>223</v>
      </c>
    </row>
    <row r="11" spans="1:6">
      <c r="A11" s="4" t="s">
        <v>416</v>
      </c>
    </row>
    <row r="12" spans="1:6">
      <c r="A12" s="3" t="s">
        <v>412</v>
      </c>
    </row>
    <row r="13" spans="1:6">
      <c r="A13" s="4" t="s">
        <v>413</v>
      </c>
      <c r="C13" s="5" t="n">
        <v>7</v>
      </c>
      <c r="D13" s="5" t="n">
        <v>2</v>
      </c>
      <c r="E13" s="5" t="n">
        <v>0</v>
      </c>
      <c r="F13" s="5" t="n">
        <v>0</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65</v>
      </c>
    </row>
    <row r="2" spans="1:4">
      <c r="B2" s="2" t="s">
        <v>20</v>
      </c>
      <c r="C2" s="2" t="s">
        <v>21</v>
      </c>
      <c r="D2" s="2" t="s">
        <v>2</v>
      </c>
    </row>
    <row r="3" spans="1:4">
      <c r="A3" s="3" t="s">
        <v>418</v>
      </c>
    </row>
    <row r="4" spans="1:4">
      <c r="A4" s="4" t="s">
        <v>419</v>
      </c>
      <c r="B4" s="6" t="n">
        <v>8837</v>
      </c>
      <c r="C4" s="6" t="n">
        <v>28000</v>
      </c>
      <c r="D4" s="6" t="n">
        <v>416</v>
      </c>
    </row>
    <row r="5" spans="1:4">
      <c r="A5" s="4" t="s">
        <v>420</v>
      </c>
      <c r="B5" s="5" t="n">
        <v>27</v>
      </c>
      <c r="C5" s="5" t="n">
        <v>24</v>
      </c>
      <c r="D5" s="5" t="n">
        <v>43</v>
      </c>
    </row>
    <row r="6" spans="1:4">
      <c r="A6" s="4" t="s">
        <v>421</v>
      </c>
      <c r="B6" s="5" t="n">
        <v>-4</v>
      </c>
      <c r="C6" s="5" t="n">
        <v>-6</v>
      </c>
    </row>
    <row r="7" spans="1:4">
      <c r="A7" s="4" t="s">
        <v>422</v>
      </c>
      <c r="B7" s="5" t="n">
        <v>8860</v>
      </c>
      <c r="C7" s="5" t="n">
        <v>28018</v>
      </c>
      <c r="D7" s="5" t="n">
        <v>459</v>
      </c>
    </row>
    <row r="8" spans="1:4">
      <c r="A8" s="4" t="s">
        <v>423</v>
      </c>
    </row>
    <row r="9" spans="1:4">
      <c r="A9" s="3" t="s">
        <v>418</v>
      </c>
    </row>
    <row r="10" spans="1:4">
      <c r="A10" s="4" t="s">
        <v>424</v>
      </c>
      <c r="B10" s="5" t="n">
        <v>354</v>
      </c>
      <c r="C10" s="5" t="n">
        <v>224</v>
      </c>
      <c r="D10" s="5" t="n">
        <v>416</v>
      </c>
    </row>
    <row r="11" spans="1:4">
      <c r="A11" s="4" t="s">
        <v>425</v>
      </c>
      <c r="B11" s="5" t="n">
        <v>26</v>
      </c>
      <c r="C11" s="5" t="n">
        <v>1</v>
      </c>
      <c r="D11" s="5" t="n">
        <v>43</v>
      </c>
    </row>
    <row r="12" spans="1:4">
      <c r="A12" s="4" t="s">
        <v>426</v>
      </c>
      <c r="B12" s="5" t="n">
        <v>-2</v>
      </c>
      <c r="C12" s="5" t="n">
        <v>-3</v>
      </c>
    </row>
    <row r="13" spans="1:4">
      <c r="A13" s="4" t="s">
        <v>427</v>
      </c>
      <c r="B13" s="5" t="n">
        <v>378</v>
      </c>
      <c r="C13" s="5" t="n">
        <v>222</v>
      </c>
      <c r="D13" s="6" t="n">
        <v>459</v>
      </c>
    </row>
    <row r="14" spans="1:4">
      <c r="A14" s="4" t="s">
        <v>428</v>
      </c>
    </row>
    <row r="15" spans="1:4">
      <c r="A15" s="3" t="s">
        <v>418</v>
      </c>
    </row>
    <row r="16" spans="1:4">
      <c r="A16" s="4" t="s">
        <v>429</v>
      </c>
      <c r="B16" s="5" t="n">
        <v>8483</v>
      </c>
      <c r="C16" s="5" t="n">
        <v>21712</v>
      </c>
    </row>
    <row r="17" spans="1:4">
      <c r="A17" s="4" t="s">
        <v>430</v>
      </c>
      <c r="B17" s="5" t="n">
        <v>1</v>
      </c>
      <c r="C17" s="5" t="n">
        <v>23</v>
      </c>
    </row>
    <row r="18" spans="1:4">
      <c r="A18" s="4" t="s">
        <v>431</v>
      </c>
      <c r="B18" s="5" t="n">
        <v>-2</v>
      </c>
    </row>
    <row r="19" spans="1:4">
      <c r="A19" s="4" t="s">
        <v>432</v>
      </c>
      <c r="B19" s="6" t="n">
        <v>8482</v>
      </c>
      <c r="C19" s="6" t="n">
        <v>21735</v>
      </c>
    </row>
    <row r="20" spans="1:4">
      <c r="A20" s="4" t="s">
        <v>433</v>
      </c>
    </row>
    <row r="21" spans="1:4">
      <c r="A21" s="3" t="s">
        <v>418</v>
      </c>
    </row>
    <row r="22" spans="1:4">
      <c r="A22" s="4" t="s">
        <v>434</v>
      </c>
      <c r="B22" s="4" t="s">
        <v>435</v>
      </c>
      <c r="C22" s="4" t="s">
        <v>435</v>
      </c>
    </row>
    <row r="23" spans="1:4">
      <c r="A23" s="4" t="s">
        <v>436</v>
      </c>
    </row>
    <row r="24" spans="1:4">
      <c r="A24" s="3" t="s">
        <v>418</v>
      </c>
    </row>
    <row r="25" spans="1:4">
      <c r="A25" s="4" t="s">
        <v>429</v>
      </c>
      <c r="C25" s="6" t="n">
        <v>2035</v>
      </c>
    </row>
    <row r="26" spans="1:4">
      <c r="A26" s="4" t="s">
        <v>431</v>
      </c>
      <c r="C26" s="5" t="n">
        <v>-1</v>
      </c>
    </row>
    <row r="27" spans="1:4">
      <c r="A27" s="4" t="s">
        <v>432</v>
      </c>
      <c r="C27" s="6" t="n">
        <v>2034</v>
      </c>
    </row>
    <row r="28" spans="1:4">
      <c r="A28" s="4" t="s">
        <v>437</v>
      </c>
    </row>
    <row r="29" spans="1:4">
      <c r="A29" s="3" t="s">
        <v>418</v>
      </c>
    </row>
    <row r="30" spans="1:4">
      <c r="A30" s="4" t="s">
        <v>434</v>
      </c>
      <c r="C30" s="4" t="s">
        <v>435</v>
      </c>
    </row>
    <row r="31" spans="1:4">
      <c r="A31" s="4" t="s">
        <v>438</v>
      </c>
    </row>
    <row r="32" spans="1:4">
      <c r="A32" s="3" t="s">
        <v>418</v>
      </c>
    </row>
    <row r="33" spans="1:4">
      <c r="A33" s="4" t="s">
        <v>429</v>
      </c>
      <c r="C33" s="6" t="n">
        <v>4029</v>
      </c>
    </row>
    <row r="34" spans="1:4">
      <c r="A34" s="4" t="s">
        <v>431</v>
      </c>
      <c r="C34" s="5" t="n">
        <v>-2</v>
      </c>
    </row>
    <row r="35" spans="1:4">
      <c r="A35" s="4" t="s">
        <v>432</v>
      </c>
      <c r="C35" s="6" t="n">
        <v>4027</v>
      </c>
    </row>
    <row r="36" spans="1:4">
      <c r="A36" s="4" t="s">
        <v>439</v>
      </c>
    </row>
    <row r="37" spans="1:4">
      <c r="A37" s="3" t="s">
        <v>418</v>
      </c>
    </row>
    <row r="38" spans="1:4">
      <c r="A38" s="4" t="s">
        <v>434</v>
      </c>
      <c r="C38" s="4" t="s">
        <v>4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40</v>
      </c>
      <c r="B1" s="2" t="s">
        <v>2</v>
      </c>
      <c r="C1" s="2" t="s">
        <v>20</v>
      </c>
      <c r="D1" s="2" t="s">
        <v>21</v>
      </c>
    </row>
    <row r="2" spans="1:4">
      <c r="A2" s="3" t="s">
        <v>171</v>
      </c>
    </row>
    <row r="3" spans="1:4">
      <c r="A3" s="4" t="s">
        <v>441</v>
      </c>
      <c r="B3" s="6" t="n">
        <v>10138</v>
      </c>
      <c r="C3" s="6" t="n">
        <v>9375</v>
      </c>
      <c r="D3" s="6" t="n">
        <v>10606</v>
      </c>
    </row>
    <row r="4" spans="1:4">
      <c r="A4" s="4" t="s">
        <v>442</v>
      </c>
      <c r="B4" s="5" t="n">
        <v>5497</v>
      </c>
      <c r="C4" s="5" t="n">
        <v>4395</v>
      </c>
      <c r="D4" s="5" t="n">
        <v>3394</v>
      </c>
    </row>
    <row r="5" spans="1:4">
      <c r="A5" s="4" t="s">
        <v>443</v>
      </c>
      <c r="B5" s="5" t="n">
        <v>14350</v>
      </c>
      <c r="C5" s="5" t="n">
        <v>7425</v>
      </c>
      <c r="D5" s="5" t="n">
        <v>3543</v>
      </c>
    </row>
    <row r="6" spans="1:4">
      <c r="A6" s="4" t="s">
        <v>136</v>
      </c>
      <c r="B6" s="6" t="n">
        <v>29985</v>
      </c>
      <c r="C6" s="6" t="n">
        <v>21195</v>
      </c>
      <c r="D6" s="6" t="n">
        <v>175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20</v>
      </c>
      <c r="D1" s="2" t="s">
        <v>21</v>
      </c>
    </row>
    <row r="2" spans="1:4">
      <c r="A2" s="3" t="s">
        <v>445</v>
      </c>
    </row>
    <row r="3" spans="1:4">
      <c r="A3" s="4" t="s">
        <v>33</v>
      </c>
      <c r="B3" s="6" t="n">
        <v>16986</v>
      </c>
      <c r="C3" s="6" t="n">
        <v>48801</v>
      </c>
      <c r="D3" s="6" t="n">
        <v>51420</v>
      </c>
    </row>
    <row r="4" spans="1:4">
      <c r="A4" s="4" t="s">
        <v>44</v>
      </c>
      <c r="B4" s="5" t="n">
        <v>459</v>
      </c>
      <c r="C4" s="5" t="n">
        <v>378</v>
      </c>
      <c r="D4" s="5" t="n">
        <v>222</v>
      </c>
    </row>
    <row r="5" spans="1:4">
      <c r="A5" s="4" t="s">
        <v>446</v>
      </c>
    </row>
    <row r="6" spans="1:4">
      <c r="A6" s="3" t="s">
        <v>445</v>
      </c>
    </row>
    <row r="7" spans="1:4">
      <c r="A7" s="4" t="s">
        <v>33</v>
      </c>
      <c r="B7" s="5" t="n">
        <v>16527</v>
      </c>
      <c r="C7" s="5" t="n">
        <v>39941</v>
      </c>
      <c r="D7" s="5" t="n">
        <v>23402</v>
      </c>
    </row>
    <row r="8" spans="1:4">
      <c r="A8" s="4" t="s">
        <v>428</v>
      </c>
    </row>
    <row r="9" spans="1:4">
      <c r="A9" s="3" t="s">
        <v>445</v>
      </c>
    </row>
    <row r="10" spans="1:4">
      <c r="A10" s="4" t="s">
        <v>33</v>
      </c>
      <c r="C10" s="5" t="n">
        <v>8482</v>
      </c>
      <c r="D10" s="5" t="n">
        <v>21735</v>
      </c>
    </row>
    <row r="11" spans="1:4">
      <c r="A11" s="4" t="s">
        <v>447</v>
      </c>
    </row>
    <row r="12" spans="1:4">
      <c r="A12" s="3" t="s">
        <v>445</v>
      </c>
    </row>
    <row r="13" spans="1:4">
      <c r="A13" s="4" t="s">
        <v>33</v>
      </c>
      <c r="B13" s="5" t="n">
        <v>459</v>
      </c>
      <c r="C13" s="5" t="n">
        <v>378</v>
      </c>
      <c r="D13" s="5" t="n">
        <v>222</v>
      </c>
    </row>
    <row r="14" spans="1:4">
      <c r="A14" s="4" t="s">
        <v>436</v>
      </c>
    </row>
    <row r="15" spans="1:4">
      <c r="A15" s="3" t="s">
        <v>445</v>
      </c>
    </row>
    <row r="16" spans="1:4">
      <c r="A16" s="4" t="s">
        <v>33</v>
      </c>
      <c r="D16" s="5" t="n">
        <v>2034</v>
      </c>
    </row>
    <row r="17" spans="1:4">
      <c r="A17" s="4" t="s">
        <v>438</v>
      </c>
    </row>
    <row r="18" spans="1:4">
      <c r="A18" s="3" t="s">
        <v>445</v>
      </c>
    </row>
    <row r="19" spans="1:4">
      <c r="A19" s="4" t="s">
        <v>33</v>
      </c>
      <c r="D19" s="5" t="n">
        <v>4027</v>
      </c>
    </row>
    <row r="20" spans="1:4">
      <c r="A20" s="4" t="s">
        <v>448</v>
      </c>
    </row>
    <row r="21" spans="1:4">
      <c r="A21" s="3" t="s">
        <v>445</v>
      </c>
    </row>
    <row r="22" spans="1:4">
      <c r="A22" s="4" t="s">
        <v>44</v>
      </c>
      <c r="B22" s="5" t="n">
        <v>459</v>
      </c>
      <c r="C22" s="5" t="n">
        <v>378</v>
      </c>
      <c r="D22" s="5" t="n">
        <v>222</v>
      </c>
    </row>
    <row r="23" spans="1:4">
      <c r="A23" s="4" t="s">
        <v>449</v>
      </c>
    </row>
    <row r="24" spans="1:4">
      <c r="A24" s="3" t="s">
        <v>445</v>
      </c>
    </row>
    <row r="25" spans="1:4">
      <c r="A25" s="4" t="s">
        <v>33</v>
      </c>
      <c r="B25" s="5" t="n">
        <v>16986</v>
      </c>
      <c r="C25" s="5" t="n">
        <v>40319</v>
      </c>
      <c r="D25" s="5" t="n">
        <v>25658</v>
      </c>
    </row>
    <row r="26" spans="1:4">
      <c r="A26" s="4" t="s">
        <v>44</v>
      </c>
      <c r="B26" s="5" t="n">
        <v>459</v>
      </c>
      <c r="C26" s="5" t="n">
        <v>378</v>
      </c>
      <c r="D26" s="5" t="n">
        <v>222</v>
      </c>
    </row>
    <row r="27" spans="1:4">
      <c r="A27" s="4" t="s">
        <v>450</v>
      </c>
    </row>
    <row r="28" spans="1:4">
      <c r="A28" s="3" t="s">
        <v>445</v>
      </c>
    </row>
    <row r="29" spans="1:4">
      <c r="A29" s="4" t="s">
        <v>33</v>
      </c>
      <c r="B29" s="5" t="n">
        <v>16527</v>
      </c>
      <c r="C29" s="5" t="n">
        <v>39941</v>
      </c>
      <c r="D29" s="5" t="n">
        <v>23402</v>
      </c>
    </row>
    <row r="30" spans="1:4">
      <c r="A30" s="4" t="s">
        <v>451</v>
      </c>
    </row>
    <row r="31" spans="1:4">
      <c r="A31" s="3" t="s">
        <v>445</v>
      </c>
    </row>
    <row r="32" spans="1:4">
      <c r="A32" s="4" t="s">
        <v>33</v>
      </c>
      <c r="B32" s="5" t="n">
        <v>459</v>
      </c>
      <c r="C32" s="5" t="n">
        <v>378</v>
      </c>
      <c r="D32" s="5" t="n">
        <v>222</v>
      </c>
    </row>
    <row r="33" spans="1:4">
      <c r="A33" s="4" t="s">
        <v>452</v>
      </c>
    </row>
    <row r="34" spans="1:4">
      <c r="A34" s="3" t="s">
        <v>445</v>
      </c>
    </row>
    <row r="35" spans="1:4">
      <c r="A35" s="4" t="s">
        <v>33</v>
      </c>
      <c r="D35" s="5" t="n">
        <v>2034</v>
      </c>
    </row>
    <row r="36" spans="1:4">
      <c r="A36" s="4" t="s">
        <v>453</v>
      </c>
    </row>
    <row r="37" spans="1:4">
      <c r="A37" s="3" t="s">
        <v>445</v>
      </c>
    </row>
    <row r="38" spans="1:4">
      <c r="A38" s="4" t="s">
        <v>44</v>
      </c>
      <c r="B38" s="6" t="n">
        <v>459</v>
      </c>
      <c r="C38" s="5" t="n">
        <v>378</v>
      </c>
      <c r="D38" s="5" t="n">
        <v>222</v>
      </c>
    </row>
    <row r="39" spans="1:4">
      <c r="A39" s="4" t="s">
        <v>454</v>
      </c>
    </row>
    <row r="40" spans="1:4">
      <c r="A40" s="3" t="s">
        <v>445</v>
      </c>
    </row>
    <row r="41" spans="1:4">
      <c r="A41" s="4" t="s">
        <v>33</v>
      </c>
      <c r="C41" s="5" t="n">
        <v>8482</v>
      </c>
      <c r="D41" s="5" t="n">
        <v>25762</v>
      </c>
    </row>
    <row r="42" spans="1:4">
      <c r="A42" s="4" t="s">
        <v>455</v>
      </c>
    </row>
    <row r="43" spans="1:4">
      <c r="A43" s="3" t="s">
        <v>445</v>
      </c>
    </row>
    <row r="44" spans="1:4">
      <c r="A44" s="4" t="s">
        <v>33</v>
      </c>
      <c r="C44" s="6" t="n">
        <v>8482</v>
      </c>
      <c r="D44" s="5" t="n">
        <v>21735</v>
      </c>
    </row>
    <row r="45" spans="1:4">
      <c r="A45" s="4" t="s">
        <v>456</v>
      </c>
    </row>
    <row r="46" spans="1:4">
      <c r="A46" s="3" t="s">
        <v>445</v>
      </c>
    </row>
    <row r="47" spans="1:4">
      <c r="A47" s="4" t="s">
        <v>33</v>
      </c>
      <c r="D47" s="6" t="n">
        <v>40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14"/>
    <col customWidth="1" max="8" min="8" width="14"/>
  </cols>
  <sheetData>
    <row r="1" spans="1:8">
      <c r="A1" s="1" t="s">
        <v>64</v>
      </c>
      <c r="B1" s="2" t="s">
        <v>1</v>
      </c>
      <c r="F1" s="2" t="s">
        <v>65</v>
      </c>
    </row>
    <row r="2" spans="1:8">
      <c r="B2" s="2" t="s">
        <v>2</v>
      </c>
      <c r="D2" s="2" t="s">
        <v>66</v>
      </c>
      <c r="F2" s="2" t="s">
        <v>20</v>
      </c>
      <c r="G2" s="2" t="s">
        <v>21</v>
      </c>
      <c r="H2" s="2" t="s">
        <v>67</v>
      </c>
    </row>
    <row r="3" spans="1:8">
      <c r="A3" s="3" t="s">
        <v>68</v>
      </c>
    </row>
    <row r="4" spans="1:8">
      <c r="A4" s="4" t="s">
        <v>69</v>
      </c>
      <c r="B4" s="6" t="n">
        <v>67306</v>
      </c>
      <c r="D4" s="6" t="n">
        <v>55336</v>
      </c>
      <c r="F4" s="6" t="n">
        <v>84248</v>
      </c>
      <c r="G4" s="6" t="n">
        <v>72850</v>
      </c>
      <c r="H4" s="6" t="n">
        <v>49722</v>
      </c>
    </row>
    <row r="5" spans="1:8">
      <c r="A5" s="4" t="s">
        <v>70</v>
      </c>
      <c r="B5" s="5" t="n">
        <v>40680</v>
      </c>
      <c r="D5" s="5" t="n">
        <v>41809</v>
      </c>
      <c r="F5" s="5" t="n">
        <v>60656</v>
      </c>
      <c r="G5" s="5" t="n">
        <v>46270</v>
      </c>
      <c r="H5" s="5" t="n">
        <v>34474</v>
      </c>
    </row>
    <row r="6" spans="1:8">
      <c r="A6" s="4" t="s">
        <v>71</v>
      </c>
      <c r="B6" s="5" t="n">
        <v>26626</v>
      </c>
      <c r="D6" s="5" t="n">
        <v>13527</v>
      </c>
      <c r="F6" s="5" t="n">
        <v>23592</v>
      </c>
      <c r="G6" s="5" t="n">
        <v>26580</v>
      </c>
      <c r="H6" s="5" t="n">
        <v>15248</v>
      </c>
    </row>
    <row r="7" spans="1:8">
      <c r="A7" s="3" t="s">
        <v>72</v>
      </c>
    </row>
    <row r="8" spans="1:8">
      <c r="A8" s="4" t="s">
        <v>73</v>
      </c>
      <c r="B8" s="5" t="n">
        <v>65077</v>
      </c>
      <c r="D8" s="5" t="n">
        <v>63768</v>
      </c>
      <c r="F8" s="5" t="n">
        <v>82834</v>
      </c>
      <c r="G8" s="5" t="n">
        <v>78621</v>
      </c>
      <c r="H8" s="5" t="n">
        <v>75121</v>
      </c>
    </row>
    <row r="9" spans="1:8">
      <c r="A9" s="4" t="s">
        <v>74</v>
      </c>
      <c r="B9" s="5" t="n">
        <v>14910</v>
      </c>
      <c r="D9" s="5" t="n">
        <v>14464</v>
      </c>
      <c r="F9" s="5" t="n">
        <v>18809</v>
      </c>
      <c r="G9" s="5" t="n">
        <v>16963</v>
      </c>
      <c r="H9" s="5" t="n">
        <v>15791</v>
      </c>
    </row>
    <row r="10" spans="1:8">
      <c r="A10" s="4" t="s">
        <v>75</v>
      </c>
      <c r="B10" s="5" t="n">
        <v>79987</v>
      </c>
      <c r="D10" s="5" t="n">
        <v>78232</v>
      </c>
      <c r="F10" s="5" t="n">
        <v>101643</v>
      </c>
      <c r="G10" s="5" t="n">
        <v>95584</v>
      </c>
      <c r="H10" s="5" t="n">
        <v>90912</v>
      </c>
    </row>
    <row r="11" spans="1:8">
      <c r="A11" s="4" t="s">
        <v>76</v>
      </c>
      <c r="B11" s="5" t="n">
        <v>-53361</v>
      </c>
      <c r="D11" s="5" t="n">
        <v>-64705</v>
      </c>
      <c r="F11" s="5" t="n">
        <v>-78051</v>
      </c>
      <c r="G11" s="5" t="n">
        <v>-69004</v>
      </c>
      <c r="H11" s="5" t="n">
        <v>-75664</v>
      </c>
    </row>
    <row r="12" spans="1:8">
      <c r="A12" s="3" t="s">
        <v>77</v>
      </c>
    </row>
    <row r="13" spans="1:8">
      <c r="A13" s="4" t="s">
        <v>78</v>
      </c>
      <c r="B13" s="5" t="n">
        <v>179</v>
      </c>
      <c r="D13" s="5" t="n">
        <v>258</v>
      </c>
      <c r="F13" s="5" t="n">
        <v>296</v>
      </c>
      <c r="G13" s="5" t="n">
        <v>337</v>
      </c>
      <c r="H13" s="5" t="n">
        <v>112</v>
      </c>
    </row>
    <row r="14" spans="1:8">
      <c r="A14" s="4" t="s">
        <v>79</v>
      </c>
      <c r="B14" s="5" t="n">
        <v>-8445</v>
      </c>
      <c r="D14" s="5" t="n">
        <v>-4177</v>
      </c>
      <c r="F14" s="5" t="n">
        <v>-5707</v>
      </c>
      <c r="G14" s="5" t="n">
        <v>-3741</v>
      </c>
      <c r="H14" s="5" t="n">
        <v>-3901</v>
      </c>
    </row>
    <row r="15" spans="1:8">
      <c r="A15" s="4" t="s">
        <v>80</v>
      </c>
      <c r="B15" s="5" t="n">
        <v>-8266</v>
      </c>
      <c r="D15" s="5" t="n">
        <v>-3919</v>
      </c>
      <c r="F15" s="5" t="n">
        <v>-5411</v>
      </c>
      <c r="G15" s="5" t="n">
        <v>-3404</v>
      </c>
      <c r="H15" s="5" t="n">
        <v>-3789</v>
      </c>
    </row>
    <row r="16" spans="1:8">
      <c r="A16" s="4" t="s">
        <v>81</v>
      </c>
      <c r="F16" s="5" t="n">
        <v>-83462</v>
      </c>
      <c r="G16" s="5" t="n">
        <v>-72408</v>
      </c>
      <c r="H16" s="5" t="n">
        <v>-79453</v>
      </c>
    </row>
    <row r="17" spans="1:8">
      <c r="A17" s="4" t="s">
        <v>82</v>
      </c>
      <c r="F17" s="5" t="n">
        <v>-15</v>
      </c>
      <c r="G17" s="5" t="n">
        <v>10</v>
      </c>
      <c r="H17" s="5" t="n">
        <v>71</v>
      </c>
    </row>
    <row r="18" spans="1:8">
      <c r="A18" s="4" t="s">
        <v>83</v>
      </c>
      <c r="B18" s="5" t="n">
        <v>-61627</v>
      </c>
      <c r="D18" s="5" t="n">
        <v>-68624</v>
      </c>
      <c r="F18" s="5" t="n">
        <v>-83447</v>
      </c>
      <c r="G18" s="5" t="n">
        <v>-72418</v>
      </c>
      <c r="H18" s="5" t="n">
        <v>-79524</v>
      </c>
    </row>
    <row r="19" spans="1:8">
      <c r="A19" s="3" t="s">
        <v>84</v>
      </c>
    </row>
    <row r="20" spans="1:8">
      <c r="A20" s="4" t="s">
        <v>85</v>
      </c>
      <c r="B20" s="5" t="n">
        <v>1</v>
      </c>
      <c r="D20" s="5" t="n">
        <v>-23</v>
      </c>
      <c r="F20" s="5" t="n">
        <v>-21</v>
      </c>
      <c r="G20" s="5" t="n">
        <v>12</v>
      </c>
      <c r="H20" s="5" t="n">
        <v>8</v>
      </c>
    </row>
    <row r="21" spans="1:8">
      <c r="A21" s="4" t="s">
        <v>86</v>
      </c>
      <c r="B21" s="6" t="n">
        <v>-61626</v>
      </c>
      <c r="D21" s="6" t="n">
        <v>-68647</v>
      </c>
      <c r="F21" s="6" t="n">
        <v>-83468</v>
      </c>
      <c r="G21" s="6" t="n">
        <v>-72406</v>
      </c>
      <c r="H21" s="6" t="n">
        <v>-79516</v>
      </c>
    </row>
    <row r="22" spans="1:8">
      <c r="A22" s="4" t="s">
        <v>87</v>
      </c>
      <c r="B22" s="8" t="n">
        <v>-13.79</v>
      </c>
      <c r="C22" s="4" t="s">
        <v>49</v>
      </c>
      <c r="D22" s="8" t="n">
        <v>-22.52</v>
      </c>
      <c r="E22" s="4" t="s">
        <v>49</v>
      </c>
      <c r="F22" s="8" t="n">
        <v>-27.3</v>
      </c>
      <c r="G22" s="8" t="n">
        <v>-25.04</v>
      </c>
      <c r="H22" s="8" t="n">
        <v>-34.17</v>
      </c>
    </row>
    <row r="23" spans="1:8">
      <c r="A23" s="4" t="s">
        <v>88</v>
      </c>
      <c r="B23" s="5" t="n">
        <v>4468</v>
      </c>
      <c r="C23" s="4" t="s">
        <v>49</v>
      </c>
      <c r="D23" s="5" t="n">
        <v>3047</v>
      </c>
      <c r="E23" s="4" t="s">
        <v>49</v>
      </c>
      <c r="F23" s="5" t="n">
        <v>3057</v>
      </c>
      <c r="G23" s="5" t="n">
        <v>2892</v>
      </c>
      <c r="H23" s="5" t="n">
        <v>2327</v>
      </c>
    </row>
    <row r="24" spans="1:8"/>
    <row r="25" spans="1:8">
      <c r="A25" s="4" t="s">
        <v>49</v>
      </c>
      <c r="B25" s="4" t="s">
        <v>57</v>
      </c>
    </row>
  </sheetData>
  <mergeCells count="7">
    <mergeCell ref="A1:A2"/>
    <mergeCell ref="B1:E1"/>
    <mergeCell ref="F1:H1"/>
    <mergeCell ref="B2:C2"/>
    <mergeCell ref="D2:E2"/>
    <mergeCell ref="A24:H24"/>
    <mergeCell ref="B25:H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7</v>
      </c>
      <c r="B1" s="2" t="s">
        <v>1</v>
      </c>
      <c r="C1" s="2" t="s">
        <v>65</v>
      </c>
    </row>
    <row r="2" spans="1:3">
      <c r="B2" s="2" t="s">
        <v>2</v>
      </c>
      <c r="C2" s="2" t="s">
        <v>20</v>
      </c>
    </row>
    <row r="3" spans="1:3">
      <c r="A3" s="3" t="s">
        <v>445</v>
      </c>
    </row>
    <row r="4" spans="1:3">
      <c r="A4" s="4" t="s">
        <v>30</v>
      </c>
      <c r="B4" s="6" t="n">
        <v>10000</v>
      </c>
    </row>
    <row r="5" spans="1:3">
      <c r="A5" s="4" t="s">
        <v>400</v>
      </c>
    </row>
    <row r="6" spans="1:3">
      <c r="A6" s="3" t="s">
        <v>445</v>
      </c>
    </row>
    <row r="7" spans="1:3">
      <c r="A7" s="4" t="s">
        <v>458</v>
      </c>
      <c r="B7" s="4" t="s">
        <v>459</v>
      </c>
      <c r="C7" s="4" t="s">
        <v>4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60</v>
      </c>
      <c r="B1" s="2" t="s">
        <v>461</v>
      </c>
      <c r="C1" s="2" t="s">
        <v>2</v>
      </c>
      <c r="D1" s="2" t="s">
        <v>20</v>
      </c>
      <c r="E1" s="2" t="s">
        <v>21</v>
      </c>
    </row>
    <row r="2" spans="1:5">
      <c r="A2" s="3" t="s">
        <v>445</v>
      </c>
    </row>
    <row r="3" spans="1:5">
      <c r="A3" s="4" t="s">
        <v>462</v>
      </c>
      <c r="C3" s="6" t="n">
        <v>0</v>
      </c>
      <c r="D3" s="6" t="n">
        <v>0</v>
      </c>
      <c r="E3" s="6" t="n">
        <v>0</v>
      </c>
    </row>
    <row r="4" spans="1:5">
      <c r="A4" s="4" t="s">
        <v>371</v>
      </c>
      <c r="C4" s="6" t="n">
        <v>0</v>
      </c>
      <c r="D4" s="6" t="n">
        <v>1200000</v>
      </c>
    </row>
    <row r="5" spans="1:5">
      <c r="A5" s="4" t="s">
        <v>463</v>
      </c>
    </row>
    <row r="6" spans="1:5">
      <c r="A6" s="3" t="s">
        <v>445</v>
      </c>
    </row>
    <row r="7" spans="1:5">
      <c r="A7" s="4" t="s">
        <v>464</v>
      </c>
      <c r="B7" s="4" t="s">
        <v>396</v>
      </c>
    </row>
    <row r="8" spans="1:5">
      <c r="A8" s="4" t="s">
        <v>465</v>
      </c>
      <c r="B8" s="5" t="n">
        <v>193788</v>
      </c>
    </row>
    <row r="9" spans="1:5">
      <c r="A9" s="4" t="s">
        <v>466</v>
      </c>
      <c r="B9" s="8" t="n">
        <v>23.5</v>
      </c>
    </row>
    <row r="10" spans="1:5">
      <c r="A10" s="4" t="s">
        <v>467</v>
      </c>
      <c r="B10" s="6" t="n">
        <v>3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80"/>
    <col customWidth="1" max="7" min="7" width="14"/>
    <col customWidth="1" max="8" min="8" width="80"/>
    <col customWidth="1" max="9" min="9" width="14"/>
    <col customWidth="1" max="10" min="10" width="14"/>
    <col customWidth="1" max="11" min="11" width="14"/>
    <col customWidth="1" max="12" min="12" width="14"/>
  </cols>
  <sheetData>
    <row r="1" spans="1:12">
      <c r="A1" s="1" t="s">
        <v>468</v>
      </c>
      <c r="B1" s="2" t="s">
        <v>461</v>
      </c>
      <c r="C1" s="2" t="s">
        <v>20</v>
      </c>
      <c r="D1" s="2" t="s">
        <v>469</v>
      </c>
      <c r="E1" s="2" t="s">
        <v>21</v>
      </c>
      <c r="F1" s="2" t="s">
        <v>2</v>
      </c>
      <c r="G1" s="2" t="s">
        <v>66</v>
      </c>
      <c r="H1" s="2" t="s">
        <v>20</v>
      </c>
      <c r="I1" s="2" t="s">
        <v>21</v>
      </c>
      <c r="J1" s="2" t="s">
        <v>2</v>
      </c>
      <c r="K1" s="2" t="s">
        <v>470</v>
      </c>
      <c r="L1" s="2" t="s">
        <v>471</v>
      </c>
    </row>
    <row r="2" spans="1:12">
      <c r="A2" s="3" t="s">
        <v>472</v>
      </c>
    </row>
    <row r="3" spans="1:12">
      <c r="A3" s="4" t="s">
        <v>473</v>
      </c>
      <c r="C3" s="6" t="n">
        <v>81080000</v>
      </c>
      <c r="H3" s="6" t="n">
        <v>81080000</v>
      </c>
    </row>
    <row r="4" spans="1:12">
      <c r="A4" s="4" t="s">
        <v>474</v>
      </c>
      <c r="L4" s="4" t="s">
        <v>475</v>
      </c>
    </row>
    <row r="5" spans="1:12">
      <c r="A5" s="4" t="s">
        <v>476</v>
      </c>
      <c r="K5" s="4" t="s">
        <v>477</v>
      </c>
    </row>
    <row r="6" spans="1:12">
      <c r="A6" s="4" t="s">
        <v>478</v>
      </c>
      <c r="K6" s="4" t="s">
        <v>479</v>
      </c>
    </row>
    <row r="7" spans="1:12">
      <c r="A7" s="4" t="s">
        <v>480</v>
      </c>
      <c r="E7" s="6" t="n">
        <v>200000000</v>
      </c>
      <c r="F7" s="6" t="n">
        <v>1236000</v>
      </c>
      <c r="G7" s="6" t="n">
        <v>675000</v>
      </c>
      <c r="H7" s="5" t="n">
        <v>927000</v>
      </c>
      <c r="I7" s="6" t="n">
        <v>153000</v>
      </c>
      <c r="J7" s="6" t="n">
        <v>2300000</v>
      </c>
    </row>
    <row r="8" spans="1:12">
      <c r="A8" s="4" t="s">
        <v>481</v>
      </c>
      <c r="C8" s="5" t="n">
        <v>80000000</v>
      </c>
      <c r="F8" s="5" t="n">
        <v>80000000</v>
      </c>
      <c r="H8" s="5" t="n">
        <v>80000000</v>
      </c>
      <c r="J8" s="5" t="n">
        <v>80000000</v>
      </c>
    </row>
    <row r="9" spans="1:12">
      <c r="A9" s="4" t="s">
        <v>482</v>
      </c>
      <c r="C9" s="6" t="n">
        <v>95000000</v>
      </c>
      <c r="F9" s="5" t="n">
        <v>95000000</v>
      </c>
      <c r="H9" s="6" t="n">
        <v>95000000</v>
      </c>
      <c r="J9" s="5" t="n">
        <v>95000000</v>
      </c>
    </row>
    <row r="10" spans="1:12">
      <c r="A10" s="4" t="s">
        <v>483</v>
      </c>
      <c r="C10" s="4" t="s">
        <v>484</v>
      </c>
      <c r="H10" s="4" t="s">
        <v>484</v>
      </c>
    </row>
    <row r="11" spans="1:12">
      <c r="A11" s="4" t="s">
        <v>485</v>
      </c>
      <c r="C11" s="6" t="n">
        <v>65000000</v>
      </c>
      <c r="H11" s="6" t="n">
        <v>65000000</v>
      </c>
    </row>
    <row r="12" spans="1:12">
      <c r="A12" s="4" t="s">
        <v>363</v>
      </c>
    </row>
    <row r="13" spans="1:12">
      <c r="A13" s="3" t="s">
        <v>472</v>
      </c>
    </row>
    <row r="14" spans="1:12">
      <c r="A14" s="4" t="s">
        <v>473</v>
      </c>
      <c r="C14" s="6" t="n">
        <v>81100000</v>
      </c>
      <c r="E14" s="5" t="n">
        <v>30200000</v>
      </c>
      <c r="F14" s="6" t="n">
        <v>82300000</v>
      </c>
      <c r="H14" s="6" t="n">
        <v>81100000</v>
      </c>
      <c r="I14" s="5" t="n">
        <v>30200000</v>
      </c>
      <c r="J14" s="6" t="n">
        <v>82300000</v>
      </c>
    </row>
    <row r="15" spans="1:12">
      <c r="A15" s="4" t="s">
        <v>474</v>
      </c>
      <c r="C15" s="4" t="s">
        <v>475</v>
      </c>
      <c r="F15" s="4" t="s">
        <v>475</v>
      </c>
      <c r="H15" s="4" t="s">
        <v>475</v>
      </c>
      <c r="J15" s="4" t="s">
        <v>475</v>
      </c>
    </row>
    <row r="16" spans="1:12">
      <c r="A16" s="4" t="s">
        <v>476</v>
      </c>
      <c r="C16" s="4" t="s">
        <v>477</v>
      </c>
      <c r="F16" s="4" t="s">
        <v>477</v>
      </c>
      <c r="H16" s="4" t="s">
        <v>477</v>
      </c>
      <c r="J16" s="4" t="s">
        <v>477</v>
      </c>
    </row>
    <row r="17" spans="1:12">
      <c r="A17" s="4" t="s">
        <v>478</v>
      </c>
      <c r="C17" s="4" t="s">
        <v>479</v>
      </c>
      <c r="F17" s="4" t="s">
        <v>479</v>
      </c>
      <c r="H17" s="4" t="s">
        <v>479</v>
      </c>
      <c r="J17" s="4" t="s">
        <v>479</v>
      </c>
    </row>
    <row r="18" spans="1:12">
      <c r="A18" s="4" t="s">
        <v>486</v>
      </c>
      <c r="F18" s="4" t="s">
        <v>487</v>
      </c>
      <c r="H18" s="4" t="s">
        <v>488</v>
      </c>
    </row>
    <row r="19" spans="1:12">
      <c r="A19" s="4" t="s">
        <v>489</v>
      </c>
      <c r="F19" s="4" t="s">
        <v>490</v>
      </c>
      <c r="H19" s="4" t="s">
        <v>490</v>
      </c>
    </row>
    <row r="20" spans="1:12">
      <c r="A20" s="4" t="s">
        <v>491</v>
      </c>
      <c r="F20" s="4" t="s">
        <v>492</v>
      </c>
      <c r="H20" s="4" t="s">
        <v>492</v>
      </c>
    </row>
    <row r="21" spans="1:12">
      <c r="A21" s="4" t="s">
        <v>493</v>
      </c>
      <c r="B21" s="4" t="s">
        <v>494</v>
      </c>
    </row>
    <row r="22" spans="1:12">
      <c r="A22" s="4" t="s">
        <v>495</v>
      </c>
      <c r="B22" s="6" t="n">
        <v>10000000</v>
      </c>
      <c r="C22" s="6" t="n">
        <v>2000000</v>
      </c>
      <c r="E22" s="6" t="n">
        <v>2000000</v>
      </c>
      <c r="H22" s="6" t="n">
        <v>2000000</v>
      </c>
      <c r="I22" s="6" t="n">
        <v>2000000</v>
      </c>
    </row>
    <row r="23" spans="1:12">
      <c r="A23" s="4" t="s">
        <v>496</v>
      </c>
      <c r="H23" s="4" t="s">
        <v>497</v>
      </c>
    </row>
    <row r="24" spans="1:12">
      <c r="A24" s="4" t="s">
        <v>498</v>
      </c>
    </row>
    <row r="25" spans="1:12">
      <c r="A25" s="3" t="s">
        <v>472</v>
      </c>
    </row>
    <row r="26" spans="1:12">
      <c r="A26" s="4" t="s">
        <v>493</v>
      </c>
      <c r="F26" s="4" t="s">
        <v>499</v>
      </c>
      <c r="H26" s="4" t="s">
        <v>499</v>
      </c>
    </row>
    <row r="27" spans="1:12">
      <c r="A27" s="4" t="s">
        <v>500</v>
      </c>
      <c r="C27" s="5" t="n">
        <v>35000000</v>
      </c>
      <c r="D27" s="6" t="n">
        <v>15000000</v>
      </c>
      <c r="F27" s="6" t="n">
        <v>50000000</v>
      </c>
    </row>
    <row r="28" spans="1:12">
      <c r="A28" s="4" t="s">
        <v>501</v>
      </c>
      <c r="D28" s="6" t="n">
        <v>50000000</v>
      </c>
    </row>
    <row r="29" spans="1:12">
      <c r="A29" s="4" t="s">
        <v>502</v>
      </c>
    </row>
    <row r="30" spans="1:12">
      <c r="A30" s="3" t="s">
        <v>472</v>
      </c>
    </row>
    <row r="31" spans="1:12">
      <c r="A31" s="4" t="s">
        <v>503</v>
      </c>
      <c r="C31" s="5" t="n">
        <v>1500000</v>
      </c>
      <c r="F31" s="6" t="n">
        <v>4100000</v>
      </c>
      <c r="H31" s="6" t="n">
        <v>1500000</v>
      </c>
      <c r="J31" s="6" t="n">
        <v>4100000</v>
      </c>
    </row>
    <row r="32" spans="1:12">
      <c r="A32" s="4" t="s">
        <v>504</v>
      </c>
    </row>
    <row r="33" spans="1:12">
      <c r="A33" s="3" t="s">
        <v>472</v>
      </c>
    </row>
    <row r="34" spans="1:12">
      <c r="A34" s="4" t="s">
        <v>495</v>
      </c>
      <c r="B34" s="6" t="n">
        <v>10000000</v>
      </c>
      <c r="C34" s="6" t="n">
        <v>2000000</v>
      </c>
      <c r="H34" s="6" t="n">
        <v>2000000</v>
      </c>
    </row>
    <row r="35" spans="1:12">
      <c r="A35" s="4" t="s">
        <v>505</v>
      </c>
      <c r="B35" s="4" t="s">
        <v>506</v>
      </c>
    </row>
    <row r="36" spans="1:12">
      <c r="A36" s="4" t="s">
        <v>483</v>
      </c>
      <c r="F36" s="4" t="s">
        <v>484</v>
      </c>
      <c r="J36" s="4" t="s">
        <v>484</v>
      </c>
    </row>
    <row r="37" spans="1:12">
      <c r="A37" s="4" t="s">
        <v>464</v>
      </c>
      <c r="B37" s="4" t="s">
        <v>396</v>
      </c>
    </row>
    <row r="38" spans="1:12">
      <c r="A38" s="4" t="s">
        <v>465</v>
      </c>
      <c r="B38" s="5" t="n">
        <v>1937890</v>
      </c>
    </row>
    <row r="39" spans="1:12">
      <c r="A39" s="4" t="s">
        <v>466</v>
      </c>
      <c r="B39" s="8" t="n">
        <v>2.35</v>
      </c>
    </row>
    <row r="40" spans="1:12">
      <c r="A40" s="4" t="s">
        <v>507</v>
      </c>
    </row>
    <row r="41" spans="1:12">
      <c r="A41" s="3" t="s">
        <v>472</v>
      </c>
    </row>
    <row r="42" spans="1:12">
      <c r="A42" s="4" t="s">
        <v>508</v>
      </c>
      <c r="B42" s="6" t="n">
        <v>3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80"/>
    <col customWidth="1" max="14" min="14" width="14"/>
    <col customWidth="1" max="15" min="15" width="14"/>
  </cols>
  <sheetData>
    <row r="1" spans="1:15">
      <c r="A1" s="1" t="s">
        <v>509</v>
      </c>
      <c r="B1" s="2" t="s">
        <v>510</v>
      </c>
      <c r="C1" s="2" t="s">
        <v>511</v>
      </c>
      <c r="D1" s="2" t="s">
        <v>512</v>
      </c>
      <c r="E1" s="2" t="s">
        <v>513</v>
      </c>
      <c r="F1" s="2" t="s">
        <v>514</v>
      </c>
      <c r="G1" s="2" t="s">
        <v>2</v>
      </c>
      <c r="H1" s="2" t="s">
        <v>515</v>
      </c>
      <c r="I1" s="2" t="s">
        <v>516</v>
      </c>
      <c r="J1" s="2" t="s">
        <v>514</v>
      </c>
      <c r="K1" s="2" t="s">
        <v>2</v>
      </c>
      <c r="L1" s="2" t="s">
        <v>66</v>
      </c>
      <c r="M1" s="2" t="s">
        <v>20</v>
      </c>
      <c r="N1" s="2" t="s">
        <v>21</v>
      </c>
      <c r="O1" s="2" t="s">
        <v>67</v>
      </c>
    </row>
    <row r="2" spans="1:15">
      <c r="A2" s="3" t="s">
        <v>517</v>
      </c>
    </row>
    <row r="3" spans="1:15">
      <c r="A3" s="4" t="s">
        <v>518</v>
      </c>
      <c r="F3" s="5" t="n">
        <v>603750</v>
      </c>
    </row>
    <row r="4" spans="1:15">
      <c r="A4" s="4" t="s">
        <v>519</v>
      </c>
      <c r="I4" s="6" t="n">
        <v>23100000</v>
      </c>
      <c r="J4" s="6" t="n">
        <v>64900000</v>
      </c>
    </row>
    <row r="5" spans="1:15">
      <c r="A5" s="4" t="s">
        <v>520</v>
      </c>
      <c r="K5" s="5" t="n">
        <v>24408</v>
      </c>
      <c r="M5" s="5" t="n">
        <v>14897</v>
      </c>
      <c r="N5" s="5" t="n">
        <v>24355</v>
      </c>
    </row>
    <row r="6" spans="1:15">
      <c r="A6" s="4" t="s">
        <v>521</v>
      </c>
      <c r="K6" s="6" t="n">
        <v>10502000</v>
      </c>
      <c r="L6" s="6" t="n">
        <v>8733000</v>
      </c>
      <c r="M6" s="6" t="n">
        <v>11660000</v>
      </c>
      <c r="N6" s="6" t="n">
        <v>13096000</v>
      </c>
      <c r="O6" s="6" t="n">
        <v>14995000</v>
      </c>
    </row>
    <row r="7" spans="1:15">
      <c r="A7" s="4" t="s">
        <v>522</v>
      </c>
      <c r="K7" s="6" t="n">
        <v>300000</v>
      </c>
      <c r="M7" s="6" t="n">
        <v>200000</v>
      </c>
      <c r="N7" s="6" t="n">
        <v>100000</v>
      </c>
    </row>
    <row r="8" spans="1:15">
      <c r="A8" s="4" t="s">
        <v>523</v>
      </c>
      <c r="G8" s="5" t="n">
        <v>1265000</v>
      </c>
      <c r="K8" s="5" t="n">
        <v>1265000</v>
      </c>
      <c r="M8" s="5" t="n">
        <v>984000</v>
      </c>
    </row>
    <row r="9" spans="1:15">
      <c r="A9" s="4" t="s">
        <v>524</v>
      </c>
      <c r="M9" s="5" t="n">
        <v>822838</v>
      </c>
      <c r="N9" s="5" t="n">
        <v>574900</v>
      </c>
      <c r="O9" s="5" t="n">
        <v>501106</v>
      </c>
    </row>
    <row r="10" spans="1:15">
      <c r="A10" s="4" t="s">
        <v>525</v>
      </c>
      <c r="M10" s="6" t="n">
        <v>14000000</v>
      </c>
    </row>
    <row r="11" spans="1:15">
      <c r="A11" s="4" t="s">
        <v>526</v>
      </c>
      <c r="M11" s="4" t="s">
        <v>527</v>
      </c>
    </row>
    <row r="12" spans="1:15">
      <c r="A12" s="4" t="s">
        <v>528</v>
      </c>
      <c r="M12" s="4" t="s">
        <v>529</v>
      </c>
    </row>
    <row r="13" spans="1:15">
      <c r="A13" s="4" t="s">
        <v>530</v>
      </c>
    </row>
    <row r="14" spans="1:15">
      <c r="A14" s="3" t="s">
        <v>517</v>
      </c>
    </row>
    <row r="15" spans="1:15">
      <c r="A15" s="4" t="s">
        <v>523</v>
      </c>
      <c r="M15" s="5" t="n">
        <v>268560</v>
      </c>
    </row>
    <row r="16" spans="1:15">
      <c r="A16" s="4" t="s">
        <v>531</v>
      </c>
    </row>
    <row r="17" spans="1:15">
      <c r="A17" s="3" t="s">
        <v>517</v>
      </c>
    </row>
    <row r="18" spans="1:15">
      <c r="A18" s="4" t="s">
        <v>523</v>
      </c>
      <c r="D18" s="5" t="n">
        <v>480900</v>
      </c>
      <c r="M18" s="5" t="n">
        <v>56228</v>
      </c>
    </row>
    <row r="19" spans="1:15">
      <c r="A19" s="4" t="s">
        <v>532</v>
      </c>
      <c r="B19" s="5" t="n">
        <v>124382</v>
      </c>
      <c r="C19" s="5" t="n">
        <v>121018</v>
      </c>
    </row>
    <row r="20" spans="1:15">
      <c r="A20" s="4" t="s">
        <v>137</v>
      </c>
    </row>
    <row r="21" spans="1:15">
      <c r="A21" s="3" t="s">
        <v>517</v>
      </c>
    </row>
    <row r="22" spans="1:15">
      <c r="A22" s="4" t="s">
        <v>520</v>
      </c>
      <c r="M22" s="5" t="n">
        <v>15000</v>
      </c>
      <c r="N22" s="5" t="n">
        <v>24000</v>
      </c>
      <c r="O22" s="5" t="n">
        <v>14000</v>
      </c>
    </row>
    <row r="23" spans="1:15">
      <c r="A23" s="4" t="s">
        <v>349</v>
      </c>
    </row>
    <row r="24" spans="1:15">
      <c r="A24" s="3" t="s">
        <v>517</v>
      </c>
    </row>
    <row r="25" spans="1:15">
      <c r="A25" s="4" t="s">
        <v>518</v>
      </c>
      <c r="I25" s="5" t="n">
        <v>1850000</v>
      </c>
      <c r="J25" s="5" t="n">
        <v>603750</v>
      </c>
    </row>
    <row r="26" spans="1:15">
      <c r="A26" s="4" t="s">
        <v>533</v>
      </c>
      <c r="F26" s="6" t="n">
        <v>115</v>
      </c>
      <c r="I26" s="8" t="n">
        <v>12.5</v>
      </c>
      <c r="J26" s="6" t="n">
        <v>115</v>
      </c>
    </row>
    <row r="27" spans="1:15">
      <c r="A27" s="4" t="s">
        <v>416</v>
      </c>
    </row>
    <row r="28" spans="1:15">
      <c r="A28" s="3" t="s">
        <v>517</v>
      </c>
    </row>
    <row r="29" spans="1:15">
      <c r="A29" s="4" t="s">
        <v>534</v>
      </c>
      <c r="K29" s="5" t="n">
        <v>38929</v>
      </c>
      <c r="M29" s="5" t="n">
        <v>69502</v>
      </c>
    </row>
    <row r="30" spans="1:15">
      <c r="A30" s="4" t="s">
        <v>535</v>
      </c>
      <c r="K30" s="4" t="s">
        <v>536</v>
      </c>
      <c r="M30" s="4" t="s">
        <v>536</v>
      </c>
    </row>
    <row r="31" spans="1:15">
      <c r="A31" s="4" t="s">
        <v>537</v>
      </c>
      <c r="K31" s="4" t="s">
        <v>538</v>
      </c>
      <c r="M31" s="4" t="s">
        <v>538</v>
      </c>
    </row>
    <row r="32" spans="1:15">
      <c r="A32" s="4" t="s">
        <v>521</v>
      </c>
      <c r="H32" s="6" t="n">
        <v>2400000</v>
      </c>
    </row>
    <row r="33" spans="1:15">
      <c r="A33" s="4" t="s">
        <v>532</v>
      </c>
      <c r="B33" s="5" t="n">
        <v>31095</v>
      </c>
      <c r="C33" s="5" t="n">
        <v>30254</v>
      </c>
    </row>
    <row r="34" spans="1:15">
      <c r="A34" s="4" t="s">
        <v>539</v>
      </c>
      <c r="M34" s="5" t="n">
        <v>55600</v>
      </c>
    </row>
    <row r="35" spans="1:15">
      <c r="A35" s="4" t="s">
        <v>540</v>
      </c>
      <c r="M35" s="5" t="n">
        <v>7846</v>
      </c>
    </row>
    <row r="36" spans="1:15">
      <c r="A36" s="4" t="s">
        <v>541</v>
      </c>
      <c r="M36" s="4" t="s">
        <v>542</v>
      </c>
    </row>
    <row r="37" spans="1:15">
      <c r="A37" s="4" t="s">
        <v>543</v>
      </c>
      <c r="M37" s="4" t="s">
        <v>544</v>
      </c>
    </row>
    <row r="38" spans="1:15">
      <c r="A38" s="4" t="s">
        <v>528</v>
      </c>
      <c r="L38" s="4" t="s">
        <v>529</v>
      </c>
      <c r="M38" s="4" t="s">
        <v>529</v>
      </c>
      <c r="N38" s="4" t="s">
        <v>529</v>
      </c>
    </row>
    <row r="39" spans="1:15">
      <c r="A39" s="4" t="s">
        <v>545</v>
      </c>
    </row>
    <row r="40" spans="1:15">
      <c r="A40" s="3" t="s">
        <v>517</v>
      </c>
    </row>
    <row r="41" spans="1:15">
      <c r="A41" s="4" t="s">
        <v>546</v>
      </c>
      <c r="D41" s="4" t="s">
        <v>497</v>
      </c>
    </row>
    <row r="42" spans="1:15">
      <c r="A42" s="4" t="s">
        <v>547</v>
      </c>
    </row>
    <row r="43" spans="1:15">
      <c r="A43" s="3" t="s">
        <v>517</v>
      </c>
    </row>
    <row r="44" spans="1:15">
      <c r="A44" s="4" t="s">
        <v>519</v>
      </c>
      <c r="G44" s="6" t="n">
        <v>4300000</v>
      </c>
    </row>
    <row r="45" spans="1:15">
      <c r="A45" s="4" t="s">
        <v>548</v>
      </c>
    </row>
    <row r="46" spans="1:15">
      <c r="A46" s="3" t="s">
        <v>517</v>
      </c>
    </row>
    <row r="47" spans="1:15">
      <c r="A47" s="4" t="s">
        <v>354</v>
      </c>
      <c r="E47" s="6" t="n">
        <v>15000000</v>
      </c>
    </row>
    <row r="48" spans="1:15">
      <c r="A48" s="4" t="s">
        <v>549</v>
      </c>
    </row>
    <row r="49" spans="1:15">
      <c r="A49" s="3" t="s">
        <v>517</v>
      </c>
    </row>
    <row r="50" spans="1:15">
      <c r="A50" s="4" t="s">
        <v>518</v>
      </c>
      <c r="G50" s="5" t="n">
        <v>464108</v>
      </c>
    </row>
    <row r="51" spans="1:15">
      <c r="A51" s="4" t="s">
        <v>550</v>
      </c>
    </row>
    <row r="52" spans="1:15">
      <c r="A52" s="3" t="s">
        <v>517</v>
      </c>
    </row>
    <row r="53" spans="1:15">
      <c r="A53" s="4" t="s">
        <v>533</v>
      </c>
      <c r="G53" s="8" t="n">
        <v>10.54</v>
      </c>
      <c r="K53" s="8" t="n">
        <v>10.54</v>
      </c>
    </row>
    <row r="54" spans="1:15">
      <c r="A54" s="4" t="s">
        <v>551</v>
      </c>
    </row>
    <row r="55" spans="1:15">
      <c r="A55" s="3" t="s">
        <v>517</v>
      </c>
    </row>
    <row r="56" spans="1:15">
      <c r="A56" s="4" t="s">
        <v>533</v>
      </c>
      <c r="G56" s="8" t="n">
        <v>5.64</v>
      </c>
      <c r="K56" s="8" t="n">
        <v>5.64</v>
      </c>
    </row>
    <row r="57" spans="1:15">
      <c r="A57" s="4" t="s">
        <v>552</v>
      </c>
    </row>
    <row r="58" spans="1:15">
      <c r="A58" s="3" t="s">
        <v>517</v>
      </c>
    </row>
    <row r="59" spans="1:15">
      <c r="A59" s="4" t="s">
        <v>521</v>
      </c>
      <c r="K59" s="6" t="n">
        <v>8423000</v>
      </c>
      <c r="L59" s="6" t="n">
        <v>6992000</v>
      </c>
      <c r="M59" s="6" t="n">
        <v>9360000</v>
      </c>
      <c r="N59" s="6" t="n">
        <v>10517000</v>
      </c>
      <c r="O59" s="6" t="n">
        <v>11886000</v>
      </c>
    </row>
    <row r="60" spans="1:15">
      <c r="A60" s="4" t="s">
        <v>553</v>
      </c>
    </row>
    <row r="61" spans="1:15">
      <c r="A61" s="3" t="s">
        <v>517</v>
      </c>
    </row>
    <row r="62" spans="1:15">
      <c r="A62" s="4" t="s">
        <v>521</v>
      </c>
      <c r="M62" s="6" t="n">
        <v>0</v>
      </c>
      <c r="N62" s="6" t="n">
        <v>35000</v>
      </c>
      <c r="O62" s="6" t="n">
        <v>300000</v>
      </c>
    </row>
    <row r="63" spans="1:15">
      <c r="A63" s="4" t="s">
        <v>415</v>
      </c>
    </row>
    <row r="64" spans="1:15">
      <c r="A64" s="3" t="s">
        <v>517</v>
      </c>
    </row>
    <row r="65" spans="1:15">
      <c r="A65" s="4" t="s">
        <v>554</v>
      </c>
      <c r="M65" s="4" t="s">
        <v>399</v>
      </c>
    </row>
    <row r="66" spans="1:15">
      <c r="A66" s="4" t="s">
        <v>555</v>
      </c>
    </row>
    <row r="67" spans="1:15">
      <c r="A67" s="3" t="s">
        <v>517</v>
      </c>
    </row>
    <row r="68" spans="1:15">
      <c r="A68" s="4" t="s">
        <v>556</v>
      </c>
      <c r="M68" s="4" t="s">
        <v>396</v>
      </c>
    </row>
    <row r="69" spans="1:15">
      <c r="A69" s="4" t="s">
        <v>557</v>
      </c>
    </row>
    <row r="70" spans="1:15">
      <c r="A70" s="3" t="s">
        <v>517</v>
      </c>
    </row>
    <row r="71" spans="1:15">
      <c r="A71" s="4" t="s">
        <v>556</v>
      </c>
      <c r="M71" s="4" t="s">
        <v>396</v>
      </c>
    </row>
    <row r="72" spans="1:15">
      <c r="A72" s="4" t="s">
        <v>558</v>
      </c>
    </row>
    <row r="73" spans="1:15">
      <c r="A73" s="3" t="s">
        <v>517</v>
      </c>
    </row>
    <row r="74" spans="1:15">
      <c r="A74" s="4" t="s">
        <v>559</v>
      </c>
      <c r="M74" s="4" t="s">
        <v>560</v>
      </c>
    </row>
    <row r="75" spans="1:15">
      <c r="A75" s="4" t="s">
        <v>561</v>
      </c>
    </row>
    <row r="76" spans="1:15">
      <c r="A76" s="3" t="s">
        <v>517</v>
      </c>
    </row>
    <row r="77" spans="1:15">
      <c r="A77" s="4" t="s">
        <v>562</v>
      </c>
      <c r="M77" s="4" t="s">
        <v>563</v>
      </c>
    </row>
    <row r="78" spans="1:15">
      <c r="A78" s="4" t="s">
        <v>564</v>
      </c>
    </row>
    <row r="79" spans="1:15">
      <c r="A79" s="3" t="s">
        <v>517</v>
      </c>
    </row>
    <row r="80" spans="1:15">
      <c r="A80" s="4" t="s">
        <v>562</v>
      </c>
      <c r="M80" s="4" t="s">
        <v>563</v>
      </c>
    </row>
    <row r="81" spans="1:15">
      <c r="A81" s="4" t="s">
        <v>565</v>
      </c>
    </row>
    <row r="82" spans="1:15">
      <c r="A82" s="3" t="s">
        <v>517</v>
      </c>
    </row>
    <row r="83" spans="1:15">
      <c r="A83" s="4" t="s">
        <v>520</v>
      </c>
      <c r="M83" s="5" t="n">
        <v>14876</v>
      </c>
    </row>
    <row r="84" spans="1:15">
      <c r="A84" s="4" t="s">
        <v>566</v>
      </c>
    </row>
    <row r="85" spans="1:15">
      <c r="A85" s="3" t="s">
        <v>517</v>
      </c>
    </row>
    <row r="86" spans="1:15">
      <c r="A86" s="4" t="s">
        <v>534</v>
      </c>
      <c r="M86" s="5" t="n">
        <v>69233</v>
      </c>
      <c r="N86" s="5" t="n">
        <v>302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0</v>
      </c>
    </row>
    <row r="2" spans="1:3">
      <c r="A2" s="3" t="s">
        <v>517</v>
      </c>
    </row>
    <row r="3" spans="1:3">
      <c r="A3" s="4" t="s">
        <v>523</v>
      </c>
      <c r="B3" s="5" t="n">
        <v>1265</v>
      </c>
      <c r="C3" s="5" t="n">
        <v>984</v>
      </c>
    </row>
    <row r="4" spans="1:3">
      <c r="A4" s="4" t="s">
        <v>414</v>
      </c>
    </row>
    <row r="5" spans="1:3">
      <c r="A5" s="3" t="s">
        <v>517</v>
      </c>
    </row>
    <row r="6" spans="1:3">
      <c r="A6" s="4" t="s">
        <v>523</v>
      </c>
      <c r="B6" s="5" t="n">
        <v>293</v>
      </c>
      <c r="C6" s="5" t="n">
        <v>99</v>
      </c>
    </row>
    <row r="7" spans="1:3">
      <c r="A7" s="4" t="s">
        <v>568</v>
      </c>
    </row>
    <row r="8" spans="1:3">
      <c r="A8" s="3" t="s">
        <v>517</v>
      </c>
    </row>
    <row r="9" spans="1:3">
      <c r="A9" s="4" t="s">
        <v>523</v>
      </c>
      <c r="B9" s="5" t="n">
        <v>933</v>
      </c>
      <c r="C9" s="5" t="n">
        <v>822</v>
      </c>
    </row>
    <row r="10" spans="1:3">
      <c r="A10" s="4" t="s">
        <v>569</v>
      </c>
    </row>
    <row r="11" spans="1:3">
      <c r="A11" s="3" t="s">
        <v>517</v>
      </c>
    </row>
    <row r="12" spans="1:3">
      <c r="A12" s="4" t="s">
        <v>523</v>
      </c>
      <c r="B12" s="5" t="n">
        <v>39</v>
      </c>
      <c r="C12" s="5" t="n">
        <v>56</v>
      </c>
    </row>
    <row r="13" spans="1:3">
      <c r="A13" s="4" t="s">
        <v>570</v>
      </c>
    </row>
    <row r="14" spans="1:3">
      <c r="A14" s="3" t="s">
        <v>517</v>
      </c>
    </row>
    <row r="15" spans="1:3">
      <c r="A15" s="4" t="s">
        <v>523</v>
      </c>
      <c r="C15" s="5" t="n">
        <v>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5"/>
    <col customWidth="1" max="5" min="5" width="24"/>
    <col customWidth="1" max="6" min="6" width="26"/>
  </cols>
  <sheetData>
    <row r="1" spans="1:6">
      <c r="A1" s="1" t="s">
        <v>571</v>
      </c>
      <c r="B1" s="2" t="s">
        <v>1</v>
      </c>
      <c r="D1" s="2" t="s">
        <v>65</v>
      </c>
    </row>
    <row r="2" spans="1:6">
      <c r="B2" s="2" t="s">
        <v>2</v>
      </c>
      <c r="C2" s="2" t="s">
        <v>66</v>
      </c>
      <c r="D2" s="2" t="s">
        <v>20</v>
      </c>
      <c r="E2" s="2" t="s">
        <v>21</v>
      </c>
      <c r="F2" s="2" t="s">
        <v>67</v>
      </c>
    </row>
    <row r="3" spans="1:6">
      <c r="A3" s="3" t="s">
        <v>517</v>
      </c>
    </row>
    <row r="4" spans="1:6">
      <c r="A4" s="4" t="s">
        <v>528</v>
      </c>
      <c r="D4" s="4" t="s">
        <v>529</v>
      </c>
    </row>
    <row r="5" spans="1:6">
      <c r="A5" s="4" t="s">
        <v>415</v>
      </c>
    </row>
    <row r="6" spans="1:6">
      <c r="A6" s="3" t="s">
        <v>517</v>
      </c>
    </row>
    <row r="7" spans="1:6">
      <c r="A7" s="4" t="s">
        <v>572</v>
      </c>
      <c r="B7" s="8" t="n">
        <v>5.1</v>
      </c>
      <c r="C7" s="8" t="n">
        <v>37.8</v>
      </c>
      <c r="D7" s="8" t="n">
        <v>24.3</v>
      </c>
      <c r="E7" s="8" t="n">
        <v>71.5</v>
      </c>
      <c r="F7" s="8" t="n">
        <v>142.9</v>
      </c>
    </row>
    <row r="8" spans="1:6">
      <c r="A8" s="4" t="s">
        <v>573</v>
      </c>
      <c r="B8" s="4" t="s">
        <v>574</v>
      </c>
      <c r="C8" s="4" t="s">
        <v>575</v>
      </c>
      <c r="D8" s="4" t="s">
        <v>576</v>
      </c>
      <c r="E8" s="4" t="s">
        <v>576</v>
      </c>
      <c r="F8" s="4" t="s">
        <v>577</v>
      </c>
    </row>
    <row r="9" spans="1:6">
      <c r="A9" s="4" t="s">
        <v>528</v>
      </c>
      <c r="B9" s="4" t="s">
        <v>529</v>
      </c>
      <c r="C9" s="4" t="s">
        <v>529</v>
      </c>
      <c r="D9" s="4" t="s">
        <v>529</v>
      </c>
      <c r="E9" s="4" t="s">
        <v>529</v>
      </c>
      <c r="F9" s="4" t="s">
        <v>529</v>
      </c>
    </row>
    <row r="10" spans="1:6">
      <c r="A10" s="4" t="s">
        <v>578</v>
      </c>
      <c r="B10" s="4" t="s">
        <v>579</v>
      </c>
      <c r="C10" s="4" t="s">
        <v>580</v>
      </c>
      <c r="D10" s="4" t="s">
        <v>581</v>
      </c>
      <c r="E10" s="4" t="s">
        <v>582</v>
      </c>
      <c r="F10" s="4" t="s">
        <v>583</v>
      </c>
    </row>
    <row r="11" spans="1:6">
      <c r="A11" s="4" t="s">
        <v>584</v>
      </c>
      <c r="B11" s="4" t="s">
        <v>585</v>
      </c>
      <c r="C11" s="4" t="s">
        <v>585</v>
      </c>
      <c r="D11" s="4" t="s">
        <v>586</v>
      </c>
      <c r="E11" s="4" t="s">
        <v>587</v>
      </c>
      <c r="F11" s="4" t="s">
        <v>588</v>
      </c>
    </row>
    <row r="12" spans="1:6">
      <c r="A12" s="4" t="s">
        <v>416</v>
      </c>
    </row>
    <row r="13" spans="1:6">
      <c r="A13" s="3" t="s">
        <v>517</v>
      </c>
    </row>
    <row r="14" spans="1:6">
      <c r="A14" s="4" t="s">
        <v>572</v>
      </c>
      <c r="C14" s="8" t="n">
        <v>26.9</v>
      </c>
      <c r="D14" s="8" t="n">
        <v>17.8</v>
      </c>
      <c r="E14" s="8" t="n">
        <v>45.5</v>
      </c>
    </row>
    <row r="15" spans="1:6">
      <c r="A15" s="4" t="s">
        <v>573</v>
      </c>
      <c r="C15" s="4" t="s">
        <v>589</v>
      </c>
      <c r="D15" s="4" t="s">
        <v>590</v>
      </c>
      <c r="E15" s="4" t="s">
        <v>591</v>
      </c>
    </row>
    <row r="16" spans="1:6">
      <c r="A16" s="4" t="s">
        <v>528</v>
      </c>
      <c r="C16" s="4" t="s">
        <v>529</v>
      </c>
      <c r="D16" s="4" t="s">
        <v>529</v>
      </c>
      <c r="E16" s="4" t="s">
        <v>529</v>
      </c>
    </row>
    <row r="17" spans="1:6">
      <c r="A17" s="4" t="s">
        <v>578</v>
      </c>
      <c r="C17" s="4" t="s">
        <v>592</v>
      </c>
      <c r="D17" s="4" t="s">
        <v>593</v>
      </c>
      <c r="E17" s="4" t="s">
        <v>594</v>
      </c>
    </row>
    <row r="18" spans="1:6">
      <c r="A18" s="4" t="s">
        <v>584</v>
      </c>
      <c r="C18" s="4" t="s">
        <v>595</v>
      </c>
      <c r="D18" s="4" t="s">
        <v>596</v>
      </c>
      <c r="E18" s="4" t="s">
        <v>596</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7</v>
      </c>
      <c r="B1" s="2" t="s">
        <v>1</v>
      </c>
      <c r="C1" s="2" t="s">
        <v>65</v>
      </c>
    </row>
    <row r="2" spans="1:4">
      <c r="B2" s="2" t="s">
        <v>2</v>
      </c>
      <c r="C2" s="2" t="s">
        <v>20</v>
      </c>
      <c r="D2" s="2" t="s">
        <v>21</v>
      </c>
    </row>
    <row r="3" spans="1:4">
      <c r="A3" s="3" t="s">
        <v>517</v>
      </c>
    </row>
    <row r="4" spans="1:4">
      <c r="A4" s="4" t="s">
        <v>598</v>
      </c>
      <c r="C4" s="5" t="n">
        <v>316671</v>
      </c>
      <c r="D4" s="5" t="n">
        <v>117557</v>
      </c>
    </row>
    <row r="5" spans="1:4">
      <c r="A5" s="4" t="s">
        <v>416</v>
      </c>
    </row>
    <row r="6" spans="1:4">
      <c r="A6" s="3" t="s">
        <v>517</v>
      </c>
    </row>
    <row r="7" spans="1:4">
      <c r="A7" s="4" t="s">
        <v>598</v>
      </c>
      <c r="B7" s="5" t="n">
        <v>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99</v>
      </c>
      <c r="B1" s="2" t="s">
        <v>1</v>
      </c>
      <c r="D1" s="2" t="s">
        <v>65</v>
      </c>
    </row>
    <row r="2" spans="1:6">
      <c r="B2" s="2" t="s">
        <v>2</v>
      </c>
      <c r="C2" s="2" t="s">
        <v>66</v>
      </c>
      <c r="D2" s="2" t="s">
        <v>20</v>
      </c>
      <c r="E2" s="2" t="s">
        <v>21</v>
      </c>
      <c r="F2" s="2" t="s">
        <v>67</v>
      </c>
    </row>
    <row r="3" spans="1:6">
      <c r="A3" s="3" t="s">
        <v>517</v>
      </c>
    </row>
    <row r="4" spans="1:6">
      <c r="A4" s="4" t="s">
        <v>600</v>
      </c>
      <c r="B4" s="6" t="n">
        <v>10502</v>
      </c>
      <c r="C4" s="6" t="n">
        <v>8733</v>
      </c>
      <c r="D4" s="6" t="n">
        <v>11660</v>
      </c>
      <c r="E4" s="6" t="n">
        <v>13096</v>
      </c>
      <c r="F4" s="6" t="n">
        <v>14995</v>
      </c>
    </row>
    <row r="5" spans="1:6">
      <c r="A5" s="4" t="s">
        <v>601</v>
      </c>
    </row>
    <row r="6" spans="1:6">
      <c r="A6" s="3" t="s">
        <v>517</v>
      </c>
    </row>
    <row r="7" spans="1:6">
      <c r="A7" s="4" t="s">
        <v>600</v>
      </c>
      <c r="B7" s="5" t="n">
        <v>1022</v>
      </c>
      <c r="C7" s="5" t="n">
        <v>776</v>
      </c>
      <c r="D7" s="5" t="n">
        <v>1016</v>
      </c>
      <c r="E7" s="5" t="n">
        <v>1162</v>
      </c>
      <c r="F7" s="5" t="n">
        <v>1317</v>
      </c>
    </row>
    <row r="8" spans="1:6">
      <c r="A8" s="4" t="s">
        <v>552</v>
      </c>
    </row>
    <row r="9" spans="1:6">
      <c r="A9" s="3" t="s">
        <v>517</v>
      </c>
    </row>
    <row r="10" spans="1:6">
      <c r="A10" s="4" t="s">
        <v>600</v>
      </c>
      <c r="B10" s="5" t="n">
        <v>8423</v>
      </c>
      <c r="C10" s="5" t="n">
        <v>6992</v>
      </c>
      <c r="D10" s="5" t="n">
        <v>9360</v>
      </c>
      <c r="E10" s="5" t="n">
        <v>10517</v>
      </c>
      <c r="F10" s="5" t="n">
        <v>11886</v>
      </c>
    </row>
    <row r="11" spans="1:6">
      <c r="A11" s="4" t="s">
        <v>602</v>
      </c>
    </row>
    <row r="12" spans="1:6">
      <c r="A12" s="3" t="s">
        <v>517</v>
      </c>
    </row>
    <row r="13" spans="1:6">
      <c r="A13" s="4" t="s">
        <v>600</v>
      </c>
      <c r="B13" s="6" t="n">
        <v>1057</v>
      </c>
      <c r="C13" s="6" t="n">
        <v>965</v>
      </c>
      <c r="D13" s="6" t="n">
        <v>1284</v>
      </c>
      <c r="E13" s="6" t="n">
        <v>1417</v>
      </c>
      <c r="F13" s="6" t="n">
        <v>1792</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9"/>
    <col customWidth="1" max="3" min="3" width="25"/>
    <col customWidth="1" max="4" min="4" width="80"/>
    <col customWidth="1" max="5" min="5" width="21"/>
    <col customWidth="1" max="6" min="6" width="21"/>
    <col customWidth="1" max="7" min="7" width="21"/>
  </cols>
  <sheetData>
    <row r="1" spans="1:7">
      <c r="A1" s="1" t="s">
        <v>603</v>
      </c>
      <c r="B1" s="2" t="s">
        <v>604</v>
      </c>
      <c r="C1" s="2" t="s">
        <v>605</v>
      </c>
      <c r="D1" s="2" t="s">
        <v>606</v>
      </c>
      <c r="E1" s="2" t="s">
        <v>367</v>
      </c>
      <c r="F1" s="2" t="s">
        <v>338</v>
      </c>
      <c r="G1" s="2" t="s">
        <v>607</v>
      </c>
    </row>
    <row r="2" spans="1:7">
      <c r="A2" s="3" t="s">
        <v>608</v>
      </c>
    </row>
    <row r="3" spans="1:7">
      <c r="A3" s="4" t="s">
        <v>609</v>
      </c>
      <c r="C3" s="5" t="n">
        <v>0</v>
      </c>
      <c r="D3" s="5" t="n">
        <v>0</v>
      </c>
    </row>
    <row r="4" spans="1:7">
      <c r="A4" s="4" t="s">
        <v>610</v>
      </c>
    </row>
    <row r="5" spans="1:7">
      <c r="A5" s="3" t="s">
        <v>608</v>
      </c>
    </row>
    <row r="6" spans="1:7">
      <c r="A6" s="4" t="s">
        <v>611</v>
      </c>
      <c r="D6" s="4" t="s">
        <v>612</v>
      </c>
    </row>
    <row r="7" spans="1:7">
      <c r="A7" s="4" t="s">
        <v>613</v>
      </c>
      <c r="E7" s="6" t="n">
        <v>900000</v>
      </c>
      <c r="F7" s="6" t="n">
        <v>1600000</v>
      </c>
    </row>
    <row r="8" spans="1:7">
      <c r="A8" s="4" t="s">
        <v>614</v>
      </c>
      <c r="D8" s="6" t="n">
        <v>500000</v>
      </c>
    </row>
    <row r="9" spans="1:7">
      <c r="A9" s="4" t="s">
        <v>615</v>
      </c>
      <c r="D9" s="4" t="s">
        <v>616</v>
      </c>
    </row>
    <row r="10" spans="1:7">
      <c r="A10" s="4" t="s">
        <v>617</v>
      </c>
    </row>
    <row r="11" spans="1:7">
      <c r="A11" s="3" t="s">
        <v>608</v>
      </c>
    </row>
    <row r="12" spans="1:7">
      <c r="A12" s="4" t="s">
        <v>615</v>
      </c>
      <c r="B12" s="4" t="s">
        <v>618</v>
      </c>
    </row>
    <row r="13" spans="1:7">
      <c r="A13" s="4" t="s">
        <v>619</v>
      </c>
      <c r="D13" s="4" t="s">
        <v>620</v>
      </c>
    </row>
    <row r="14" spans="1:7">
      <c r="A14" s="4" t="s">
        <v>621</v>
      </c>
      <c r="B14" s="5" t="n">
        <v>1</v>
      </c>
    </row>
    <row r="15" spans="1:7">
      <c r="A15" s="4" t="s">
        <v>622</v>
      </c>
      <c r="D15" s="4" t="s">
        <v>623</v>
      </c>
    </row>
    <row r="16" spans="1:7">
      <c r="A16" s="4" t="s">
        <v>624</v>
      </c>
      <c r="D16" s="6" t="n">
        <v>1000000</v>
      </c>
    </row>
    <row r="17" spans="1:7">
      <c r="A17" s="4" t="s">
        <v>625</v>
      </c>
      <c r="D17" s="5" t="n">
        <v>0</v>
      </c>
    </row>
    <row r="18" spans="1:7">
      <c r="A18" s="4" t="s">
        <v>626</v>
      </c>
      <c r="G18" s="6" t="n">
        <v>0</v>
      </c>
    </row>
    <row r="19" spans="1:7">
      <c r="A19" s="4" t="s">
        <v>627</v>
      </c>
      <c r="G19" s="5" t="n">
        <v>500000</v>
      </c>
    </row>
    <row r="20" spans="1:7">
      <c r="A20" s="4" t="s">
        <v>628</v>
      </c>
      <c r="G20" s="5" t="n">
        <v>700000</v>
      </c>
    </row>
    <row r="21" spans="1:7">
      <c r="A21" s="4" t="s">
        <v>629</v>
      </c>
      <c r="G21" s="5" t="n">
        <v>700000</v>
      </c>
    </row>
    <row r="22" spans="1:7">
      <c r="A22" s="4" t="s">
        <v>630</v>
      </c>
      <c r="G22" s="5" t="n">
        <v>700000</v>
      </c>
    </row>
    <row r="23" spans="1:7">
      <c r="A23" s="4" t="s">
        <v>631</v>
      </c>
      <c r="G23" s="5" t="n">
        <v>700000</v>
      </c>
    </row>
    <row r="24" spans="1:7">
      <c r="A24" s="4" t="s">
        <v>632</v>
      </c>
      <c r="G24" s="6" t="n">
        <v>1300000</v>
      </c>
    </row>
    <row r="25" spans="1:7">
      <c r="A25" s="4" t="s">
        <v>633</v>
      </c>
    </row>
    <row r="26" spans="1:7">
      <c r="A26" s="3" t="s">
        <v>608</v>
      </c>
    </row>
    <row r="27" spans="1:7">
      <c r="A27" s="4" t="s">
        <v>634</v>
      </c>
      <c r="D27" s="5" t="n">
        <v>700000</v>
      </c>
    </row>
    <row r="28" spans="1:7">
      <c r="A28" s="4" t="s">
        <v>635</v>
      </c>
    </row>
    <row r="29" spans="1:7">
      <c r="A29" s="3" t="s">
        <v>608</v>
      </c>
    </row>
    <row r="30" spans="1:7">
      <c r="A30" s="4" t="s">
        <v>636</v>
      </c>
      <c r="B30" s="4" t="s">
        <v>637</v>
      </c>
    </row>
    <row r="31" spans="1:7">
      <c r="A31" s="4" t="s">
        <v>638</v>
      </c>
      <c r="B31" s="4" t="s">
        <v>639</v>
      </c>
    </row>
    <row r="32" spans="1:7">
      <c r="A32" s="4" t="s">
        <v>640</v>
      </c>
    </row>
    <row r="33" spans="1:7">
      <c r="A33" s="3" t="s">
        <v>608</v>
      </c>
    </row>
    <row r="34" spans="1:7">
      <c r="A34" s="4" t="s">
        <v>613</v>
      </c>
      <c r="D34" s="5" t="n">
        <v>3400000</v>
      </c>
    </row>
    <row r="35" spans="1:7">
      <c r="A35" s="4" t="s">
        <v>636</v>
      </c>
      <c r="B35" s="4" t="s">
        <v>641</v>
      </c>
    </row>
    <row r="36" spans="1:7">
      <c r="A36" s="4" t="s">
        <v>638</v>
      </c>
      <c r="B36" s="4" t="s">
        <v>642</v>
      </c>
    </row>
    <row r="37" spans="1:7">
      <c r="A37" s="4" t="s">
        <v>643</v>
      </c>
    </row>
    <row r="38" spans="1:7">
      <c r="A38" s="3" t="s">
        <v>608</v>
      </c>
    </row>
    <row r="39" spans="1:7">
      <c r="A39" s="4" t="s">
        <v>644</v>
      </c>
      <c r="D39" s="5" t="n">
        <v>3700000</v>
      </c>
      <c r="E39" s="5" t="n">
        <v>3700000</v>
      </c>
    </row>
    <row r="40" spans="1:7">
      <c r="A40" s="4" t="s">
        <v>645</v>
      </c>
      <c r="D40" s="6" t="n">
        <v>3100000</v>
      </c>
      <c r="E40" s="6" t="n">
        <v>2600000</v>
      </c>
      <c r="F40" s="6" t="n">
        <v>2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37"/>
    <col customWidth="1" max="5" min="5" width="30"/>
    <col customWidth="1" max="6" min="6" width="37"/>
    <col customWidth="1" max="7" min="7" width="37"/>
    <col customWidth="1" max="8" min="8" width="27"/>
    <col customWidth="1" max="9" min="9" width="27"/>
    <col customWidth="1" max="10" min="10" width="27"/>
  </cols>
  <sheetData>
    <row r="1" spans="1:10">
      <c r="A1" s="1" t="s">
        <v>646</v>
      </c>
      <c r="B1" s="2" t="s">
        <v>326</v>
      </c>
      <c r="C1" s="2" t="s">
        <v>327</v>
      </c>
      <c r="D1" s="2" t="s">
        <v>647</v>
      </c>
      <c r="E1" s="2" t="s">
        <v>328</v>
      </c>
      <c r="F1" s="2" t="s">
        <v>648</v>
      </c>
      <c r="G1" s="2" t="s">
        <v>337</v>
      </c>
      <c r="H1" s="2" t="s">
        <v>342</v>
      </c>
      <c r="I1" s="2" t="s">
        <v>330</v>
      </c>
      <c r="J1" s="2" t="s">
        <v>334</v>
      </c>
    </row>
    <row r="2" spans="1:10">
      <c r="A2" s="3" t="s">
        <v>649</v>
      </c>
    </row>
    <row r="3" spans="1:10">
      <c r="A3" s="4" t="s">
        <v>650</v>
      </c>
      <c r="H3" s="5" t="n">
        <v>100000000</v>
      </c>
      <c r="I3" s="5" t="n">
        <v>100000000</v>
      </c>
      <c r="J3" s="5" t="n">
        <v>100000000</v>
      </c>
    </row>
    <row r="4" spans="1:10">
      <c r="A4" s="4" t="s">
        <v>518</v>
      </c>
      <c r="E4" s="5" t="n">
        <v>603750</v>
      </c>
    </row>
    <row r="5" spans="1:10">
      <c r="A5" s="4" t="s">
        <v>651</v>
      </c>
      <c r="F5" s="6" t="n">
        <v>23100000</v>
      </c>
      <c r="G5" s="6" t="n">
        <v>64900000</v>
      </c>
    </row>
    <row r="6" spans="1:10">
      <c r="A6" s="4" t="s">
        <v>652</v>
      </c>
      <c r="I6" s="6" t="n">
        <v>81080000</v>
      </c>
    </row>
    <row r="7" spans="1:10">
      <c r="A7" s="4" t="s">
        <v>349</v>
      </c>
    </row>
    <row r="8" spans="1:10">
      <c r="A8" s="3" t="s">
        <v>649</v>
      </c>
    </row>
    <row r="9" spans="1:10">
      <c r="A9" s="4" t="s">
        <v>518</v>
      </c>
      <c r="F9" s="5" t="n">
        <v>1850000</v>
      </c>
      <c r="G9" s="5" t="n">
        <v>603750</v>
      </c>
    </row>
    <row r="10" spans="1:10">
      <c r="A10" s="4" t="s">
        <v>350</v>
      </c>
      <c r="E10" s="6" t="n">
        <v>115</v>
      </c>
      <c r="F10" s="8" t="n">
        <v>12.5</v>
      </c>
      <c r="G10" s="6" t="n">
        <v>115</v>
      </c>
    </row>
    <row r="11" spans="1:10">
      <c r="A11" s="4" t="s">
        <v>351</v>
      </c>
    </row>
    <row r="12" spans="1:10">
      <c r="A12" s="3" t="s">
        <v>649</v>
      </c>
    </row>
    <row r="13" spans="1:10">
      <c r="A13" s="4" t="s">
        <v>352</v>
      </c>
      <c r="C13" s="4" t="s">
        <v>92</v>
      </c>
    </row>
    <row r="14" spans="1:10">
      <c r="A14" s="4" t="s">
        <v>93</v>
      </c>
      <c r="C14" s="9" t="n">
        <v>0.1</v>
      </c>
    </row>
    <row r="15" spans="1:10">
      <c r="A15" s="4" t="s">
        <v>650</v>
      </c>
      <c r="C15" s="5" t="n">
        <v>100000000</v>
      </c>
    </row>
    <row r="16" spans="1:10">
      <c r="A16" s="4" t="s">
        <v>651</v>
      </c>
      <c r="B16" s="6" t="n">
        <v>16200000</v>
      </c>
    </row>
    <row r="17" spans="1:10">
      <c r="A17" s="4" t="s">
        <v>353</v>
      </c>
    </row>
    <row r="18" spans="1:10">
      <c r="A18" s="3" t="s">
        <v>649</v>
      </c>
    </row>
    <row r="19" spans="1:10">
      <c r="A19" s="4" t="s">
        <v>518</v>
      </c>
      <c r="B19" s="5" t="n">
        <v>4630000</v>
      </c>
    </row>
    <row r="20" spans="1:10">
      <c r="A20" s="4" t="s">
        <v>350</v>
      </c>
      <c r="B20" s="8" t="n">
        <v>3.5</v>
      </c>
    </row>
    <row r="21" spans="1:10">
      <c r="A21" s="4" t="s">
        <v>653</v>
      </c>
      <c r="B21" s="4" t="s">
        <v>654</v>
      </c>
    </row>
    <row r="22" spans="1:10">
      <c r="A22" s="4" t="s">
        <v>356</v>
      </c>
    </row>
    <row r="23" spans="1:10">
      <c r="A23" s="3" t="s">
        <v>649</v>
      </c>
    </row>
    <row r="24" spans="1:10">
      <c r="A24" s="4" t="s">
        <v>465</v>
      </c>
      <c r="B24" s="5" t="n">
        <v>4630000</v>
      </c>
    </row>
    <row r="25" spans="1:10">
      <c r="A25" s="4" t="s">
        <v>358</v>
      </c>
      <c r="B25" s="8" t="n">
        <v>3.5</v>
      </c>
    </row>
    <row r="26" spans="1:10">
      <c r="A26" s="4" t="s">
        <v>359</v>
      </c>
      <c r="B26" s="4" t="s">
        <v>360</v>
      </c>
    </row>
    <row r="27" spans="1:10">
      <c r="A27" s="4" t="s">
        <v>361</v>
      </c>
    </row>
    <row r="28" spans="1:10">
      <c r="A28" s="3" t="s">
        <v>649</v>
      </c>
    </row>
    <row r="29" spans="1:10">
      <c r="A29" s="4" t="s">
        <v>465</v>
      </c>
      <c r="B29" s="5" t="n">
        <v>4630000</v>
      </c>
    </row>
    <row r="30" spans="1:10">
      <c r="A30" s="4" t="s">
        <v>358</v>
      </c>
      <c r="B30" s="8" t="n">
        <v>3.5</v>
      </c>
    </row>
    <row r="31" spans="1:10">
      <c r="A31" s="4" t="s">
        <v>359</v>
      </c>
      <c r="B31" s="4" t="s">
        <v>362</v>
      </c>
    </row>
    <row r="32" spans="1:10">
      <c r="A32" s="4" t="s">
        <v>504</v>
      </c>
    </row>
    <row r="33" spans="1:10">
      <c r="A33" s="3" t="s">
        <v>649</v>
      </c>
    </row>
    <row r="34" spans="1:10">
      <c r="A34" s="4" t="s">
        <v>465</v>
      </c>
      <c r="D34" s="5" t="n">
        <v>1937890</v>
      </c>
    </row>
    <row r="35" spans="1:10">
      <c r="A35" s="4" t="s">
        <v>358</v>
      </c>
      <c r="D35" s="8" t="n">
        <v>2.35</v>
      </c>
    </row>
    <row r="36" spans="1:10">
      <c r="A36" s="4" t="s">
        <v>505</v>
      </c>
      <c r="D36" s="4" t="s">
        <v>506</v>
      </c>
    </row>
    <row r="37" spans="1:10">
      <c r="A37" s="4" t="s">
        <v>655</v>
      </c>
      <c r="D37" s="6" t="n">
        <v>10000000</v>
      </c>
      <c r="I37" s="5" t="n">
        <v>2000000</v>
      </c>
    </row>
    <row r="38" spans="1:10">
      <c r="A38" s="4" t="s">
        <v>507</v>
      </c>
    </row>
    <row r="39" spans="1:10">
      <c r="A39" s="3" t="s">
        <v>649</v>
      </c>
    </row>
    <row r="40" spans="1:10">
      <c r="A40" s="4" t="s">
        <v>656</v>
      </c>
      <c r="D40" s="5" t="n">
        <v>30000000</v>
      </c>
    </row>
    <row r="41" spans="1:10">
      <c r="A41" s="4" t="s">
        <v>363</v>
      </c>
    </row>
    <row r="42" spans="1:10">
      <c r="A42" s="3" t="s">
        <v>649</v>
      </c>
    </row>
    <row r="43" spans="1:10">
      <c r="A43" s="4" t="s">
        <v>655</v>
      </c>
      <c r="D43" s="6" t="n">
        <v>10000000</v>
      </c>
      <c r="I43" s="5" t="n">
        <v>2000000</v>
      </c>
      <c r="J43" s="6" t="n">
        <v>2000000</v>
      </c>
    </row>
    <row r="44" spans="1:10">
      <c r="A44" s="4" t="s">
        <v>652</v>
      </c>
      <c r="H44" s="6" t="n">
        <v>82300000</v>
      </c>
      <c r="I44" s="6" t="n">
        <v>81100000</v>
      </c>
      <c r="J44" s="6" t="n">
        <v>30200000</v>
      </c>
    </row>
    <row r="45" spans="1:10">
      <c r="A45" s="4" t="s">
        <v>493</v>
      </c>
      <c r="D45" s="4" t="s">
        <v>4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9"/>
  </cols>
  <sheetData>
    <row r="1" spans="1:2">
      <c r="A1" s="1" t="s">
        <v>89</v>
      </c>
      <c r="B1" s="2" t="s">
        <v>90</v>
      </c>
    </row>
    <row r="2" spans="1:2">
      <c r="A2" s="4" t="s">
        <v>91</v>
      </c>
      <c r="B2" s="4" t="s">
        <v>92</v>
      </c>
    </row>
    <row r="3" spans="1:2">
      <c r="A3" s="4" t="s">
        <v>93</v>
      </c>
      <c r="B3" s="9" t="n">
        <v>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65</v>
      </c>
    </row>
    <row r="2" spans="1:4">
      <c r="B2" s="2" t="s">
        <v>20</v>
      </c>
      <c r="C2" s="2" t="s">
        <v>21</v>
      </c>
      <c r="D2" s="2" t="s">
        <v>67</v>
      </c>
    </row>
    <row r="3" spans="1:4">
      <c r="A3" s="4" t="s">
        <v>658</v>
      </c>
    </row>
    <row r="4" spans="1:4">
      <c r="A4" s="3" t="s">
        <v>659</v>
      </c>
    </row>
    <row r="5" spans="1:4">
      <c r="A5" s="4" t="s">
        <v>660</v>
      </c>
      <c r="B5" s="4" t="s">
        <v>661</v>
      </c>
      <c r="C5" s="4" t="s">
        <v>662</v>
      </c>
    </row>
    <row r="6" spans="1:4">
      <c r="A6" s="4" t="s">
        <v>663</v>
      </c>
    </row>
    <row r="7" spans="1:4">
      <c r="A7" s="3" t="s">
        <v>659</v>
      </c>
    </row>
    <row r="8" spans="1:4">
      <c r="A8" s="4" t="s">
        <v>660</v>
      </c>
      <c r="B8" s="4" t="s">
        <v>664</v>
      </c>
      <c r="C8" s="4" t="s">
        <v>665</v>
      </c>
    </row>
    <row r="9" spans="1:4">
      <c r="A9" s="4" t="s">
        <v>666</v>
      </c>
    </row>
    <row r="10" spans="1:4">
      <c r="A10" s="3" t="s">
        <v>659</v>
      </c>
    </row>
    <row r="11" spans="1:4">
      <c r="A11" s="4" t="s">
        <v>660</v>
      </c>
      <c r="B11" s="4" t="s">
        <v>667</v>
      </c>
      <c r="C11" s="4" t="s">
        <v>668</v>
      </c>
      <c r="D11" s="4" t="s">
        <v>669</v>
      </c>
    </row>
    <row r="12" spans="1:4">
      <c r="A12" s="4" t="s">
        <v>670</v>
      </c>
    </row>
    <row r="13" spans="1:4">
      <c r="A13" s="3" t="s">
        <v>659</v>
      </c>
    </row>
    <row r="14" spans="1:4">
      <c r="A14" s="4" t="s">
        <v>660</v>
      </c>
      <c r="B14" s="4" t="s">
        <v>671</v>
      </c>
      <c r="C14" s="4" t="s">
        <v>672</v>
      </c>
      <c r="D14" s="4" t="s">
        <v>673</v>
      </c>
    </row>
    <row r="15" spans="1:4">
      <c r="A15" s="4" t="s">
        <v>674</v>
      </c>
    </row>
    <row r="16" spans="1:4">
      <c r="A16" s="3" t="s">
        <v>659</v>
      </c>
    </row>
    <row r="17" spans="1:4">
      <c r="A17" s="4" t="s">
        <v>660</v>
      </c>
      <c r="B17" s="4" t="s">
        <v>675</v>
      </c>
    </row>
    <row r="18" spans="1:4">
      <c r="A18" s="4" t="s">
        <v>676</v>
      </c>
    </row>
    <row r="19" spans="1:4">
      <c r="A19" s="3" t="s">
        <v>659</v>
      </c>
    </row>
    <row r="20" spans="1:4">
      <c r="A20" s="4" t="s">
        <v>660</v>
      </c>
      <c r="D20" s="4" t="s">
        <v>67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2</v>
      </c>
      <c r="C1" s="2" t="s">
        <v>20</v>
      </c>
      <c r="D1" s="2" t="s">
        <v>21</v>
      </c>
    </row>
    <row r="2" spans="1:4">
      <c r="A2" s="3" t="s">
        <v>679</v>
      </c>
    </row>
    <row r="3" spans="1:4">
      <c r="A3" s="4" t="s">
        <v>680</v>
      </c>
      <c r="C3" s="6" t="n">
        <v>12112</v>
      </c>
      <c r="D3" s="6" t="n">
        <v>14583</v>
      </c>
    </row>
    <row r="4" spans="1:4">
      <c r="A4" s="4" t="s">
        <v>681</v>
      </c>
      <c r="C4" s="5" t="n">
        <v>-940</v>
      </c>
      <c r="D4" s="5" t="n">
        <v>-528</v>
      </c>
    </row>
    <row r="5" spans="1:4">
      <c r="A5" s="4" t="s">
        <v>136</v>
      </c>
      <c r="B5" s="6" t="n">
        <v>10582</v>
      </c>
      <c r="C5" s="6" t="n">
        <v>11172</v>
      </c>
      <c r="D5" s="6" t="n">
        <v>140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82</v>
      </c>
      <c r="B1" s="2" t="s">
        <v>1</v>
      </c>
      <c r="D1" s="2" t="s">
        <v>65</v>
      </c>
    </row>
    <row r="2" spans="1:6">
      <c r="B2" s="2" t="s">
        <v>2</v>
      </c>
      <c r="C2" s="2" t="s">
        <v>66</v>
      </c>
      <c r="D2" s="2" t="s">
        <v>20</v>
      </c>
      <c r="E2" s="2" t="s">
        <v>21</v>
      </c>
      <c r="F2" s="2" t="s">
        <v>67</v>
      </c>
    </row>
    <row r="3" spans="1:6">
      <c r="A3" s="3" t="s">
        <v>683</v>
      </c>
    </row>
    <row r="4" spans="1:6">
      <c r="A4" s="4" t="s">
        <v>684</v>
      </c>
      <c r="B4" s="6" t="n">
        <v>735</v>
      </c>
      <c r="C4" s="6" t="n">
        <v>221</v>
      </c>
      <c r="D4" s="6" t="n">
        <v>221</v>
      </c>
      <c r="E4" s="6" t="n">
        <v>253</v>
      </c>
      <c r="F4" s="6" t="n">
        <v>218</v>
      </c>
    </row>
    <row r="5" spans="1:6">
      <c r="A5" s="4" t="s">
        <v>685</v>
      </c>
      <c r="B5" s="6" t="n">
        <v>664</v>
      </c>
      <c r="C5" s="6" t="n">
        <v>666</v>
      </c>
      <c r="D5" s="5" t="n">
        <v>632</v>
      </c>
      <c r="E5" s="5" t="n">
        <v>70</v>
      </c>
      <c r="F5" s="5" t="n">
        <v>188</v>
      </c>
    </row>
    <row r="6" spans="1:6">
      <c r="A6" s="4" t="s">
        <v>686</v>
      </c>
      <c r="D6" s="5" t="n">
        <v>-118</v>
      </c>
      <c r="E6" s="5" t="n">
        <v>-102</v>
      </c>
      <c r="F6" s="5" t="n">
        <v>-153</v>
      </c>
    </row>
    <row r="7" spans="1:6">
      <c r="A7" s="4" t="s">
        <v>687</v>
      </c>
      <c r="D7" s="6" t="n">
        <v>735</v>
      </c>
      <c r="E7" s="6" t="n">
        <v>221</v>
      </c>
      <c r="F7" s="6" t="n">
        <v>253</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2</v>
      </c>
      <c r="C1" s="2" t="s">
        <v>20</v>
      </c>
      <c r="D1" s="2" t="s">
        <v>21</v>
      </c>
    </row>
    <row r="2" spans="1:4">
      <c r="A2" s="3" t="s">
        <v>689</v>
      </c>
    </row>
    <row r="3" spans="1:4">
      <c r="A3" s="4" t="s">
        <v>690</v>
      </c>
      <c r="C3" s="6" t="n">
        <v>37665</v>
      </c>
      <c r="D3" s="6" t="n">
        <v>31071</v>
      </c>
    </row>
    <row r="4" spans="1:4">
      <c r="A4" s="4" t="s">
        <v>691</v>
      </c>
      <c r="C4" s="5" t="n">
        <v>-19256</v>
      </c>
      <c r="D4" s="5" t="n">
        <v>-15545</v>
      </c>
    </row>
    <row r="5" spans="1:4">
      <c r="A5" s="4" t="s">
        <v>692</v>
      </c>
      <c r="B5" s="6" t="n">
        <v>20286</v>
      </c>
      <c r="C5" s="5" t="n">
        <v>18409</v>
      </c>
      <c r="D5" s="5" t="n">
        <v>15526</v>
      </c>
    </row>
    <row r="6" spans="1:4">
      <c r="A6" s="4" t="s">
        <v>693</v>
      </c>
    </row>
    <row r="7" spans="1:4">
      <c r="A7" s="3" t="s">
        <v>689</v>
      </c>
    </row>
    <row r="8" spans="1:4">
      <c r="A8" s="4" t="s">
        <v>690</v>
      </c>
      <c r="C8" s="5" t="n">
        <v>8851</v>
      </c>
      <c r="D8" s="5" t="n">
        <v>7781</v>
      </c>
    </row>
    <row r="9" spans="1:4">
      <c r="A9" s="4" t="s">
        <v>694</v>
      </c>
    </row>
    <row r="10" spans="1:4">
      <c r="A10" s="3" t="s">
        <v>689</v>
      </c>
    </row>
    <row r="11" spans="1:4">
      <c r="A11" s="4" t="s">
        <v>690</v>
      </c>
      <c r="C11" s="5" t="n">
        <v>7844</v>
      </c>
      <c r="D11" s="5" t="n">
        <v>6599</v>
      </c>
    </row>
    <row r="12" spans="1:4">
      <c r="A12" s="4" t="s">
        <v>695</v>
      </c>
    </row>
    <row r="13" spans="1:4">
      <c r="A13" s="3" t="s">
        <v>689</v>
      </c>
    </row>
    <row r="14" spans="1:4">
      <c r="A14" s="4" t="s">
        <v>690</v>
      </c>
      <c r="C14" s="5" t="n">
        <v>4185</v>
      </c>
      <c r="D14" s="5" t="n">
        <v>3898</v>
      </c>
    </row>
    <row r="15" spans="1:4">
      <c r="A15" s="4" t="s">
        <v>696</v>
      </c>
    </row>
    <row r="16" spans="1:4">
      <c r="A16" s="3" t="s">
        <v>689</v>
      </c>
    </row>
    <row r="17" spans="1:4">
      <c r="A17" s="4" t="s">
        <v>690</v>
      </c>
      <c r="C17" s="6" t="n">
        <v>16785</v>
      </c>
      <c r="D17" s="6" t="n">
        <v>127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65</v>
      </c>
    </row>
    <row r="2" spans="1:4">
      <c r="B2" s="2" t="s">
        <v>20</v>
      </c>
      <c r="C2" s="2" t="s">
        <v>21</v>
      </c>
      <c r="D2" s="2" t="s">
        <v>67</v>
      </c>
    </row>
    <row r="3" spans="1:4">
      <c r="A3" s="3" t="s">
        <v>698</v>
      </c>
    </row>
    <row r="4" spans="1:4">
      <c r="A4" s="4" t="s">
        <v>699</v>
      </c>
      <c r="B4" s="10" t="n">
        <v>5.2</v>
      </c>
      <c r="C4" s="10" t="n">
        <v>4.5</v>
      </c>
      <c r="D4" s="10" t="n">
        <v>4.1</v>
      </c>
    </row>
    <row r="5" spans="1:4">
      <c r="A5" s="4" t="s">
        <v>700</v>
      </c>
      <c r="B5" s="9" t="n">
        <v>0.3</v>
      </c>
      <c r="C5" s="10" t="n">
        <v>0.3</v>
      </c>
      <c r="D5" s="10" t="n">
        <v>0.3</v>
      </c>
    </row>
    <row r="6" spans="1:4">
      <c r="A6" s="4" t="s">
        <v>701</v>
      </c>
      <c r="B6" s="10" t="n">
        <v>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65</v>
      </c>
    </row>
    <row r="2" spans="1:4">
      <c r="B2" s="2" t="s">
        <v>20</v>
      </c>
      <c r="C2" s="2" t="s">
        <v>21</v>
      </c>
      <c r="D2" s="2" t="s">
        <v>2</v>
      </c>
    </row>
    <row r="3" spans="1:4">
      <c r="A3" s="3" t="s">
        <v>703</v>
      </c>
    </row>
    <row r="4" spans="1:4">
      <c r="A4" s="4" t="s">
        <v>704</v>
      </c>
      <c r="B4" s="4" t="s">
        <v>383</v>
      </c>
      <c r="C4" s="4" t="s">
        <v>384</v>
      </c>
    </row>
    <row r="5" spans="1:4">
      <c r="A5" s="4" t="s">
        <v>55</v>
      </c>
    </row>
    <row r="6" spans="1:4">
      <c r="A6" s="3" t="s">
        <v>703</v>
      </c>
    </row>
    <row r="7" spans="1:4">
      <c r="A7" s="4" t="s">
        <v>705</v>
      </c>
      <c r="B7" s="6" t="n">
        <v>3247</v>
      </c>
      <c r="C7" s="6" t="n">
        <v>3247</v>
      </c>
    </row>
    <row r="8" spans="1:4">
      <c r="A8" s="4" t="s">
        <v>706</v>
      </c>
      <c r="B8" s="5" t="n">
        <v>-1463</v>
      </c>
      <c r="C8" s="5" t="n">
        <v>-1137</v>
      </c>
    </row>
    <row r="9" spans="1:4">
      <c r="A9" s="4" t="s">
        <v>136</v>
      </c>
      <c r="B9" s="6" t="n">
        <v>1784</v>
      </c>
      <c r="C9" s="6" t="n">
        <v>2110</v>
      </c>
      <c r="D9" s="6" t="n">
        <v>1539</v>
      </c>
    </row>
    <row r="10" spans="1:4">
      <c r="A10" s="4" t="s">
        <v>704</v>
      </c>
      <c r="B10" s="4" t="s">
        <v>3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708</v>
      </c>
    </row>
    <row r="2" spans="1:2">
      <c r="A2" s="3" t="s">
        <v>709</v>
      </c>
    </row>
    <row r="3" spans="1:2">
      <c r="A3" s="5" t="n">
        <v>2017</v>
      </c>
      <c r="B3" s="6" t="n">
        <v>0</v>
      </c>
    </row>
    <row r="4" spans="1:2">
      <c r="A4" s="5" t="n">
        <v>2018</v>
      </c>
      <c r="B4" s="5" t="n">
        <v>0</v>
      </c>
    </row>
    <row r="5" spans="1:2">
      <c r="A5" s="5" t="n">
        <v>2019</v>
      </c>
      <c r="B5" s="5" t="n">
        <v>0</v>
      </c>
    </row>
    <row r="6" spans="1:2">
      <c r="A6" s="5" t="n">
        <v>2020</v>
      </c>
      <c r="B6" s="5" t="n">
        <v>81080</v>
      </c>
    </row>
    <row r="7" spans="1:2">
      <c r="A7" s="5" t="n">
        <v>2021</v>
      </c>
      <c r="B7" s="5" t="n">
        <v>0</v>
      </c>
    </row>
    <row r="8" spans="1:2">
      <c r="A8" s="4" t="s">
        <v>710</v>
      </c>
      <c r="B8" s="5" t="n">
        <v>0</v>
      </c>
    </row>
    <row r="9" spans="1:2">
      <c r="A9" s="4" t="s">
        <v>136</v>
      </c>
      <c r="B9" s="5" t="n">
        <v>81080</v>
      </c>
    </row>
    <row r="10" spans="1:2">
      <c r="A10" s="4" t="s">
        <v>711</v>
      </c>
      <c r="B10" s="5" t="n">
        <v>0</v>
      </c>
    </row>
    <row r="11" spans="1:2">
      <c r="A11" s="4" t="s">
        <v>712</v>
      </c>
      <c r="B11" s="6" t="n">
        <v>810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 customWidth="1" max="5" min="5" width="25"/>
  </cols>
  <sheetData>
    <row r="1" spans="1:5">
      <c r="A1" s="1" t="s">
        <v>713</v>
      </c>
      <c r="B1" s="2" t="s">
        <v>1</v>
      </c>
      <c r="C1" s="2" t="s">
        <v>65</v>
      </c>
    </row>
    <row r="2" spans="1:5">
      <c r="B2" s="2" t="s">
        <v>2</v>
      </c>
      <c r="C2" s="2" t="s">
        <v>20</v>
      </c>
      <c r="D2" s="2" t="s">
        <v>21</v>
      </c>
      <c r="E2" s="2" t="s">
        <v>67</v>
      </c>
    </row>
    <row r="3" spans="1:5">
      <c r="A3" s="4" t="s">
        <v>714</v>
      </c>
      <c r="B3" s="5" t="n">
        <v>822838</v>
      </c>
      <c r="C3" s="5" t="n">
        <v>574900</v>
      </c>
      <c r="D3" s="5" t="n">
        <v>501106</v>
      </c>
    </row>
    <row r="4" spans="1:5">
      <c r="A4" s="4" t="s">
        <v>715</v>
      </c>
      <c r="C4" s="5" t="n">
        <v>316671</v>
      </c>
      <c r="D4" s="5" t="n">
        <v>117557</v>
      </c>
    </row>
    <row r="5" spans="1:5">
      <c r="A5" s="4" t="s">
        <v>716</v>
      </c>
      <c r="B5" s="5" t="n">
        <v>-24408</v>
      </c>
      <c r="C5" s="5" t="n">
        <v>-14897</v>
      </c>
      <c r="D5" s="5" t="n">
        <v>-24355</v>
      </c>
    </row>
    <row r="6" spans="1:5">
      <c r="A6" s="4" t="s">
        <v>717</v>
      </c>
      <c r="C6" s="5" t="n">
        <v>-53857</v>
      </c>
      <c r="D6" s="5" t="n">
        <v>-19408</v>
      </c>
    </row>
    <row r="7" spans="1:5">
      <c r="A7" s="4" t="s">
        <v>718</v>
      </c>
      <c r="C7" s="5" t="n">
        <v>822838</v>
      </c>
      <c r="D7" s="5" t="n">
        <v>574900</v>
      </c>
      <c r="E7" s="5" t="n">
        <v>501106</v>
      </c>
    </row>
    <row r="8" spans="1:5">
      <c r="A8" s="4" t="s">
        <v>719</v>
      </c>
      <c r="C8" s="5" t="n">
        <v>812862</v>
      </c>
    </row>
    <row r="9" spans="1:5">
      <c r="A9" s="4" t="s">
        <v>720</v>
      </c>
      <c r="C9" s="5" t="n">
        <v>423810</v>
      </c>
    </row>
    <row r="10" spans="1:5">
      <c r="A10" s="4" t="s">
        <v>721</v>
      </c>
      <c r="B10" s="8" t="n">
        <v>84.05</v>
      </c>
      <c r="C10" s="8" t="n">
        <v>107.22</v>
      </c>
      <c r="D10" s="8" t="n">
        <v>102.04</v>
      </c>
    </row>
    <row r="11" spans="1:5">
      <c r="A11" s="4" t="s">
        <v>722</v>
      </c>
      <c r="C11" s="11" t="n">
        <v>45.75</v>
      </c>
      <c r="D11" s="11" t="n">
        <v>120.06</v>
      </c>
    </row>
    <row r="12" spans="1:5">
      <c r="A12" s="4" t="s">
        <v>723</v>
      </c>
      <c r="C12" s="11" t="n">
        <v>11.49</v>
      </c>
      <c r="D12" s="11" t="n">
        <v>13.82</v>
      </c>
    </row>
    <row r="13" spans="1:5">
      <c r="A13" s="4" t="s">
        <v>724</v>
      </c>
      <c r="C13" s="11" t="n">
        <v>126.19</v>
      </c>
      <c r="D13" s="11" t="n">
        <v>168.63</v>
      </c>
    </row>
    <row r="14" spans="1:5">
      <c r="A14" s="4" t="s">
        <v>725</v>
      </c>
      <c r="C14" s="8" t="n">
        <v>84.05</v>
      </c>
      <c r="D14" s="8" t="n">
        <v>107.22</v>
      </c>
      <c r="E14" s="8" t="n">
        <v>102.04</v>
      </c>
    </row>
    <row r="15" spans="1:5">
      <c r="A15" s="4" t="s">
        <v>726</v>
      </c>
      <c r="B15" s="6" t="n">
        <v>1593</v>
      </c>
      <c r="C15" s="6" t="n">
        <v>19158</v>
      </c>
      <c r="D15" s="6" t="n">
        <v>23534</v>
      </c>
    </row>
    <row r="16" spans="1:5">
      <c r="A16" s="4" t="s">
        <v>727</v>
      </c>
      <c r="C16" s="8" t="n">
        <v>84.23999999999999</v>
      </c>
    </row>
    <row r="17" spans="1:5">
      <c r="A17" s="4" t="s">
        <v>728</v>
      </c>
      <c r="C17" s="6" t="n">
        <v>1049</v>
      </c>
      <c r="D17" s="5" t="n">
        <v>2540</v>
      </c>
    </row>
    <row r="18" spans="1:5">
      <c r="A18" s="4" t="s">
        <v>729</v>
      </c>
      <c r="C18" s="8" t="n">
        <v>98.61</v>
      </c>
    </row>
    <row r="19" spans="1:5">
      <c r="A19" s="4" t="s">
        <v>730</v>
      </c>
      <c r="C19" s="6" t="n">
        <v>1593</v>
      </c>
      <c r="D19" s="6" t="n">
        <v>19158</v>
      </c>
      <c r="E19" s="6" t="n">
        <v>23534</v>
      </c>
    </row>
    <row r="20" spans="1:5">
      <c r="A20" s="4" t="s">
        <v>731</v>
      </c>
      <c r="C20" s="4" t="s">
        <v>732</v>
      </c>
      <c r="D20" s="4" t="s">
        <v>733</v>
      </c>
      <c r="E20" s="4" t="s">
        <v>734</v>
      </c>
    </row>
    <row r="21" spans="1:5">
      <c r="A21" s="4" t="s">
        <v>735</v>
      </c>
      <c r="C21" s="6" t="n">
        <v>1592</v>
      </c>
    </row>
    <row r="22" spans="1:5">
      <c r="A22" s="4" t="s">
        <v>736</v>
      </c>
      <c r="C22" s="4" t="s">
        <v>737</v>
      </c>
    </row>
    <row r="23" spans="1:5">
      <c r="A23" s="4" t="s">
        <v>738</v>
      </c>
      <c r="C23" s="6" t="n">
        <v>1554</v>
      </c>
    </row>
    <row r="24" spans="1:5">
      <c r="A24" s="4" t="s">
        <v>739</v>
      </c>
      <c r="C24" s="4" t="s">
        <v>740</v>
      </c>
    </row>
    <row r="25" spans="1:5">
      <c r="A25" s="4" t="s">
        <v>565</v>
      </c>
    </row>
    <row r="26" spans="1:5">
      <c r="A26" s="4" t="s">
        <v>716</v>
      </c>
      <c r="C26" s="5" t="n">
        <v>-14876</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65</v>
      </c>
    </row>
    <row r="2" spans="1:4">
      <c r="B2" s="2" t="s">
        <v>20</v>
      </c>
      <c r="C2" s="2" t="s">
        <v>21</v>
      </c>
      <c r="D2" s="2" t="s">
        <v>67</v>
      </c>
    </row>
    <row r="3" spans="1:4">
      <c r="A3" s="3" t="s">
        <v>196</v>
      </c>
    </row>
    <row r="4" spans="1:4">
      <c r="A4" s="4" t="s">
        <v>742</v>
      </c>
      <c r="B4" s="6" t="n">
        <v>-28362</v>
      </c>
      <c r="C4" s="6" t="n">
        <v>-24616</v>
      </c>
      <c r="D4" s="6" t="n">
        <v>-27065</v>
      </c>
    </row>
    <row r="5" spans="1:4">
      <c r="A5" s="4" t="s">
        <v>743</v>
      </c>
      <c r="B5" s="5" t="n">
        <v>-2393</v>
      </c>
      <c r="C5" s="5" t="n">
        <v>-2285</v>
      </c>
      <c r="D5" s="5" t="n">
        <v>-3912</v>
      </c>
    </row>
    <row r="6" spans="1:4">
      <c r="A6" s="4" t="s">
        <v>744</v>
      </c>
      <c r="B6" s="5" t="n">
        <v>-720</v>
      </c>
      <c r="C6" s="5" t="n">
        <v>-1796</v>
      </c>
      <c r="D6" s="5" t="n">
        <v>-646</v>
      </c>
    </row>
    <row r="7" spans="1:4">
      <c r="A7" s="4" t="s">
        <v>745</v>
      </c>
      <c r="C7" s="5" t="n">
        <v>3154</v>
      </c>
    </row>
    <row r="8" spans="1:4">
      <c r="A8" s="4" t="s">
        <v>149</v>
      </c>
      <c r="B8" s="5" t="n">
        <v>1686</v>
      </c>
      <c r="C8" s="5" t="n">
        <v>1904</v>
      </c>
      <c r="D8" s="5" t="n">
        <v>1973</v>
      </c>
    </row>
    <row r="9" spans="1:4">
      <c r="A9" s="4" t="s">
        <v>104</v>
      </c>
      <c r="B9" s="5" t="n">
        <v>456</v>
      </c>
      <c r="C9" s="5" t="n">
        <v>550</v>
      </c>
      <c r="D9" s="5" t="n">
        <v>355</v>
      </c>
    </row>
    <row r="10" spans="1:4">
      <c r="A10" s="4" t="s">
        <v>746</v>
      </c>
      <c r="C10" s="5" t="n">
        <v>8344</v>
      </c>
    </row>
    <row r="11" spans="1:4">
      <c r="A11" s="4" t="s">
        <v>747</v>
      </c>
      <c r="B11" s="5" t="n">
        <v>29318</v>
      </c>
      <c r="C11" s="5" t="n">
        <v>14755</v>
      </c>
      <c r="D11" s="5" t="n">
        <v>29366</v>
      </c>
    </row>
    <row r="12" spans="1:4">
      <c r="A12" s="4" t="s">
        <v>748</v>
      </c>
      <c r="B12" s="6" t="n">
        <v>-15</v>
      </c>
      <c r="C12" s="6" t="n">
        <v>10</v>
      </c>
      <c r="D12" s="6" t="n">
        <v>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20</v>
      </c>
      <c r="C1" s="2" t="s">
        <v>21</v>
      </c>
      <c r="D1" s="2" t="s">
        <v>514</v>
      </c>
    </row>
    <row r="2" spans="1:4">
      <c r="A2" s="3" t="s">
        <v>750</v>
      </c>
    </row>
    <row r="3" spans="1:4">
      <c r="A3" s="4" t="s">
        <v>751</v>
      </c>
      <c r="B3" s="6" t="n">
        <v>100251</v>
      </c>
      <c r="C3" s="6" t="n">
        <v>79233</v>
      </c>
      <c r="D3" s="6" t="n">
        <v>16000</v>
      </c>
    </row>
    <row r="4" spans="1:4">
      <c r="A4" s="4" t="s">
        <v>752</v>
      </c>
      <c r="B4" s="5" t="n">
        <v>2543</v>
      </c>
      <c r="C4" s="5" t="n">
        <v>1832</v>
      </c>
      <c r="D4" s="6" t="n">
        <v>2900</v>
      </c>
    </row>
    <row r="5" spans="1:4">
      <c r="A5" s="4" t="s">
        <v>753</v>
      </c>
      <c r="B5" s="5" t="n">
        <v>16673</v>
      </c>
      <c r="C5" s="5" t="n">
        <v>13296</v>
      </c>
    </row>
    <row r="6" spans="1:4">
      <c r="A6" s="4" t="s">
        <v>107</v>
      </c>
      <c r="B6" s="5" t="n">
        <v>537</v>
      </c>
      <c r="C6" s="5" t="n">
        <v>168</v>
      </c>
    </row>
    <row r="7" spans="1:4">
      <c r="A7" s="4" t="s">
        <v>754</v>
      </c>
      <c r="B7" s="5" t="n">
        <v>11332</v>
      </c>
      <c r="C7" s="5" t="n">
        <v>9309</v>
      </c>
    </row>
    <row r="8" spans="1:4">
      <c r="A8" s="4" t="s">
        <v>104</v>
      </c>
      <c r="B8" s="5" t="n">
        <v>5931</v>
      </c>
      <c r="C8" s="5" t="n">
        <v>4104</v>
      </c>
    </row>
    <row r="9" spans="1:4">
      <c r="A9" s="4" t="s">
        <v>755</v>
      </c>
      <c r="B9" s="5" t="n">
        <v>137267</v>
      </c>
      <c r="C9" s="5" t="n">
        <v>107942</v>
      </c>
    </row>
    <row r="10" spans="1:4">
      <c r="A10" s="4" t="s">
        <v>756</v>
      </c>
      <c r="B10" s="5" t="n">
        <v>-137267</v>
      </c>
      <c r="C10" s="5" t="n">
        <v>-107942</v>
      </c>
    </row>
    <row r="11" spans="1:4">
      <c r="A11" s="4" t="s">
        <v>757</v>
      </c>
      <c r="B11" s="6" t="n">
        <v>0</v>
      </c>
      <c r="C11"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4</v>
      </c>
      <c r="B1" s="2" t="s">
        <v>1</v>
      </c>
      <c r="D1" s="2" t="s">
        <v>65</v>
      </c>
    </row>
    <row r="2" spans="1:6">
      <c r="B2" s="2" t="s">
        <v>2</v>
      </c>
      <c r="C2" s="2" t="s">
        <v>66</v>
      </c>
      <c r="D2" s="2" t="s">
        <v>20</v>
      </c>
      <c r="E2" s="2" t="s">
        <v>21</v>
      </c>
      <c r="F2" s="2" t="s">
        <v>67</v>
      </c>
    </row>
    <row r="3" spans="1:6">
      <c r="A3" s="3" t="s">
        <v>95</v>
      </c>
    </row>
    <row r="4" spans="1:6">
      <c r="A4" s="4" t="s">
        <v>83</v>
      </c>
      <c r="B4" s="6" t="n">
        <v>-61627</v>
      </c>
      <c r="C4" s="6" t="n">
        <v>-68624</v>
      </c>
      <c r="D4" s="6" t="n">
        <v>-83447</v>
      </c>
      <c r="E4" s="6" t="n">
        <v>-72418</v>
      </c>
      <c r="F4" s="6" t="n">
        <v>-79524</v>
      </c>
    </row>
    <row r="5" spans="1:6">
      <c r="A5" s="3" t="s">
        <v>96</v>
      </c>
    </row>
    <row r="6" spans="1:6">
      <c r="A6" s="4" t="s">
        <v>97</v>
      </c>
      <c r="B6" s="5" t="n">
        <v>4737</v>
      </c>
      <c r="C6" s="5" t="n">
        <v>4017</v>
      </c>
      <c r="D6" s="5" t="n">
        <v>5489</v>
      </c>
      <c r="E6" s="5" t="n">
        <v>4829</v>
      </c>
      <c r="F6" s="5" t="n">
        <v>4389</v>
      </c>
    </row>
    <row r="7" spans="1:6">
      <c r="A7" s="4" t="s">
        <v>98</v>
      </c>
      <c r="B7" s="5" t="n">
        <v>1338</v>
      </c>
      <c r="C7" s="5" t="n">
        <v>194</v>
      </c>
      <c r="D7" s="5" t="n">
        <v>274</v>
      </c>
      <c r="E7" s="5" t="n">
        <v>138</v>
      </c>
      <c r="F7" s="5" t="n">
        <v>219</v>
      </c>
    </row>
    <row r="8" spans="1:6">
      <c r="A8" s="4" t="s">
        <v>99</v>
      </c>
      <c r="B8" s="5" t="n">
        <v>1236</v>
      </c>
      <c r="C8" s="5" t="n">
        <v>675</v>
      </c>
      <c r="D8" s="5" t="n">
        <v>927</v>
      </c>
      <c r="E8" s="5" t="n">
        <v>153</v>
      </c>
    </row>
    <row r="9" spans="1:6">
      <c r="A9" s="4" t="s">
        <v>100</v>
      </c>
      <c r="B9" s="5" t="n">
        <v>664</v>
      </c>
      <c r="C9" s="5" t="n">
        <v>666</v>
      </c>
      <c r="D9" s="5" t="n">
        <v>632</v>
      </c>
      <c r="E9" s="5" t="n">
        <v>70</v>
      </c>
      <c r="F9" s="5" t="n">
        <v>188</v>
      </c>
    </row>
    <row r="10" spans="1:6">
      <c r="A10" s="4" t="s">
        <v>101</v>
      </c>
      <c r="B10" s="5" t="n">
        <v>316</v>
      </c>
      <c r="C10" s="5" t="n">
        <v>1805</v>
      </c>
      <c r="D10" s="5" t="n">
        <v>3343</v>
      </c>
      <c r="E10" s="5" t="n">
        <v>404</v>
      </c>
      <c r="F10" s="5" t="n">
        <v>163</v>
      </c>
    </row>
    <row r="11" spans="1:6">
      <c r="A11" s="4" t="s">
        <v>102</v>
      </c>
      <c r="B11" s="5" t="n">
        <v>-16</v>
      </c>
      <c r="C11" s="5" t="n">
        <v>-59</v>
      </c>
      <c r="D11" s="5" t="n">
        <v>-85</v>
      </c>
      <c r="E11" s="5" t="n">
        <v>4</v>
      </c>
      <c r="F11" s="5" t="n">
        <v>-53</v>
      </c>
    </row>
    <row r="12" spans="1:6">
      <c r="A12" s="4" t="s">
        <v>103</v>
      </c>
      <c r="B12" s="5" t="n">
        <v>10502</v>
      </c>
      <c r="C12" s="5" t="n">
        <v>8733</v>
      </c>
      <c r="D12" s="5" t="n">
        <v>11660</v>
      </c>
      <c r="E12" s="5" t="n">
        <v>13096</v>
      </c>
      <c r="F12" s="5" t="n">
        <v>14995</v>
      </c>
    </row>
    <row r="13" spans="1:6">
      <c r="A13" s="4" t="s">
        <v>104</v>
      </c>
      <c r="B13" s="5" t="n">
        <v>69</v>
      </c>
      <c r="C13" s="5" t="n">
        <v>-37</v>
      </c>
      <c r="D13" s="5" t="n">
        <v>-78</v>
      </c>
      <c r="E13" s="5" t="n">
        <v>-76</v>
      </c>
      <c r="F13" s="5" t="n">
        <v>41</v>
      </c>
    </row>
    <row r="14" spans="1:6">
      <c r="A14" s="3" t="s">
        <v>105</v>
      </c>
    </row>
    <row r="15" spans="1:6">
      <c r="A15" s="4" t="s">
        <v>26</v>
      </c>
      <c r="B15" s="5" t="n">
        <v>-73</v>
      </c>
      <c r="C15" s="5" t="n">
        <v>5191</v>
      </c>
      <c r="D15" s="5" t="n">
        <v>2251</v>
      </c>
      <c r="E15" s="5" t="n">
        <v>-6473</v>
      </c>
      <c r="F15" s="5" t="n">
        <v>-2541</v>
      </c>
    </row>
    <row r="16" spans="1:6">
      <c r="A16" s="4" t="s">
        <v>27</v>
      </c>
      <c r="B16" s="5" t="n">
        <v>-9038</v>
      </c>
      <c r="C16" s="5" t="n">
        <v>-7110</v>
      </c>
      <c r="D16" s="5" t="n">
        <v>-6904</v>
      </c>
      <c r="E16" s="5" t="n">
        <v>-6084</v>
      </c>
      <c r="F16" s="5" t="n">
        <v>-1820</v>
      </c>
    </row>
    <row r="17" spans="1:6">
      <c r="A17" s="4" t="s">
        <v>28</v>
      </c>
      <c r="B17" s="5" t="n">
        <v>1133</v>
      </c>
      <c r="C17" s="5" t="n">
        <v>-1408</v>
      </c>
      <c r="D17" s="5" t="n">
        <v>-2466</v>
      </c>
      <c r="E17" s="5" t="n">
        <v>-395</v>
      </c>
      <c r="F17" s="5" t="n">
        <v>-82</v>
      </c>
    </row>
    <row r="18" spans="1:6">
      <c r="A18" s="4" t="s">
        <v>32</v>
      </c>
      <c r="B18" s="5" t="n">
        <v>-53</v>
      </c>
      <c r="C18" s="5" t="n">
        <v>-8</v>
      </c>
      <c r="D18" s="5" t="n">
        <v>-2</v>
      </c>
      <c r="E18" s="5" t="n">
        <v>131</v>
      </c>
      <c r="F18" s="5" t="n">
        <v>-150</v>
      </c>
    </row>
    <row r="19" spans="1:6">
      <c r="A19" s="4" t="s">
        <v>35</v>
      </c>
      <c r="B19" s="5" t="n">
        <v>522</v>
      </c>
      <c r="C19" s="5" t="n">
        <v>291</v>
      </c>
      <c r="D19" s="5" t="n">
        <v>3234</v>
      </c>
      <c r="E19" s="5" t="n">
        <v>3355</v>
      </c>
      <c r="F19" s="5" t="n">
        <v>-1225</v>
      </c>
    </row>
    <row r="20" spans="1:6">
      <c r="A20" s="4" t="s">
        <v>106</v>
      </c>
      <c r="B20" s="5" t="n">
        <v>907</v>
      </c>
      <c r="C20" s="5" t="n">
        <v>-144</v>
      </c>
      <c r="D20" s="5" t="n">
        <v>-497</v>
      </c>
      <c r="E20" s="5" t="n">
        <v>-734</v>
      </c>
      <c r="F20" s="5" t="n">
        <v>973</v>
      </c>
    </row>
    <row r="21" spans="1:6">
      <c r="A21" s="4" t="s">
        <v>37</v>
      </c>
      <c r="B21" s="5" t="n">
        <v>797</v>
      </c>
      <c r="C21" s="5" t="n">
        <v>-1225</v>
      </c>
      <c r="D21" s="5" t="n">
        <v>-1578</v>
      </c>
      <c r="E21" s="5" t="n">
        <v>2039</v>
      </c>
      <c r="F21" s="5" t="n">
        <v>3846</v>
      </c>
    </row>
    <row r="22" spans="1:6">
      <c r="A22" s="4" t="s">
        <v>38</v>
      </c>
      <c r="B22" s="5" t="n">
        <v>-4137</v>
      </c>
      <c r="C22" s="5" t="n">
        <v>8528</v>
      </c>
      <c r="D22" s="5" t="n">
        <v>4610</v>
      </c>
      <c r="E22" s="5" t="n">
        <v>981</v>
      </c>
      <c r="F22" s="5" t="n">
        <v>429</v>
      </c>
    </row>
    <row r="23" spans="1:6">
      <c r="A23" s="4" t="s">
        <v>39</v>
      </c>
      <c r="B23" s="5" t="n">
        <v>-601</v>
      </c>
      <c r="C23" s="5" t="n">
        <v>1348</v>
      </c>
      <c r="D23" s="5" t="n">
        <v>573</v>
      </c>
      <c r="E23" s="5" t="n">
        <v>1924</v>
      </c>
      <c r="F23" s="5" t="n">
        <v>-1575</v>
      </c>
    </row>
    <row r="24" spans="1:6">
      <c r="A24" s="4" t="s">
        <v>107</v>
      </c>
      <c r="B24" s="5" t="n">
        <v>-425</v>
      </c>
      <c r="C24" s="5" t="n">
        <v>-566</v>
      </c>
      <c r="D24" s="5" t="n">
        <v>1</v>
      </c>
      <c r="E24" s="5" t="n">
        <v>-631</v>
      </c>
      <c r="F24" s="5" t="n">
        <v>-461</v>
      </c>
    </row>
    <row r="25" spans="1:6">
      <c r="A25" s="4" t="s">
        <v>43</v>
      </c>
      <c r="B25" s="5" t="n">
        <v>-746</v>
      </c>
      <c r="C25" s="5" t="n">
        <v>142</v>
      </c>
      <c r="D25" s="5" t="n">
        <v>890</v>
      </c>
      <c r="E25" s="5" t="n">
        <v>923</v>
      </c>
      <c r="F25" s="5" t="n">
        <v>810</v>
      </c>
    </row>
    <row r="26" spans="1:6">
      <c r="A26" s="4" t="s">
        <v>108</v>
      </c>
      <c r="B26" s="5" t="n">
        <v>-54495</v>
      </c>
      <c r="C26" s="5" t="n">
        <v>-47591</v>
      </c>
      <c r="D26" s="5" t="n">
        <v>-61173</v>
      </c>
      <c r="E26" s="5" t="n">
        <v>-58764</v>
      </c>
      <c r="F26" s="5" t="n">
        <v>-61378</v>
      </c>
    </row>
    <row r="27" spans="1:6">
      <c r="A27" s="3" t="s">
        <v>109</v>
      </c>
    </row>
    <row r="28" spans="1:6">
      <c r="A28" s="4" t="s">
        <v>110</v>
      </c>
      <c r="C28" s="5" t="n">
        <v>-25890</v>
      </c>
      <c r="D28" s="5" t="n">
        <v>-30622</v>
      </c>
      <c r="E28" s="5" t="n">
        <v>-80191</v>
      </c>
      <c r="F28" s="5" t="n">
        <v>-67101</v>
      </c>
    </row>
    <row r="29" spans="1:6">
      <c r="A29" s="4" t="s">
        <v>111</v>
      </c>
      <c r="B29" s="5" t="n">
        <v>8500</v>
      </c>
      <c r="C29" s="5" t="n">
        <v>37950</v>
      </c>
      <c r="D29" s="5" t="n">
        <v>50000</v>
      </c>
      <c r="E29" s="5" t="n">
        <v>88450</v>
      </c>
      <c r="F29" s="5" t="n">
        <v>36210</v>
      </c>
    </row>
    <row r="30" spans="1:6">
      <c r="A30" s="4" t="s">
        <v>112</v>
      </c>
      <c r="B30" s="5" t="n">
        <v>-4299</v>
      </c>
      <c r="C30" s="5" t="n">
        <v>-6187</v>
      </c>
      <c r="D30" s="5" t="n">
        <v>-8930</v>
      </c>
      <c r="E30" s="5" t="n">
        <v>-5764</v>
      </c>
      <c r="F30" s="5" t="n">
        <v>-4406</v>
      </c>
    </row>
    <row r="31" spans="1:6">
      <c r="A31" s="4" t="s">
        <v>113</v>
      </c>
      <c r="E31" s="5" t="n">
        <v>-74</v>
      </c>
      <c r="F31" s="5" t="n">
        <v>-173</v>
      </c>
    </row>
    <row r="32" spans="1:6">
      <c r="A32" s="4" t="s">
        <v>114</v>
      </c>
      <c r="B32" s="5" t="n">
        <v>4201</v>
      </c>
      <c r="C32" s="5" t="n">
        <v>5873</v>
      </c>
      <c r="D32" s="5" t="n">
        <v>10448</v>
      </c>
      <c r="E32" s="5" t="n">
        <v>2421</v>
      </c>
      <c r="F32" s="5" t="n">
        <v>-35470</v>
      </c>
    </row>
    <row r="33" spans="1:6">
      <c r="A33" s="3" t="s">
        <v>115</v>
      </c>
    </row>
    <row r="34" spans="1:6">
      <c r="A34" s="4" t="s">
        <v>116</v>
      </c>
      <c r="C34" s="5" t="n">
        <v>14994</v>
      </c>
      <c r="D34" s="5" t="n">
        <v>49994</v>
      </c>
      <c r="F34" s="5" t="n">
        <v>29925</v>
      </c>
    </row>
    <row r="35" spans="1:6">
      <c r="A35" s="4" t="s">
        <v>117</v>
      </c>
      <c r="B35" s="5" t="n">
        <v>-8000</v>
      </c>
      <c r="F35" s="5" t="n">
        <v>50</v>
      </c>
    </row>
    <row r="36" spans="1:6">
      <c r="A36" s="4" t="s">
        <v>118</v>
      </c>
      <c r="F36" s="5" t="n">
        <v>-30000</v>
      </c>
    </row>
    <row r="37" spans="1:6">
      <c r="A37" s="4" t="s">
        <v>119</v>
      </c>
      <c r="B37" s="5" t="n">
        <v>25125</v>
      </c>
      <c r="E37" s="5" t="n">
        <v>64862</v>
      </c>
    </row>
    <row r="38" spans="1:6">
      <c r="A38" s="4" t="s">
        <v>120</v>
      </c>
      <c r="B38" s="5" t="n">
        <v>570</v>
      </c>
      <c r="C38" s="5" t="n">
        <v>1592</v>
      </c>
      <c r="D38" s="5" t="n">
        <v>2321</v>
      </c>
      <c r="E38" s="5" t="n">
        <v>3393</v>
      </c>
      <c r="F38" s="5" t="n">
        <v>3664</v>
      </c>
    </row>
    <row r="39" spans="1:6">
      <c r="A39" s="4" t="s">
        <v>121</v>
      </c>
      <c r="B39" s="5" t="n">
        <v>17695</v>
      </c>
      <c r="C39" s="5" t="n">
        <v>16586</v>
      </c>
      <c r="D39" s="5" t="n">
        <v>52315</v>
      </c>
      <c r="E39" s="5" t="n">
        <v>68255</v>
      </c>
      <c r="F39" s="5" t="n">
        <v>3639</v>
      </c>
    </row>
    <row r="40" spans="1:6">
      <c r="A40" s="4" t="s">
        <v>122</v>
      </c>
      <c r="B40" s="5" t="n">
        <v>-32599</v>
      </c>
      <c r="C40" s="5" t="n">
        <v>-25132</v>
      </c>
      <c r="D40" s="5" t="n">
        <v>1590</v>
      </c>
      <c r="E40" s="5" t="n">
        <v>11912</v>
      </c>
      <c r="F40" s="5" t="n">
        <v>-93209</v>
      </c>
    </row>
    <row r="41" spans="1:6">
      <c r="A41" s="4" t="s">
        <v>123</v>
      </c>
      <c r="B41" s="5" t="n">
        <v>44678</v>
      </c>
      <c r="C41" s="5" t="n">
        <v>43088</v>
      </c>
      <c r="D41" s="5" t="n">
        <v>43088</v>
      </c>
      <c r="E41" s="5" t="n">
        <v>31176</v>
      </c>
      <c r="F41" s="5" t="n">
        <v>124385</v>
      </c>
    </row>
    <row r="42" spans="1:6">
      <c r="A42" s="4" t="s">
        <v>124</v>
      </c>
      <c r="B42" s="5" t="n">
        <v>12079</v>
      </c>
      <c r="C42" s="5" t="n">
        <v>17956</v>
      </c>
      <c r="D42" s="5" t="n">
        <v>44678</v>
      </c>
      <c r="E42" s="5" t="n">
        <v>43088</v>
      </c>
      <c r="F42" s="5" t="n">
        <v>31176</v>
      </c>
    </row>
    <row r="43" spans="1:6">
      <c r="A43" s="3" t="s">
        <v>125</v>
      </c>
    </row>
    <row r="44" spans="1:6">
      <c r="A44" s="4" t="s">
        <v>126</v>
      </c>
      <c r="B44" s="5" t="n">
        <v>5871</v>
      </c>
      <c r="C44" s="5" t="n">
        <v>3205</v>
      </c>
      <c r="D44" s="5" t="n">
        <v>4401</v>
      </c>
      <c r="E44" s="5" t="n">
        <v>3345</v>
      </c>
      <c r="F44" s="5" t="n">
        <v>3369</v>
      </c>
    </row>
    <row r="45" spans="1:6">
      <c r="A45" s="4" t="s">
        <v>127</v>
      </c>
      <c r="D45" s="5" t="n">
        <v>23</v>
      </c>
      <c r="E45" s="5" t="n">
        <v>9</v>
      </c>
      <c r="F45" s="5" t="n">
        <v>71</v>
      </c>
    </row>
    <row r="46" spans="1:6">
      <c r="A46" s="3" t="s">
        <v>128</v>
      </c>
    </row>
    <row r="47" spans="1:6">
      <c r="A47" s="4" t="s">
        <v>129</v>
      </c>
      <c r="B47" s="5" t="n">
        <v>3037</v>
      </c>
      <c r="E47" s="5" t="n">
        <v>933</v>
      </c>
      <c r="F47" s="5" t="n">
        <v>1604</v>
      </c>
    </row>
    <row r="48" spans="1:6">
      <c r="A48" s="4" t="s">
        <v>130</v>
      </c>
      <c r="D48" s="6" t="n">
        <v>501</v>
      </c>
      <c r="E48" s="6" t="n">
        <v>1457</v>
      </c>
      <c r="F48" s="5" t="n">
        <v>789</v>
      </c>
    </row>
    <row r="49" spans="1:6">
      <c r="A49" s="4" t="s">
        <v>131</v>
      </c>
      <c r="B49" s="5" t="n">
        <v>4116</v>
      </c>
      <c r="C49" s="5" t="n">
        <v>454</v>
      </c>
    </row>
    <row r="50" spans="1:6">
      <c r="A50" s="4" t="s">
        <v>132</v>
      </c>
      <c r="F50" s="6" t="n">
        <v>74</v>
      </c>
    </row>
    <row r="51" spans="1:6">
      <c r="A51" s="4" t="s">
        <v>133</v>
      </c>
      <c r="B51" s="5" t="n">
        <v>3331</v>
      </c>
    </row>
    <row r="52" spans="1:6">
      <c r="A52" s="4" t="s">
        <v>134</v>
      </c>
      <c r="B52" s="6" t="n">
        <v>72</v>
      </c>
      <c r="C52" s="6" t="n">
        <v>802</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708</v>
      </c>
    </row>
    <row r="2" spans="1:2">
      <c r="A2" s="3" t="s">
        <v>759</v>
      </c>
    </row>
    <row r="3" spans="1:2">
      <c r="A3" s="5" t="n">
        <v>2016</v>
      </c>
      <c r="B3" s="6" t="n">
        <v>624</v>
      </c>
    </row>
    <row r="4" spans="1:2">
      <c r="A4" s="5" t="n">
        <v>2017</v>
      </c>
      <c r="B4" s="5" t="n">
        <v>2052</v>
      </c>
    </row>
    <row r="5" spans="1:2">
      <c r="A5" s="4" t="s">
        <v>710</v>
      </c>
      <c r="B5" s="6" t="n">
        <v>1678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5"/>
    <col customWidth="1" max="3" min="3" width="80"/>
    <col customWidth="1" max="4" min="4" width="14"/>
  </cols>
  <sheetData>
    <row r="1" spans="1:4">
      <c r="A1" s="1" t="s">
        <v>760</v>
      </c>
      <c r="B1" s="2" t="s">
        <v>761</v>
      </c>
      <c r="C1" s="2" t="s">
        <v>65</v>
      </c>
    </row>
    <row r="2" spans="1:4">
      <c r="B2" s="2" t="s">
        <v>514</v>
      </c>
      <c r="C2" s="2" t="s">
        <v>20</v>
      </c>
      <c r="D2" s="2" t="s">
        <v>21</v>
      </c>
    </row>
    <row r="3" spans="1:4">
      <c r="A3" s="3" t="s">
        <v>762</v>
      </c>
    </row>
    <row r="4" spans="1:4">
      <c r="A4" s="4" t="s">
        <v>763</v>
      </c>
      <c r="C4" s="6" t="n">
        <v>283500</v>
      </c>
    </row>
    <row r="5" spans="1:4">
      <c r="A5" s="4" t="s">
        <v>764</v>
      </c>
      <c r="C5" s="5" t="n">
        <v>269700</v>
      </c>
    </row>
    <row r="6" spans="1:4">
      <c r="A6" s="4" t="s">
        <v>752</v>
      </c>
      <c r="B6" s="6" t="n">
        <v>2900</v>
      </c>
      <c r="C6" s="5" t="n">
        <v>2543</v>
      </c>
      <c r="D6" s="6" t="n">
        <v>1832</v>
      </c>
    </row>
    <row r="7" spans="1:4">
      <c r="A7" s="4" t="s">
        <v>765</v>
      </c>
      <c r="C7" s="6" t="n">
        <v>1800</v>
      </c>
    </row>
    <row r="8" spans="1:4">
      <c r="A8" s="4" t="s">
        <v>766</v>
      </c>
      <c r="C8" s="5" t="n">
        <v>2028</v>
      </c>
    </row>
    <row r="9" spans="1:4">
      <c r="A9" s="4" t="s">
        <v>767</v>
      </c>
      <c r="B9" s="6" t="n">
        <v>16000</v>
      </c>
      <c r="C9" s="6" t="n">
        <v>100251</v>
      </c>
      <c r="D9" s="5" t="n">
        <v>79233</v>
      </c>
    </row>
    <row r="10" spans="1:4">
      <c r="A10" s="4" t="s">
        <v>518</v>
      </c>
      <c r="B10" s="5" t="n">
        <v>603750</v>
      </c>
    </row>
    <row r="11" spans="1:4">
      <c r="A11" s="4" t="s">
        <v>768</v>
      </c>
      <c r="C11" s="4" t="s">
        <v>769</v>
      </c>
    </row>
    <row r="12" spans="1:4">
      <c r="A12" s="4" t="s">
        <v>770</v>
      </c>
      <c r="C12" s="6" t="n">
        <v>5900</v>
      </c>
    </row>
    <row r="13" spans="1:4">
      <c r="A13" s="4" t="s">
        <v>771</v>
      </c>
      <c r="C13" s="6" t="n">
        <v>0</v>
      </c>
      <c r="D13" s="6" t="n">
        <v>0</v>
      </c>
    </row>
    <row r="14" spans="1:4">
      <c r="A14" s="4" t="s">
        <v>397</v>
      </c>
    </row>
    <row r="15" spans="1:4">
      <c r="A15" s="3" t="s">
        <v>762</v>
      </c>
    </row>
    <row r="16" spans="1:4">
      <c r="A16" s="4" t="s">
        <v>772</v>
      </c>
      <c r="C16" s="4" t="s">
        <v>773</v>
      </c>
    </row>
    <row r="17" spans="1:4">
      <c r="A17" s="4" t="s">
        <v>774</v>
      </c>
    </row>
    <row r="18" spans="1:4">
      <c r="A18" s="3" t="s">
        <v>762</v>
      </c>
    </row>
    <row r="19" spans="1:4">
      <c r="A19" s="4" t="s">
        <v>752</v>
      </c>
      <c r="C19" s="6" t="n">
        <v>4100</v>
      </c>
    </row>
    <row r="20" spans="1:4">
      <c r="A20" s="4" t="s">
        <v>775</v>
      </c>
      <c r="C20" s="5" t="n">
        <v>2026</v>
      </c>
    </row>
    <row r="21" spans="1:4">
      <c r="A21" s="4" t="s">
        <v>776</v>
      </c>
    </row>
    <row r="22" spans="1:4">
      <c r="A22" s="3" t="s">
        <v>762</v>
      </c>
    </row>
    <row r="23" spans="1:4">
      <c r="A23" s="4" t="s">
        <v>752</v>
      </c>
      <c r="C23" s="6" t="n">
        <v>4600</v>
      </c>
    </row>
    <row r="24" spans="1:4">
      <c r="A24" s="4" t="s">
        <v>777</v>
      </c>
    </row>
    <row r="25" spans="1:4">
      <c r="A25" s="3" t="s">
        <v>762</v>
      </c>
    </row>
    <row r="26" spans="1:4">
      <c r="A26" s="4" t="s">
        <v>775</v>
      </c>
      <c r="C26" s="5" t="n">
        <v>20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65</v>
      </c>
    </row>
    <row r="2" spans="1:4">
      <c r="B2" s="2" t="s">
        <v>20</v>
      </c>
      <c r="C2" s="2" t="s">
        <v>21</v>
      </c>
      <c r="D2" s="2" t="s">
        <v>67</v>
      </c>
    </row>
    <row r="3" spans="1:4">
      <c r="A3" s="3" t="s">
        <v>196</v>
      </c>
    </row>
    <row r="4" spans="1:4">
      <c r="A4" s="4" t="s">
        <v>779</v>
      </c>
      <c r="B4" s="6" t="n">
        <v>7594</v>
      </c>
      <c r="C4" s="6" t="n">
        <v>3539</v>
      </c>
      <c r="D4" s="6" t="n">
        <v>1912</v>
      </c>
    </row>
    <row r="5" spans="1:4">
      <c r="A5" s="4" t="s">
        <v>780</v>
      </c>
      <c r="B5" s="5" t="n">
        <v>580</v>
      </c>
      <c r="C5" s="5" t="n">
        <v>474</v>
      </c>
      <c r="D5" s="5" t="n">
        <v>476</v>
      </c>
    </row>
    <row r="6" spans="1:4">
      <c r="A6" s="4" t="s">
        <v>781</v>
      </c>
      <c r="B6" s="5" t="n">
        <v>-7</v>
      </c>
      <c r="C6" s="5" t="n">
        <v>3581</v>
      </c>
      <c r="D6" s="5" t="n">
        <v>1151</v>
      </c>
    </row>
    <row r="7" spans="1:4">
      <c r="A7" s="4" t="s">
        <v>782</v>
      </c>
      <c r="B7" s="5" t="n">
        <v>0</v>
      </c>
      <c r="C7" s="5" t="n">
        <v>0</v>
      </c>
      <c r="D7" s="5" t="n">
        <v>0</v>
      </c>
    </row>
    <row r="8" spans="1:4">
      <c r="A8" s="4" t="s">
        <v>783</v>
      </c>
      <c r="B8" s="6" t="n">
        <v>8167</v>
      </c>
      <c r="C8" s="6" t="n">
        <v>7594</v>
      </c>
      <c r="D8" s="6" t="n">
        <v>353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1"/>
  </cols>
  <sheetData>
    <row r="1" spans="1:7">
      <c r="A1" s="1" t="s">
        <v>784</v>
      </c>
      <c r="B1" s="2" t="s">
        <v>65</v>
      </c>
    </row>
    <row r="2" spans="1:7">
      <c r="B2" s="2" t="s">
        <v>785</v>
      </c>
      <c r="C2" s="2" t="s">
        <v>367</v>
      </c>
      <c r="D2" s="2" t="s">
        <v>338</v>
      </c>
      <c r="E2" s="2" t="s">
        <v>786</v>
      </c>
      <c r="F2" s="2" t="s">
        <v>787</v>
      </c>
      <c r="G2" s="2" t="s">
        <v>335</v>
      </c>
    </row>
    <row r="3" spans="1:7">
      <c r="A3" s="4" t="s">
        <v>788</v>
      </c>
    </row>
    <row r="4" spans="1:7">
      <c r="A4" s="3" t="s">
        <v>789</v>
      </c>
    </row>
    <row r="5" spans="1:7">
      <c r="A5" s="4" t="s">
        <v>790</v>
      </c>
      <c r="E5" s="6" t="n">
        <v>1</v>
      </c>
    </row>
    <row r="6" spans="1:7">
      <c r="A6" s="4" t="s">
        <v>791</v>
      </c>
      <c r="D6" s="6" t="n">
        <v>1</v>
      </c>
    </row>
    <row r="7" spans="1:7">
      <c r="A7" s="4" t="s">
        <v>792</v>
      </c>
      <c r="G7" s="6" t="n">
        <v>1</v>
      </c>
    </row>
    <row r="8" spans="1:7">
      <c r="A8" s="4" t="s">
        <v>793</v>
      </c>
      <c r="B8" s="5" t="n">
        <v>100</v>
      </c>
    </row>
    <row r="9" spans="1:7">
      <c r="A9" s="4" t="s">
        <v>794</v>
      </c>
      <c r="B9" s="10" t="n">
        <v>0.7</v>
      </c>
      <c r="C9" s="10" t="n">
        <v>0.4</v>
      </c>
    </row>
    <row r="10" spans="1:7">
      <c r="A10" s="4" t="s">
        <v>795</v>
      </c>
      <c r="B10" s="9" t="n">
        <v>0.4</v>
      </c>
      <c r="C10" s="5" t="n">
        <v>0</v>
      </c>
    </row>
    <row r="11" spans="1:7">
      <c r="A11" s="4" t="s">
        <v>796</v>
      </c>
      <c r="B11" s="9" t="n">
        <v>0.7</v>
      </c>
      <c r="C11" s="9" t="n">
        <v>0.4</v>
      </c>
    </row>
    <row r="12" spans="1:7">
      <c r="A12" s="4" t="s">
        <v>797</v>
      </c>
    </row>
    <row r="13" spans="1:7">
      <c r="A13" s="3" t="s">
        <v>789</v>
      </c>
    </row>
    <row r="14" spans="1:7">
      <c r="A14" s="4" t="s">
        <v>798</v>
      </c>
      <c r="C14" s="9" t="n">
        <v>0.5</v>
      </c>
    </row>
    <row r="15" spans="1:7">
      <c r="A15" s="4" t="s">
        <v>799</v>
      </c>
      <c r="C15" s="10" t="n">
        <v>0.7</v>
      </c>
    </row>
    <row r="16" spans="1:7">
      <c r="A16" s="4" t="s">
        <v>800</v>
      </c>
    </row>
    <row r="17" spans="1:7">
      <c r="A17" s="3" t="s">
        <v>789</v>
      </c>
    </row>
    <row r="18" spans="1:7">
      <c r="A18" s="4" t="s">
        <v>798</v>
      </c>
      <c r="B18" s="6" t="n">
        <v>3</v>
      </c>
    </row>
    <row r="19" spans="1:7">
      <c r="A19" s="4" t="s">
        <v>801</v>
      </c>
    </row>
    <row r="20" spans="1:7">
      <c r="A20" s="3" t="s">
        <v>789</v>
      </c>
    </row>
    <row r="21" spans="1:7">
      <c r="A21" s="4" t="s">
        <v>802</v>
      </c>
      <c r="F21" s="10" t="n">
        <v>0.7</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65</v>
      </c>
    </row>
    <row r="2" spans="1:3">
      <c r="B2" s="2" t="s">
        <v>20</v>
      </c>
      <c r="C2" s="2" t="s">
        <v>21</v>
      </c>
    </row>
    <row r="3" spans="1:3">
      <c r="A3" s="3" t="s">
        <v>804</v>
      </c>
    </row>
    <row r="4" spans="1:3">
      <c r="A4" s="4" t="s">
        <v>805</v>
      </c>
      <c r="B4" s="4" t="s">
        <v>806</v>
      </c>
    </row>
    <row r="5" spans="1:3">
      <c r="A5" s="4" t="s">
        <v>44</v>
      </c>
      <c r="B5" s="6" t="n">
        <v>378</v>
      </c>
      <c r="C5" s="6" t="n">
        <v>222</v>
      </c>
    </row>
    <row r="6" spans="1:3">
      <c r="A6" s="4" t="s">
        <v>447</v>
      </c>
    </row>
    <row r="7" spans="1:3">
      <c r="A7" s="3" t="s">
        <v>804</v>
      </c>
    </row>
    <row r="8" spans="1:3">
      <c r="A8" s="4" t="s">
        <v>33</v>
      </c>
      <c r="B8" s="6" t="n">
        <v>378</v>
      </c>
      <c r="C8" s="6" t="n">
        <v>2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708</v>
      </c>
    </row>
    <row r="2" spans="1:2">
      <c r="A2" s="3" t="s">
        <v>186</v>
      </c>
    </row>
    <row r="3" spans="1:2">
      <c r="A3" s="5" t="n">
        <v>2017</v>
      </c>
      <c r="B3" s="6" t="n">
        <v>3198</v>
      </c>
    </row>
    <row r="4" spans="1:2">
      <c r="A4" s="5" t="n">
        <v>2018</v>
      </c>
      <c r="B4" s="5" t="n">
        <v>3630</v>
      </c>
    </row>
    <row r="5" spans="1:2">
      <c r="A5" s="5" t="n">
        <v>2019</v>
      </c>
      <c r="B5" s="5" t="n">
        <v>1899</v>
      </c>
    </row>
    <row r="6" spans="1:2">
      <c r="A6" s="5" t="n">
        <v>2020</v>
      </c>
      <c r="B6" s="5" t="n">
        <v>643</v>
      </c>
    </row>
    <row r="7" spans="1:2">
      <c r="A7" s="5" t="n">
        <v>2021</v>
      </c>
      <c r="B7" s="5" t="n">
        <v>662</v>
      </c>
    </row>
    <row r="8" spans="1:2">
      <c r="A8" s="4" t="s">
        <v>710</v>
      </c>
      <c r="B8" s="5" t="n">
        <v>1323</v>
      </c>
    </row>
    <row r="9" spans="1:2">
      <c r="A9" s="4" t="s">
        <v>136</v>
      </c>
      <c r="B9" s="6" t="n">
        <v>113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F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5"/>
    <col customWidth="1" max="27" min="27" width="4"/>
    <col customWidth="1" max="28" min="28" width="14"/>
    <col customWidth="1" max="29" min="29" width="4"/>
    <col customWidth="1" max="30" min="30" width="16"/>
    <col customWidth="1" max="31" min="31" width="14"/>
    <col customWidth="1" max="32" min="32" width="14"/>
  </cols>
  <sheetData>
    <row r="1" spans="1:32">
      <c r="A1" s="1" t="s">
        <v>808</v>
      </c>
      <c r="B1" s="2" t="s">
        <v>809</v>
      </c>
      <c r="Z1" s="2" t="s">
        <v>1</v>
      </c>
      <c r="AD1" s="2" t="s">
        <v>65</v>
      </c>
    </row>
    <row r="2" spans="1:32">
      <c r="B2" s="2" t="s">
        <v>20</v>
      </c>
      <c r="D2" s="2" t="s">
        <v>66</v>
      </c>
      <c r="F2" s="2" t="s">
        <v>810</v>
      </c>
      <c r="H2" s="2" t="s">
        <v>811</v>
      </c>
      <c r="J2" s="2" t="s">
        <v>21</v>
      </c>
      <c r="L2" s="2" t="s">
        <v>471</v>
      </c>
      <c r="N2" s="2" t="s">
        <v>812</v>
      </c>
      <c r="P2" s="2" t="s">
        <v>514</v>
      </c>
      <c r="R2" s="2" t="s">
        <v>67</v>
      </c>
      <c r="T2" s="2" t="s">
        <v>813</v>
      </c>
      <c r="V2" s="2" t="s">
        <v>814</v>
      </c>
      <c r="X2" s="2" t="s">
        <v>815</v>
      </c>
      <c r="Z2" s="2" t="s">
        <v>2</v>
      </c>
      <c r="AB2" s="2" t="s">
        <v>66</v>
      </c>
      <c r="AD2" s="2" t="s">
        <v>20</v>
      </c>
      <c r="AE2" s="2" t="s">
        <v>21</v>
      </c>
      <c r="AF2" s="2" t="s">
        <v>67</v>
      </c>
    </row>
    <row r="3" spans="1:32">
      <c r="A3" s="3" t="s">
        <v>204</v>
      </c>
    </row>
    <row r="4" spans="1:32">
      <c r="A4" s="4" t="s">
        <v>816</v>
      </c>
      <c r="B4" s="6" t="n">
        <v>28912</v>
      </c>
      <c r="D4" s="6" t="n">
        <v>12293</v>
      </c>
      <c r="F4" s="6" t="n">
        <v>22985</v>
      </c>
      <c r="H4" s="6" t="n">
        <v>20058</v>
      </c>
      <c r="J4" s="6" t="n">
        <v>29120</v>
      </c>
      <c r="L4" s="6" t="n">
        <v>15716</v>
      </c>
      <c r="N4" s="6" t="n">
        <v>15706</v>
      </c>
      <c r="P4" s="6" t="n">
        <v>12308</v>
      </c>
      <c r="R4" s="6" t="n">
        <v>17889</v>
      </c>
      <c r="T4" s="6" t="n">
        <v>13513</v>
      </c>
      <c r="V4" s="6" t="n">
        <v>10254</v>
      </c>
      <c r="X4" s="6" t="n">
        <v>8066</v>
      </c>
      <c r="Z4" s="6" t="n">
        <v>67306</v>
      </c>
      <c r="AB4" s="6" t="n">
        <v>55336</v>
      </c>
      <c r="AD4" s="6" t="n">
        <v>84248</v>
      </c>
      <c r="AE4" s="6" t="n">
        <v>72850</v>
      </c>
      <c r="AF4" s="6" t="n">
        <v>49722</v>
      </c>
    </row>
    <row r="5" spans="1:32">
      <c r="A5" s="4" t="s">
        <v>817</v>
      </c>
      <c r="B5" s="5" t="n">
        <v>10065</v>
      </c>
      <c r="D5" s="5" t="n">
        <v>-1577</v>
      </c>
      <c r="F5" s="5" t="n">
        <v>8176</v>
      </c>
      <c r="H5" s="5" t="n">
        <v>6927</v>
      </c>
      <c r="J5" s="5" t="n">
        <v>13458</v>
      </c>
      <c r="L5" s="5" t="n">
        <v>5513</v>
      </c>
      <c r="N5" s="5" t="n">
        <v>4801</v>
      </c>
      <c r="P5" s="5" t="n">
        <v>2808</v>
      </c>
      <c r="R5" s="5" t="n">
        <v>6537</v>
      </c>
      <c r="T5" s="5" t="n">
        <v>4396</v>
      </c>
      <c r="V5" s="5" t="n">
        <v>3448</v>
      </c>
      <c r="X5" s="5" t="n">
        <v>867</v>
      </c>
      <c r="Z5" s="5" t="n">
        <v>26626</v>
      </c>
      <c r="AB5" s="5" t="n">
        <v>13527</v>
      </c>
      <c r="AD5" s="5" t="n">
        <v>23592</v>
      </c>
      <c r="AE5" s="5" t="n">
        <v>26580</v>
      </c>
      <c r="AF5" s="5" t="n">
        <v>15248</v>
      </c>
    </row>
    <row r="6" spans="1:32">
      <c r="A6" s="4" t="s">
        <v>818</v>
      </c>
      <c r="B6" s="5" t="n">
        <v>23411</v>
      </c>
      <c r="D6" s="5" t="n">
        <v>26837</v>
      </c>
      <c r="F6" s="5" t="n">
        <v>25229</v>
      </c>
      <c r="H6" s="5" t="n">
        <v>26166</v>
      </c>
      <c r="J6" s="5" t="n">
        <v>24679</v>
      </c>
      <c r="L6" s="5" t="n">
        <v>24216</v>
      </c>
      <c r="N6" s="5" t="n">
        <v>23472</v>
      </c>
      <c r="P6" s="5" t="n">
        <v>23218</v>
      </c>
      <c r="R6" s="5" t="n">
        <v>24039</v>
      </c>
      <c r="T6" s="5" t="n">
        <v>23403</v>
      </c>
      <c r="V6" s="5" t="n">
        <v>21766</v>
      </c>
      <c r="X6" s="5" t="n">
        <v>21704</v>
      </c>
      <c r="Z6" s="5" t="n">
        <v>79987</v>
      </c>
      <c r="AB6" s="5" t="n">
        <v>78232</v>
      </c>
      <c r="AD6" s="5" t="n">
        <v>101643</v>
      </c>
      <c r="AE6" s="5" t="n">
        <v>95584</v>
      </c>
      <c r="AF6" s="5" t="n">
        <v>90912</v>
      </c>
    </row>
    <row r="7" spans="1:32">
      <c r="A7" s="4" t="s">
        <v>76</v>
      </c>
      <c r="B7" s="5" t="n">
        <v>-13346</v>
      </c>
      <c r="D7" s="5" t="n">
        <v>-28414</v>
      </c>
      <c r="F7" s="5" t="n">
        <v>-17053</v>
      </c>
      <c r="H7" s="5" t="n">
        <v>-19239</v>
      </c>
      <c r="J7" s="5" t="n">
        <v>-11221</v>
      </c>
      <c r="L7" s="5" t="n">
        <v>-18703</v>
      </c>
      <c r="N7" s="5" t="n">
        <v>-18671</v>
      </c>
      <c r="P7" s="5" t="n">
        <v>-20410</v>
      </c>
      <c r="R7" s="5" t="n">
        <v>-17502</v>
      </c>
      <c r="T7" s="5" t="n">
        <v>-19007</v>
      </c>
      <c r="V7" s="5" t="n">
        <v>-18318</v>
      </c>
      <c r="X7" s="5" t="n">
        <v>-20837</v>
      </c>
      <c r="Z7" s="5" t="n">
        <v>-53361</v>
      </c>
      <c r="AB7" s="5" t="n">
        <v>-64705</v>
      </c>
      <c r="AD7" s="5" t="n">
        <v>-78051</v>
      </c>
      <c r="AE7" s="5" t="n">
        <v>-69004</v>
      </c>
      <c r="AF7" s="5" t="n">
        <v>-75664</v>
      </c>
    </row>
    <row r="8" spans="1:32">
      <c r="A8" s="4" t="s">
        <v>83</v>
      </c>
      <c r="B8" s="6" t="n">
        <v>-14822</v>
      </c>
      <c r="D8" s="6" t="n">
        <v>-29815</v>
      </c>
      <c r="F8" s="6" t="n">
        <v>-18326</v>
      </c>
      <c r="H8" s="6" t="n">
        <v>-20485</v>
      </c>
      <c r="J8" s="6" t="n">
        <v>-12093</v>
      </c>
      <c r="L8" s="6" t="n">
        <v>-19585</v>
      </c>
      <c r="N8" s="6" t="n">
        <v>-19533</v>
      </c>
      <c r="P8" s="6" t="n">
        <v>-21208</v>
      </c>
      <c r="R8" s="6" t="n">
        <v>-18465</v>
      </c>
      <c r="T8" s="6" t="n">
        <v>-19901</v>
      </c>
      <c r="V8" s="6" t="n">
        <v>-19197</v>
      </c>
      <c r="X8" s="6" t="n">
        <v>-21961</v>
      </c>
      <c r="Z8" s="6" t="n">
        <v>-61627</v>
      </c>
      <c r="AB8" s="6" t="n">
        <v>-68624</v>
      </c>
      <c r="AD8" s="6" t="n">
        <v>-83447</v>
      </c>
      <c r="AE8" s="6" t="n">
        <v>-72418</v>
      </c>
      <c r="AF8" s="6" t="n">
        <v>-79524</v>
      </c>
    </row>
    <row r="9" spans="1:32">
      <c r="A9" s="4" t="s">
        <v>819</v>
      </c>
      <c r="B9" s="8" t="n">
        <v>-4.8</v>
      </c>
      <c r="C9" s="4" t="s">
        <v>49</v>
      </c>
      <c r="D9" s="8" t="n">
        <v>-9.699999999999999</v>
      </c>
      <c r="E9" s="4" t="s">
        <v>49</v>
      </c>
      <c r="F9" s="6" t="n">
        <v>-6</v>
      </c>
      <c r="G9" s="4" t="s">
        <v>49</v>
      </c>
      <c r="H9" s="8" t="n">
        <v>-6.8</v>
      </c>
      <c r="I9" s="4" t="s">
        <v>49</v>
      </c>
      <c r="J9" s="6" t="n">
        <v>-4</v>
      </c>
      <c r="K9" s="4" t="s">
        <v>49</v>
      </c>
      <c r="L9" s="8" t="n">
        <v>-6.5</v>
      </c>
      <c r="M9" s="4" t="s">
        <v>49</v>
      </c>
      <c r="N9" s="8" t="n">
        <v>-6.5</v>
      </c>
      <c r="O9" s="4" t="s">
        <v>49</v>
      </c>
      <c r="P9" s="8" t="n">
        <v>-8.300000000000001</v>
      </c>
      <c r="Q9" s="4" t="s">
        <v>49</v>
      </c>
      <c r="R9" s="8" t="n">
        <v>-7.8</v>
      </c>
      <c r="S9" s="4" t="s">
        <v>49</v>
      </c>
      <c r="T9" s="8" t="n">
        <v>-8.5</v>
      </c>
      <c r="U9" s="4" t="s">
        <v>49</v>
      </c>
      <c r="V9" s="8" t="n">
        <v>-8.300000000000001</v>
      </c>
      <c r="W9" s="4" t="s">
        <v>49</v>
      </c>
      <c r="X9" s="8" t="n">
        <v>-9.6</v>
      </c>
      <c r="Y9" s="4" t="s">
        <v>49</v>
      </c>
      <c r="Z9" s="8" t="n">
        <v>-13.79</v>
      </c>
      <c r="AA9" s="4" t="s">
        <v>820</v>
      </c>
      <c r="AB9" s="8" t="n">
        <v>-22.52</v>
      </c>
      <c r="AC9" s="4" t="s">
        <v>820</v>
      </c>
      <c r="AD9" s="8" t="n">
        <v>-27.3</v>
      </c>
      <c r="AE9" s="8" t="n">
        <v>-25.04</v>
      </c>
      <c r="AF9" s="8" t="n">
        <v>-34.17</v>
      </c>
    </row>
    <row r="10" spans="1:32"/>
    <row r="11" spans="1:32">
      <c r="A11" s="4" t="s">
        <v>49</v>
      </c>
      <c r="B11" s="4" t="s">
        <v>821</v>
      </c>
    </row>
    <row r="12" spans="1:32">
      <c r="A12" s="4" t="s">
        <v>820</v>
      </c>
      <c r="B12" s="4" t="s">
        <v>57</v>
      </c>
    </row>
  </sheetData>
  <mergeCells count="21">
    <mergeCell ref="A1:A2"/>
    <mergeCell ref="B1:Y1"/>
    <mergeCell ref="Z1:AC1"/>
    <mergeCell ref="AD1:AF1"/>
    <mergeCell ref="B2:C2"/>
    <mergeCell ref="D2:E2"/>
    <mergeCell ref="F2:G2"/>
    <mergeCell ref="H2:I2"/>
    <mergeCell ref="J2:K2"/>
    <mergeCell ref="L2:M2"/>
    <mergeCell ref="N2:O2"/>
    <mergeCell ref="P2:Q2"/>
    <mergeCell ref="R2:S2"/>
    <mergeCell ref="T2:U2"/>
    <mergeCell ref="V2:W2"/>
    <mergeCell ref="X2:Y2"/>
    <mergeCell ref="Z2:AA2"/>
    <mergeCell ref="AB2:AC2"/>
    <mergeCell ref="A10:AF10"/>
    <mergeCell ref="B11:AF11"/>
    <mergeCell ref="B12:AF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8"/>
    <col customWidth="1" max="6" min="6" width="29"/>
  </cols>
  <sheetData>
    <row r="1" spans="1:6">
      <c r="A1" s="1" t="s">
        <v>135</v>
      </c>
      <c r="B1" s="2" t="s">
        <v>136</v>
      </c>
      <c r="C1" s="2" t="s">
        <v>137</v>
      </c>
      <c r="D1" s="2" t="s">
        <v>138</v>
      </c>
      <c r="E1" s="2" t="s">
        <v>139</v>
      </c>
      <c r="F1" s="2" t="s">
        <v>140</v>
      </c>
    </row>
    <row r="2" spans="1:6">
      <c r="A2" s="4" t="s">
        <v>141</v>
      </c>
      <c r="B2" s="6" t="n">
        <v>115537</v>
      </c>
      <c r="C2" s="6" t="n">
        <v>2</v>
      </c>
      <c r="D2" s="6" t="n">
        <v>284726</v>
      </c>
      <c r="F2" s="6" t="n">
        <v>-169191</v>
      </c>
    </row>
    <row r="3" spans="1:6">
      <c r="A3" s="4" t="s">
        <v>142</v>
      </c>
      <c r="C3" s="5" t="n">
        <v>2293000</v>
      </c>
    </row>
    <row r="4" spans="1:6">
      <c r="A4" s="4" t="s">
        <v>143</v>
      </c>
      <c r="B4" s="5" t="n">
        <v>138</v>
      </c>
      <c r="D4" s="5" t="n">
        <v>138</v>
      </c>
    </row>
    <row r="5" spans="1:6">
      <c r="A5" s="4" t="s">
        <v>144</v>
      </c>
      <c r="C5" s="5" t="n">
        <v>33000</v>
      </c>
    </row>
    <row r="6" spans="1:6">
      <c r="A6" s="4" t="s">
        <v>145</v>
      </c>
      <c r="B6" s="5" t="n">
        <v>325</v>
      </c>
      <c r="D6" s="5" t="n">
        <v>325</v>
      </c>
    </row>
    <row r="7" spans="1:6">
      <c r="A7" s="4" t="s">
        <v>146</v>
      </c>
      <c r="C7" s="5" t="n">
        <v>14000</v>
      </c>
    </row>
    <row r="8" spans="1:6">
      <c r="A8" s="4" t="s">
        <v>147</v>
      </c>
      <c r="B8" s="5" t="n">
        <v>3168</v>
      </c>
      <c r="D8" s="5" t="n">
        <v>3168</v>
      </c>
    </row>
    <row r="9" spans="1:6">
      <c r="A9" s="4" t="s">
        <v>148</v>
      </c>
      <c r="C9" s="5" t="n">
        <v>25000</v>
      </c>
    </row>
    <row r="10" spans="1:6">
      <c r="A10" s="4" t="s">
        <v>149</v>
      </c>
      <c r="B10" s="5" t="n">
        <v>14920</v>
      </c>
      <c r="D10" s="5" t="n">
        <v>14920</v>
      </c>
    </row>
    <row r="11" spans="1:6">
      <c r="A11" s="4" t="s">
        <v>85</v>
      </c>
      <c r="B11" s="5" t="n">
        <v>8</v>
      </c>
      <c r="E11" s="6" t="n">
        <v>8</v>
      </c>
    </row>
    <row r="12" spans="1:6">
      <c r="A12" s="4" t="s">
        <v>83</v>
      </c>
      <c r="B12" s="5" t="n">
        <v>-79524</v>
      </c>
      <c r="F12" s="5" t="n">
        <v>-79524</v>
      </c>
    </row>
    <row r="13" spans="1:6">
      <c r="A13" s="4" t="s">
        <v>150</v>
      </c>
      <c r="B13" s="5" t="n">
        <v>54572</v>
      </c>
      <c r="C13" s="6" t="n">
        <v>2</v>
      </c>
      <c r="D13" s="5" t="n">
        <v>303277</v>
      </c>
      <c r="E13" s="5" t="n">
        <v>8</v>
      </c>
      <c r="F13" s="5" t="n">
        <v>-248715</v>
      </c>
    </row>
    <row r="14" spans="1:6">
      <c r="A14" s="4" t="s">
        <v>151</v>
      </c>
      <c r="C14" s="5" t="n">
        <v>2366000</v>
      </c>
    </row>
    <row r="15" spans="1:6">
      <c r="A15" s="4" t="s">
        <v>143</v>
      </c>
      <c r="B15" s="5" t="n">
        <v>122</v>
      </c>
      <c r="D15" s="5" t="n">
        <v>122</v>
      </c>
    </row>
    <row r="16" spans="1:6">
      <c r="A16" s="4" t="s">
        <v>144</v>
      </c>
      <c r="C16" s="5" t="n">
        <v>2000</v>
      </c>
    </row>
    <row r="17" spans="1:6">
      <c r="A17" s="4" t="s">
        <v>145</v>
      </c>
      <c r="B17" s="6" t="n">
        <v>337</v>
      </c>
      <c r="D17" s="5" t="n">
        <v>337</v>
      </c>
    </row>
    <row r="18" spans="1:6">
      <c r="A18" s="4" t="s">
        <v>146</v>
      </c>
      <c r="B18" s="5" t="n">
        <v>24355</v>
      </c>
      <c r="C18" s="5" t="n">
        <v>24000</v>
      </c>
    </row>
    <row r="19" spans="1:6">
      <c r="A19" s="4" t="s">
        <v>152</v>
      </c>
      <c r="B19" s="6" t="n">
        <v>64862</v>
      </c>
      <c r="C19" s="6" t="n">
        <v>1</v>
      </c>
      <c r="D19" s="5" t="n">
        <v>64861</v>
      </c>
    </row>
    <row r="20" spans="1:6">
      <c r="A20" s="4" t="s">
        <v>153</v>
      </c>
      <c r="C20" s="5" t="n">
        <v>604000</v>
      </c>
    </row>
    <row r="21" spans="1:6">
      <c r="A21" s="4" t="s">
        <v>147</v>
      </c>
      <c r="B21" s="5" t="n">
        <v>2934</v>
      </c>
      <c r="D21" s="5" t="n">
        <v>2934</v>
      </c>
    </row>
    <row r="22" spans="1:6">
      <c r="A22" s="4" t="s">
        <v>148</v>
      </c>
      <c r="C22" s="5" t="n">
        <v>31000</v>
      </c>
    </row>
    <row r="23" spans="1:6">
      <c r="A23" s="4" t="s">
        <v>149</v>
      </c>
      <c r="B23" s="5" t="n">
        <v>13047</v>
      </c>
      <c r="D23" s="5" t="n">
        <v>13047</v>
      </c>
    </row>
    <row r="24" spans="1:6">
      <c r="A24" s="4" t="s">
        <v>85</v>
      </c>
      <c r="B24" s="5" t="n">
        <v>12</v>
      </c>
      <c r="E24" s="5" t="n">
        <v>12</v>
      </c>
    </row>
    <row r="25" spans="1:6">
      <c r="A25" s="4" t="s">
        <v>83</v>
      </c>
      <c r="B25" s="5" t="n">
        <v>-72418</v>
      </c>
      <c r="F25" s="5" t="n">
        <v>-72418</v>
      </c>
    </row>
    <row r="26" spans="1:6">
      <c r="A26" s="4" t="s">
        <v>154</v>
      </c>
      <c r="B26" s="5" t="n">
        <v>63468</v>
      </c>
      <c r="C26" s="6" t="n">
        <v>3</v>
      </c>
      <c r="D26" s="5" t="n">
        <v>384578</v>
      </c>
      <c r="E26" s="5" t="n">
        <v>20</v>
      </c>
      <c r="F26" s="5" t="n">
        <v>-321133</v>
      </c>
    </row>
    <row r="27" spans="1:6">
      <c r="A27" s="4" t="s">
        <v>155</v>
      </c>
      <c r="C27" s="5" t="n">
        <v>3026000</v>
      </c>
    </row>
    <row r="28" spans="1:6">
      <c r="A28" s="4" t="s">
        <v>145</v>
      </c>
      <c r="B28" s="6" t="n">
        <v>170</v>
      </c>
      <c r="D28" s="5" t="n">
        <v>170</v>
      </c>
    </row>
    <row r="29" spans="1:6">
      <c r="A29" s="4" t="s">
        <v>146</v>
      </c>
      <c r="B29" s="5" t="n">
        <v>14897</v>
      </c>
      <c r="C29" s="5" t="n">
        <v>15000</v>
      </c>
    </row>
    <row r="30" spans="1:6">
      <c r="A30" s="4" t="s">
        <v>147</v>
      </c>
      <c r="B30" s="6" t="n">
        <v>2151</v>
      </c>
      <c r="D30" s="5" t="n">
        <v>2151</v>
      </c>
    </row>
    <row r="31" spans="1:6">
      <c r="A31" s="4" t="s">
        <v>148</v>
      </c>
      <c r="C31" s="5" t="n">
        <v>69000</v>
      </c>
    </row>
    <row r="32" spans="1:6">
      <c r="A32" s="4" t="s">
        <v>149</v>
      </c>
      <c r="B32" s="5" t="n">
        <v>11752</v>
      </c>
      <c r="D32" s="5" t="n">
        <v>11752</v>
      </c>
    </row>
    <row r="33" spans="1:6">
      <c r="A33" s="4" t="s">
        <v>85</v>
      </c>
      <c r="B33" s="5" t="n">
        <v>-21</v>
      </c>
      <c r="E33" s="5" t="n">
        <v>-21</v>
      </c>
    </row>
    <row r="34" spans="1:6">
      <c r="A34" s="4" t="s">
        <v>83</v>
      </c>
      <c r="B34" s="5" t="n">
        <v>-83447</v>
      </c>
      <c r="F34" s="5" t="n">
        <v>-83447</v>
      </c>
    </row>
    <row r="35" spans="1:6">
      <c r="A35" s="4" t="s">
        <v>156</v>
      </c>
      <c r="B35" s="6" t="n">
        <v>-5927</v>
      </c>
      <c r="C35" s="6" t="n">
        <v>3</v>
      </c>
      <c r="D35" s="6" t="n">
        <v>398651</v>
      </c>
      <c r="E35" s="6" t="n">
        <v>-1</v>
      </c>
      <c r="F35" s="6" t="n">
        <v>-404580</v>
      </c>
    </row>
    <row r="36" spans="1:6">
      <c r="A36" s="4" t="s">
        <v>157</v>
      </c>
      <c r="C36" s="5" t="n">
        <v>3110000</v>
      </c>
    </row>
    <row r="37" spans="1:6">
      <c r="A37" s="4" t="s">
        <v>146</v>
      </c>
      <c r="B37" s="5" t="n">
        <v>24408</v>
      </c>
    </row>
    <row r="38" spans="1:6">
      <c r="A38" s="4" t="s">
        <v>85</v>
      </c>
      <c r="B38" s="6" t="n">
        <v>1</v>
      </c>
    </row>
    <row r="39" spans="1:6">
      <c r="A39" s="4" t="s">
        <v>83</v>
      </c>
      <c r="B39" s="5" t="n">
        <v>-61627</v>
      </c>
    </row>
    <row r="40" spans="1:6">
      <c r="A40" s="4" t="s">
        <v>158</v>
      </c>
      <c r="B40" s="6" t="n">
        <v>-279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9</v>
      </c>
      <c r="B1" s="2" t="s">
        <v>1</v>
      </c>
      <c r="C1" s="2" t="s">
        <v>65</v>
      </c>
    </row>
    <row r="2" spans="1:3">
      <c r="B2" s="2" t="s">
        <v>2</v>
      </c>
      <c r="C2" s="2" t="s">
        <v>20</v>
      </c>
    </row>
    <row r="3" spans="1:3">
      <c r="A3" s="3" t="s">
        <v>160</v>
      </c>
    </row>
    <row r="4" spans="1:3">
      <c r="A4" s="4" t="s">
        <v>159</v>
      </c>
      <c r="B4" s="4" t="s">
        <v>161</v>
      </c>
      <c r="C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63</v>
      </c>
      <c r="B1" s="2" t="s">
        <v>1</v>
      </c>
      <c r="C1" s="2" t="s">
        <v>65</v>
      </c>
    </row>
    <row r="2" spans="1:3">
      <c r="B2" s="2" t="s">
        <v>2</v>
      </c>
      <c r="C2" s="2" t="s">
        <v>20</v>
      </c>
    </row>
    <row r="3" spans="1:3">
      <c r="A3" s="3" t="s">
        <v>164</v>
      </c>
    </row>
    <row r="4" spans="1:3">
      <c r="A4" s="4" t="s">
        <v>163</v>
      </c>
      <c r="B4" s="4" t="s">
        <v>165</v>
      </c>
      <c r="C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06:12:38Z</dcterms:created>
  <dcterms:modified xmlns:dcterms="http://purl.org/dc/terms/" xmlns:xsi="http://www.w3.org/2001/XMLSchema-instance" xsi:type="dcterms:W3CDTF">2018-02-08T06:12:38Z</dcterms:modified>
</cp:coreProperties>
</file>